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Not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Contingencies (Notes)" sheetId="13" state="visible" r:id="rId13"/>
    <sheet xmlns:r="http://schemas.openxmlformats.org/officeDocument/2006/relationships" name="Financing Arrangements" sheetId="14" state="visible" r:id="rId14"/>
    <sheet xmlns:r="http://schemas.openxmlformats.org/officeDocument/2006/relationships" name="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Revenue (Notes)" sheetId="18" state="visible" r:id="rId18"/>
    <sheet xmlns:r="http://schemas.openxmlformats.org/officeDocument/2006/relationships" name="Segment Information" sheetId="19" state="visible" r:id="rId19"/>
    <sheet xmlns:r="http://schemas.openxmlformats.org/officeDocument/2006/relationships" name="Retirement Benefit Plans" sheetId="20" state="visible" r:id="rId20"/>
    <sheet xmlns:r="http://schemas.openxmlformats.org/officeDocument/2006/relationships" name="Postretirement Benefit Plans" sheetId="21" state="visible" r:id="rId21"/>
    <sheet xmlns:r="http://schemas.openxmlformats.org/officeDocument/2006/relationships" name="Fair Value" sheetId="22" state="visible" r:id="rId22"/>
    <sheet xmlns:r="http://schemas.openxmlformats.org/officeDocument/2006/relationships" name="Derivatives and Hedging Activit" sheetId="23" state="visible" r:id="rId23"/>
    <sheet xmlns:r="http://schemas.openxmlformats.org/officeDocument/2006/relationships" name="Recent Accounting Pronouncement"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Contingencies (Tables)" sheetId="29" state="visible" r:id="rId29"/>
    <sheet xmlns:r="http://schemas.openxmlformats.org/officeDocument/2006/relationships" name="Financing Arrangements (Tables)" sheetId="30" state="visible" r:id="rId30"/>
    <sheet xmlns:r="http://schemas.openxmlformats.org/officeDocument/2006/relationships" name="Equity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Retirement Benefit Plans (Table" sheetId="36" state="visible" r:id="rId36"/>
    <sheet xmlns:r="http://schemas.openxmlformats.org/officeDocument/2006/relationships" name="Postretirement Benefit Plans (T" sheetId="37" state="visible" r:id="rId37"/>
    <sheet xmlns:r="http://schemas.openxmlformats.org/officeDocument/2006/relationships" name="Income Taxes (Tables)" sheetId="38" state="visible" r:id="rId38"/>
    <sheet xmlns:r="http://schemas.openxmlformats.org/officeDocument/2006/relationships" name="Fair Value (Tables)" sheetId="39" state="visible" r:id="rId39"/>
    <sheet xmlns:r="http://schemas.openxmlformats.org/officeDocument/2006/relationships" name="Derivatives and Hedging Activ_2" sheetId="40" state="visible" r:id="rId40"/>
    <sheet xmlns:r="http://schemas.openxmlformats.org/officeDocument/2006/relationships" name="Recent Accounting Pronounceme_2" sheetId="41" state="visible" r:id="rId41"/>
    <sheet xmlns:r="http://schemas.openxmlformats.org/officeDocument/2006/relationships" name="Acquisitions (Details)"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ontingencies (Details)" sheetId="50" state="visible" r:id="rId50"/>
    <sheet xmlns:r="http://schemas.openxmlformats.org/officeDocument/2006/relationships" name="Financing Arrangements (Details" sheetId="51" state="visible" r:id="rId51"/>
    <sheet xmlns:r="http://schemas.openxmlformats.org/officeDocument/2006/relationships" name="Financing Arrangements (Detai_2" sheetId="52" state="visible" r:id="rId52"/>
    <sheet xmlns:r="http://schemas.openxmlformats.org/officeDocument/2006/relationships" name="Financing Arrangements (Detai_3" sheetId="53" state="visible" r:id="rId53"/>
    <sheet xmlns:r="http://schemas.openxmlformats.org/officeDocument/2006/relationships" name="Equity (Details)" sheetId="54" state="visible" r:id="rId54"/>
    <sheet xmlns:r="http://schemas.openxmlformats.org/officeDocument/2006/relationships" name="Equity (Details Textual)" sheetId="55" state="visible" r:id="rId55"/>
    <sheet xmlns:r="http://schemas.openxmlformats.org/officeDocument/2006/relationships" name="Accumulated Other Comprehensi_3" sheetId="56" state="visible" r:id="rId56"/>
    <sheet xmlns:r="http://schemas.openxmlformats.org/officeDocument/2006/relationships" name="Earnings Per Share (Details)" sheetId="57" state="visible" r:id="rId57"/>
    <sheet xmlns:r="http://schemas.openxmlformats.org/officeDocument/2006/relationships" name="Earnings Per Share (Details Tex" sheetId="58" state="visible" r:id="rId58"/>
    <sheet xmlns:r="http://schemas.openxmlformats.org/officeDocument/2006/relationships" name="Revenue Disaggregation of Reven" sheetId="59" state="visible" r:id="rId59"/>
    <sheet xmlns:r="http://schemas.openxmlformats.org/officeDocument/2006/relationships" name="Segment Information (Details)" sheetId="60" state="visible" r:id="rId60"/>
    <sheet xmlns:r="http://schemas.openxmlformats.org/officeDocument/2006/relationships" name="Retirement Benefit Plans (Detai" sheetId="61" state="visible" r:id="rId61"/>
    <sheet xmlns:r="http://schemas.openxmlformats.org/officeDocument/2006/relationships" name="Postretirement Benefit Plans (D" sheetId="62" state="visible" r:id="rId62"/>
    <sheet xmlns:r="http://schemas.openxmlformats.org/officeDocument/2006/relationships" name="Income Taxes (Details Textual)" sheetId="63" state="visible" r:id="rId63"/>
    <sheet xmlns:r="http://schemas.openxmlformats.org/officeDocument/2006/relationships" name="Fair Value (Details)" sheetId="64" state="visible" r:id="rId64"/>
    <sheet xmlns:r="http://schemas.openxmlformats.org/officeDocument/2006/relationships" name="Fair Value (Details Textual)" sheetId="65" state="visible" r:id="rId65"/>
    <sheet xmlns:r="http://schemas.openxmlformats.org/officeDocument/2006/relationships" name="Derivatives and Hedging Activ_3" sheetId="66" state="visible" r:id="rId66"/>
  </sheets>
  <definedNames/>
  <calcPr calcId="124519" fullCalcOnLoad="1"/>
</workbook>
</file>

<file path=xl/sharedStrings.xml><?xml version="1.0" encoding="utf-8"?>
<sst xmlns="http://schemas.openxmlformats.org/spreadsheetml/2006/main" uniqueCount="681">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imken Co.</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Income (Unaudited) - USD ($) $ in Millions</t>
  </si>
  <si>
    <t>3 Months Ended</t>
  </si>
  <si>
    <t>Sep. 30, 2018</t>
  </si>
  <si>
    <t>Sep. 30, 2017</t>
  </si>
  <si>
    <t>Revenue from Contract with Customer, Excluding Assessed Tax</t>
  </si>
  <si>
    <t>Cost of Goods and Services Sold</t>
  </si>
  <si>
    <t>Gross Profit</t>
  </si>
  <si>
    <t>Selling, general and administrative expenses</t>
  </si>
  <si>
    <t>Impairment and restructuring charges</t>
  </si>
  <si>
    <t>Gain (Loss) on Disposition of Business</t>
  </si>
  <si>
    <t>Operating Income (Loss)</t>
  </si>
  <si>
    <t>Interest expense</t>
  </si>
  <si>
    <t>Investment Income, Interest</t>
  </si>
  <si>
    <t>Other (expense) income, net</t>
  </si>
  <si>
    <t>Income (Loss) Before Income Taxes</t>
  </si>
  <si>
    <t>Provision (benefit) for income taxes</t>
  </si>
  <si>
    <t>Net Income</t>
  </si>
  <si>
    <t>Net (loss) income attributable to noncontrolling interest</t>
  </si>
  <si>
    <t>Net Income (loss) attributable to The Timken Company</t>
  </si>
  <si>
    <t>Consolidated Statements of Comprehensive Income (Unaudited) - USD ($) $ in Millions</t>
  </si>
  <si>
    <t>Statement of Comprehensive Income [Abstract]</t>
  </si>
  <si>
    <t>Net income</t>
  </si>
  <si>
    <t>Other comprehensive income, net of tax:</t>
  </si>
  <si>
    <t>Foreign currency translation adjustments</t>
  </si>
  <si>
    <t>Pension and postretirement liability adjustment (net of the income tax benefit of $1.5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in Millions</t>
  </si>
  <si>
    <t>Sep. 30, 2018USD ($)</t>
  </si>
  <si>
    <t>Dec. 31, 2017USD ($)</t>
  </si>
  <si>
    <t>Current Assets</t>
  </si>
  <si>
    <t>Cash and cash equivalents</t>
  </si>
  <si>
    <t>Restricted cash</t>
  </si>
  <si>
    <t>Accounts receivable, less allowances (2018 – $21.1 million; 2017 – $20.3 million)</t>
  </si>
  <si>
    <t>Unbilled Receivables, Asset, Net</t>
  </si>
  <si>
    <t>Inventories, net</t>
  </si>
  <si>
    <t>Net Income (Loss) Attributable to Parent</t>
  </si>
  <si>
    <t>Deferred charges and prepaid expenses</t>
  </si>
  <si>
    <t>Other current assets</t>
  </si>
  <si>
    <t>Total Current Assets</t>
  </si>
  <si>
    <t>Property, Plant and Equipment, net</t>
  </si>
  <si>
    <t>Other Assets</t>
  </si>
  <si>
    <t>Goodwill</t>
  </si>
  <si>
    <t>Non-current pension assets</t>
  </si>
  <si>
    <t>Other intangible assets</t>
  </si>
  <si>
    <t>Deferred income taxes</t>
  </si>
  <si>
    <t>Other Assets, Noncurrent</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8 - 19,152,333 shares; 2017 - 20,672,133 shares)</t>
  </si>
  <si>
    <t>Total Shareholders' Equity</t>
  </si>
  <si>
    <t>Noncontrolling Interest</t>
  </si>
  <si>
    <t>Total Equity</t>
  </si>
  <si>
    <t>Total Liabilities and Shareholders' Equity</t>
  </si>
  <si>
    <t>Consolidated Balance Sheets (Parenthetical) - USD ($) $ / shares in Millions, $ in Millions</t>
  </si>
  <si>
    <t>Dec. 31, 2017</t>
  </si>
  <si>
    <t>Allowances for accounts receivable</t>
  </si>
  <si>
    <t>Preferred stock, no par value (Class I &amp; Class II Preferred stock)</t>
  </si>
  <si>
    <t>Preferred stock, shares issued (Class I &amp; Class II Preferred stock)</t>
  </si>
  <si>
    <t>Common shares, no par value</t>
  </si>
  <si>
    <t>Company common shares shares authorized</t>
  </si>
  <si>
    <t>Common shares, shares issued</t>
  </si>
  <si>
    <t>Treasury shares</t>
  </si>
  <si>
    <t>Preferred Class A [Member]</t>
  </si>
  <si>
    <t>Preferred stock, shares authorized (Class I &amp; Class II Preferred stock)</t>
  </si>
  <si>
    <t>Preferred Class B [Member]</t>
  </si>
  <si>
    <t>Consolidated Statements of Cash Flows (Unaudited) - USD ($) $ in Millions</t>
  </si>
  <si>
    <t>12 Months Ended</t>
  </si>
  <si>
    <t>Dec. 31, 2016</t>
  </si>
  <si>
    <t>Operating Activities</t>
  </si>
  <si>
    <t>Adjustments to reconcile net income to net cash provided by operating activities:</t>
  </si>
  <si>
    <t>Depreciation and amortization</t>
  </si>
  <si>
    <t>Impairment charges</t>
  </si>
  <si>
    <t>Loss on sale of assets</t>
  </si>
  <si>
    <t>Deferred income tax provision</t>
  </si>
  <si>
    <t>Stock-based compensation expense</t>
  </si>
  <si>
    <t>Pension and other postretirement expense</t>
  </si>
  <si>
    <t>Pension contributions and other postretirement benefit payments</t>
  </si>
  <si>
    <t>Changes in operating assets and liabilities:</t>
  </si>
  <si>
    <t>Accounts receivable</t>
  </si>
  <si>
    <t>Increase (Decrease) in Unbilled Receivables</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Divestitures</t>
  </si>
  <si>
    <t>Proceeds from Sale and Maturity of Marketable Securities</t>
  </si>
  <si>
    <t>Other</t>
  </si>
  <si>
    <t>Net Cash Used by Investing Activities</t>
  </si>
  <si>
    <t>Financing Activities</t>
  </si>
  <si>
    <t>Cash dividends paid to shareholders</t>
  </si>
  <si>
    <t>Purchase of treasury shares</t>
  </si>
  <si>
    <t>Net proceeds from common share activity</t>
  </si>
  <si>
    <t>Payments Related to Tax Withholding for Share-based Compensation</t>
  </si>
  <si>
    <t>Proceeds from Accounts Receivable Securitization</t>
  </si>
  <si>
    <t>Repayments of Accounts Receivable Securitization</t>
  </si>
  <si>
    <t>Proceeds from Issuance of Long-term Debt</t>
  </si>
  <si>
    <t>Payments on long-term debt</t>
  </si>
  <si>
    <t>Payments of Financing Costs</t>
  </si>
  <si>
    <t>Short-term debt activity, net</t>
  </si>
  <si>
    <t>Proceeds from (Payments for) Other Financing Activities</t>
  </si>
  <si>
    <t>Net Cash Us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7</t>
  </si>
  <si>
    <t>Significant Accounting Policies</t>
  </si>
  <si>
    <t>New Accounting Pronouncements and Changes in Accounting Principles [Abstract]</t>
  </si>
  <si>
    <t>Revenue Recognition, Policy [Policy Text Block]</t>
  </si>
  <si>
    <t>The Company's significant accounting policies are detailed in "Note 1 - Significant Accounting Policies" of the Annual Report on Form 10-K for the year ended December 31, 2017. In May 2014, the Financial Accounting Standards Board ("FASB") issued Accounting Standards Update ("ASU") 2014-09, "Revenue from Contracts with Customers (Topic 606)", which was adopted by the Company on January 1, 2018. Also, in March 2017, the FASB issued ASU 2017-07, “Compensation - Retirement Benefits (Topic 715): Improving the Presentation of Net Periodic Pension Cost and Net Periodic Postretirement Benefit Cost", which was adopted by the Company on January 1, 2018. Significant changes to the Company's accounting policies as a result of adopting ASU 2014-09 (the “new revenue standard”) and ASU 2017-07 are discussed below: 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nited States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is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they are immaterial in the context of the contract with the customer, and combine these with other performance obligations. The Company has elected to recognize incremental costs incurred to obtain contracts, which primarily represent commissions paid to third-party sales agents where the amortization period would be less than one year, as "Selling, general and administrative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t>
  </si>
  <si>
    <t>Description of New Adopted Accounting Pronouncements</t>
  </si>
  <si>
    <t xml:space="preserve">Recent Accounting Pronouncements: 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1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Unbilled receivable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nine months ended September 30, 2018 . Consolidated Statement of Income for the three months ended September 30, 2018 : Previous Accounting Method Effect of Accounting Change As Reported Net sales $ 875.6 $ 5.7 $ 881.3 Cost of products sold 623.2 4.8 628.0 Selling, general, and administrative expenses 141.3 0.7 142.0 Income before income taxes 97.1 0.2 97.3 Provision for income taxes 25.0 — 25.0 Net income 72.1 0.2 72.3 Net income attributable to The Timken Company $ 71.4 $ 0.2 $ 71.6 Basic earnings per share $ 0.93 $ — $ 0.93 Diluted earnings per share $ 0.91 $ — $ 0.91 Consolidated Statement of Income for the nine months ended September 30, 2018 : Previous Accounting Method Effect of Accounting Change As Reported Net sales $ 2,653.7 $ 17.0 $ 2,670.7 Cost of products sold 1,874.2 10.9 1,885.1 Selling, general, and administrative expenses 430.6 1.8 432.4 Income before income taxes 323.9 4.3 328.2 Provision for income taxes 82.5 1.0 83.5 Net income 241.4 3.3 244.7 Net income attributable to The Timken Company $ 239.5 $ 3.3 $ 242.8 Basic earnings per share $ 3.10 $ 0.04 $ 3.14 Diluted earnings per share $ 3.05 $ 0.04 $ 3.09 Consolidated Balance Sheet as of September 30, 2018 : Previous Accounting Method Effect of Accounting Change As Reported ASSETS Accounts receivable, less allowances $ 637.5 $ (88.9 ) $ 548.6 Unbilled receivables — 137.3 137.3 Inventories, net 874.8 (33.8 ) 841.0 Other current assets 72.5 3.5 76.0 Deferred income taxes 55.9 (3.6 ) 52.3 LIABILITIES Other current liabilities 169.2 3.5 172.7 EQUITY Earnings invested in the business 1,584.4 11.0 1,595.4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Other income (expense)" in the Consolidated Statement of Income. As a result, prior period amounts impacted have been revised accordingly. The following tables reflect the changes to financial statement line items resulting from the adoption of ASU 2017-07: For the three months ended September 30, 2017 : As Previously Reported Effect of Accounting Change As Adjusted Cost of products sold $ 554.4 $ 0.9 $ 555.3 Selling, general, and administrative expenses 134.0 — 134.0 Operating income 81.7 (0.9 ) 80.8 Other income, net 2.9 0.9 3.8 For the nine months ended September 30, 2017 : As Previously Reported Effect of Accounting Change As Adjusted Cost of products sold $ 1,626.5 $ (0.1 ) $ 1,626.4 Selling, general, and administrative expenses 377.4 (1.9 ) 375.5 Operating income 218.1 2.0 220.1 Other income (expense), net 9.1 (2.0 ) 7.1 For the year ended December 31, 2017 : As Previously Reported Effect of Accounting Change As Adjusted Cost of products sold $ 2,193.4 $ (1.7 ) $ 2,191.7 Selling, general, and administrative expenses 521.4 (13.1 ) 508.3 Operating income 284.7 14.8 299.5 Other income (expense), net 9.4 (14.8 ) (5.4 ) For the year ended December 31, 2016 : As Previously Reported Effect of Accounting Change As Adjusted Cost of products sold $ 2,001.3 $ (37.8 ) $ 1,963.5 Selling, general, and administrative expenses 470.7 (30.5 ) 440.2 Pension settlement charges 1.6 (1.6 ) — Operating income 174.5 69.9 244.4 Other expense, net (0.9 ) (69.9 ) (70.8 ) For the year ended December 31, 2015: As Previously Reported Effect of Accounting Change As Adjusted Cost of products sold $ 2,052.8 $ 15.7 $ 2,068.5 Selling, general, and administrative expenses 457.7 26.9 484.6 Pension settlement charges 119.9 (119.9 ) — Operating income 255.9 77.3 333.2 Other expense, net (7.5 ) (77.3 ) (84.8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nine months ended September 30, 2018 and 2017 , restricted cash balances of $ 1.3 million and $ 3.3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Tax Cuts and Jobs Act of 2017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currently does not expect the adoption of ASU 2017-12 to materially impact the Company's results of operations and financial condition.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The Company will adopt ASU 2017-04 on October 1, 2018 in conjunction with the Company's annual goodwill impairment test. The Company currently does not expect the adoption of ASU 2017-04 to materially impact the Company's results of operations and financial condition in the current year.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t>
  </si>
  <si>
    <t>Organization, Consolidation and Presentation of Financial Statements Disclosure and Significant Accounting Policies [Text Block]</t>
  </si>
  <si>
    <t>Note 2 - Significant Accounting Policies The Company's significant accounting policies are detailed in "Note 1 - Significant Accounting Policies" of the Annual Report on Form 10-K for the year ended December 31, 2017. In May 2014, the Financial Accounting Standards Board ("FASB") issued Accounting Standards Update ("ASU") 2014-09, "Revenue from Contracts with Customers (Topic 606)", which was adopted by the Company on January 1, 2018. Also, in March 2017, the FASB issued ASU 2017-07, “Compensation - Retirement Benefits (Topic 715): Improving the Presentation of Net Periodic Pension Cost and Net Periodic Postretirement Benefit Cost", which was adopted by the Company on January 1, 2018. Significant changes to the Company's accounting policies as a result of adopting ASU 2014-09 (the “new revenue standard”) and ASU 2017-07 are discussed below: 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nited States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is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they are immaterial in the context of the contract with the customer, and combine these with other performance obligations. The Company has elected to recognize incremental costs incurred to obtain contracts, which primarily represent commissions paid to third-party sales agents where the amortization period would be less than one year, as "Selling, general and administrative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measured on the cost-to-cost basis. As of December 31, 2017, revenue recognized in excess of billings of $67.3 million related to these revenues were included in "Accounts receivable, less allowances" on the Consolidated Balance Sheet. In accordance with the new revenue standard, $88.9 million of revenue recognized in excess of billings related to these revenues are included in "Unbilled receivables" on the Consolidated Balance Sheet at September 30, 2018 . Unbilled Receivables: "Unbilled receivables" on the Consolidated Balance Sheet primarily include unbilled amounts typically resulting from sales under long-term contracts when the cost-to-cost method of revenue recognition is utilized, the revenue recognized exceeds the amount billed to the customer and the right to payment is primarily just subject to the passage of time. Amounts may not exceed their net realizable value. Pension and Other Postretirement Benefits: With the adoption of ASU 2017-07 on January 1, 2018, service cost is included in other employee compensation costs within operating income and is the only component of net periodic benefit cost that may be capitalized when applicable. The other components of net periodic benefit cost are presented separately outside of operating income. Also, actuarial gains and losses are excluded from segment results, while all other components of net periodic benefit cost will continue to be included within segment results. Recent Accounting Pronouncements: 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1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Unbilled receivable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nine months ended September 30, 2018 . Consolidated Statement of Income for the three months ended September 30, 2018 : Previous Accounting Method Effect of Accounting Change As Reported Net sales $ 875.6 $ 5.7 $ 881.3 Cost of products sold 623.2 4.8 628.0 Selling, general, and administrative expenses 141.3 0.7 142.0 Income before income taxes 97.1 0.2 97.3 Provision for income taxes 25.0 — 25.0 Net income 72.1 0.2 72.3 Net income attributable to The Timken Company $ 71.4 $ 0.2 $ 71.6 Basic earnings per share $ 0.93 $ — $ 0.93 Diluted earnings per share $ 0.91 $ — $ 0.91 Consolidated Statement of Income for the nine months ended September 30, 2018 : Previous Accounting Method Effect of Accounting Change As Reported Net sales $ 2,653.7 $ 17.0 $ 2,670.7 Cost of products sold 1,874.2 10.9 1,885.1 Selling, general, and administrative expenses 430.6 1.8 432.4 Income before income taxes 323.9 4.3 328.2 Provision for income taxes 82.5 1.0 83.5 Net income 241.4 3.3 244.7 Net income attributable to The Timken Company $ 239.5 $ 3.3 $ 242.8 Basic earnings per share $ 3.10 $ 0.04 $ 3.14 Diluted earnings per share $ 3.05 $ 0.04 $ 3.09 Consolidated Balance Sheet as of September 30, 2018 : Previous Accounting Method Effect of Accounting Change As Reported ASSETS Accounts receivable, less allowances $ 637.5 $ (88.9 ) $ 548.6 Unbilled receivables — 137.3 137.3 Inventories, net 874.8 (33.8 ) 841.0 Other current assets 72.5 3.5 76.0 Deferred income taxes 55.9 (3.6 ) 52.3 LIABILITIES Other current liabilities 169.2 3.5 172.7 EQUITY Earnings invested in the business 1,584.4 11.0 1,595.4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Other income (expense)" in the Consolidated Statement of Income. As a result, prior period amounts impacted have been revised accordingly. The following tables reflect the changes to financial statement line items resulting from the adoption of ASU 2017-07: For the three months ended September 30, 2017 : As Previously Reported Effect of Accounting Change As Adjusted Cost of products sold $ 554.4 $ 0.9 $ 555.3 Selling, general, and administrative expenses 134.0 — 134.0 Operating income 81.7 (0.9 ) 80.8 Other income, net 2.9 0.9 3.8 For the nine months ended September 30, 2017 : As Previously Reported Effect of Accounting Change As Adjusted Cost of products sold $ 1,626.5 $ (0.1 ) $ 1,626.4 Selling, general, and administrative expenses 377.4 (1.9 ) 375.5 Operating income 218.1 2.0 220.1 Other income (expense), net 9.1 (2.0 ) 7.1 For the year ended December 31, 2017 : As Previously Reported Effect of Accounting Change As Adjusted Cost of products sold $ 2,193.4 $ (1.7 ) $ 2,191.7 Selling, general, and administrative expenses 521.4 (13.1 ) 508.3 Operating income 284.7 14.8 299.5 Other income (expense), net 9.4 (14.8 ) (5.4 ) For the year ended December 31, 2016 : As Previously Reported Effect of Accounting Change As Adjusted Cost of products sold $ 2,001.3 $ (37.8 ) $ 1,963.5 Selling, general, and administrative expenses 470.7 (30.5 ) 440.2 Pension settlement charges 1.6 (1.6 ) — Operating income 174.5 69.9 244.4 Other expense, net (0.9 ) (69.9 ) (70.8 ) For the year ended December 31, 2015: As Previously Reported Effect of Accounting Change As Adjusted Cost of products sold $ 2,052.8 $ 15.7 $ 2,068.5 Selling, general, and administrative expenses 457.7 26.9 484.6 Pension settlement charges 119.9 (119.9 ) — Operating income 255.9 77.3 333.2 Other expense, net (7.5 ) (77.3 ) (84.8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nine months ended September 30, 2018 and 2017 , restricted cash balances of $ 1.3 million and $ 3.3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Tax Cuts and Jobs Act of 2017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currently does not expect the adoption of ASU 2017-12 to materially impact the Company's results of operations and financial condition.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The Company will adopt ASU 2017-04 on October 1, 2018 in conjunction with the Company's annual goodwill impairment test. The Company currently does not expect the adoption of ASU 2017-04 to materially impact the Company's results of operations and financial condition in the current year.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plans to adopt the new standard on January 1, 2019 using the cumulative-effect adjustment transition method and has created a cross-functional implementation team to identify all leases involved, determine which, if any, practical expedients to utilize, and perform all data gathering required. Additionally, the Company is continuing to advance in implementing an enterprise-wide lease management system to assist in the related accounting and is evaluating additional changes to the related processes and internal controls to ensure requirements are met for reporting and disclosure purposes. While the assessment of the impact this new standard will have on the consolidated financial statements is ongoing, the Company expects to recognize a material right-to-use asset and lease liability for its operating lease commitments on the Consolidated Balance Sheet, but does not expect the new standard to have a material impact on its consolidated results of operations or cash flows.</t>
  </si>
  <si>
    <t>Acquisitions (Notes)</t>
  </si>
  <si>
    <t>Business Combinations [Abstract]</t>
  </si>
  <si>
    <t>Business Combination Disclosure [Text Block]</t>
  </si>
  <si>
    <t>Note 3 - Acquisitions and Divestitures The Company completed three acquisitions in 2018 . On September 18, 2018 , the Company completed the acquisition of Rollon S.p.A. ("Rollon"), a leader in engineered linear motion products, specializing in the design and manufacture of linear guides, telescopic rails and linear actuators used in a wide range of industries such as passenger rail, aerospace, packaging and logistics, medical and automation. On September 1, 2018 , the Company completed the acquisition of Apiary Investments Holdings Limited ("Cone Drive"), a leader in precision drives used in diverse markets including solar, automation, aerial platforms, and food and beverage. On August 30, 2018 , the Company's majority-owned subsidiary, Timken India Limited ("Timken India"), completed the acquisition of ABC Bearings Limited ("ABC Bearings"). Timken India issued its shares as consideration for the acquisition of ABC Bearings. R efer to Note 8 - Equity for more information on the acquisition of ABC Bearings. ABC Bearings is a manufacturer of tapered, cylindrical and spherical roller bearings and slewing rings in India. Expected aggregate annual sales for these companies is approximately $270 million . The total p urchase price for these acquisitions, net of cash acquired of $30.1 million , was $831.4 million . The Company i ncurred acquisition-related costs of $7.3 million to complete these acquisitions. The 2018 acquisitions are subject to post-closing purchase price allocation adjustments. Based on markets and customers served, substantially all of the results for Rollon and Cone Drive are reported in the Process Industries segment and substantially all of the results for ABC Bearings are reported in the Mobile Industries segment. The following table presents the preliminary purchase price allocation at fair value related to the 2018 acquisitions at the date of acquisition: Preliminary Purchase Assets: Accounts receivable, net $ 43.3 Inventories, net 58.3 Other current assets 7.2 Property, plant and equipment, net 68.3 Goodwill 468.2 Other intangible assets 366.0 Other non-current assets 18.8 Total assets acquired $ 1,030.1 Liabilities: Accounts payable, trade $ 34.5 Salaries, wages and benefits 9.2 Income taxes payable 1.6 Other current liabilities 9.2 Short-term debt 1.8 Long-term debt 1.7 Accrued pension cost 7.0 Accrued postretirement benefits cost 11.8 Deferred income taxes 113.0 Other non-current liabilities 8.9 Total liabilities assumed $ 198.7 Net assets acquired $ 831.4 The following table summarizes the preliminary purchase price allocation for identifiable intangible assets acquired in 2018 : Preliminary Purchase Weighted - Trade names (indefinite life) $ 47.4 Indefinite Trade names (finite life) 1.8 15 years Technology and know-how 127.2 17 years Customer relationships 189.6 19 years Total intangible assets $ 366.0 The Company completed three acquisitions in 2017. On July 3, 2017 , the Company completed the acquisition of Groeneveld Group ("Groeneveld"), a leading provider of automatic lubrication solutions used in on- and off-highway applications. On May 5, 2017 , the Company completed the acquisition of the assets of PT Tech, Inc. ("PT Tech"), a manufacturer of engineered clutches, brakes, hydraulic power take-off units and other torque management devices used in the mining, aggregate, wood recycling and metals industries. On April 3, 2017 , the Company completed the acquisition of Torsion Control Products, Inc. ("Torsion Control Products"), a manufacturer of engineered torsional couplings used in the construction, agriculture and mining industries. Certain measurement period adjustments were recorded in 2018, resulting in a $3.2 million reduction to Goodwill. The following table presents the purchase price allocation for the 2017 acquisitions: Preliminary Purchase Price Allocation Adjustment Purchase Price Allocation Assets: Accounts receivable, net $ 27.6 $ 27.6 Inventories, net 29.4 29.4 Other current assets 3.3 $ 2.7 6.0 Property, plant and equipment, net 31.5 31.5 Goodwill 149.7 (3.2 ) 146.5 Other intangible assets 173.6 173.6 Other non-current assets 1.8 1.8 Total assets acquired $ 416.9 $ (0.5 ) $ 416.4 Liabilities: Accounts payable, trade $ 9.5 $ 9.5 Salaries, wages and benefits 5.8 5.8 Other current liabilities 8.6 $ (0.1 ) 8.5 Short-term debt 0.1 0.1 Long-term debt 2.9 2.9 Deferred income taxes 42.2 (0.7 ) 41.5 Other non-current liabilities 1.0 0.3 1.3 Total liabilities assumed $ 70.1 $ (0.5 ) $ 69.6 Net assets acquired $ 346.8 $ — $ 346.8 Divestiture: On September 19, 2018, the Company completed the sale of Groeneveld Information Technology Holding B.V. (the "ICT Business"), located in Gorinchem, Netherlands. The Company acquired the business in July 2017 as part of the Groeneveld acquisition. The ICT Business is separate from the Groeneveld lubrications solutions business and had sales of approximately $15 million</t>
  </si>
  <si>
    <t>Inventory Disclosure [Abstract]</t>
  </si>
  <si>
    <t>Note 4 - Inventories The components of inventories at September 30, 2018 and December 31, 2017 were as follows: September 30, December 31, Manufacturing supplies $ 32.1 $ 29.0 Raw materials 109.2 90.4 Work in process 290.6 245.2 Finished products 454.2 404.3 Subtotal 886.1 768.9 Allowance for obsolete and surplus inventory (45.1 ) (30.0 ) Total Inventories, net $ 841.0 $ 738.9 Inventories are valued at net realizable value, with approximately 56% valued by the first-in, first-out ("FIFO") method and the remaining 44% valued by the last-in, first-out ("LIFO") method. The majority of the Company's domestic inventories are valued by the LIFO method and all of the Company's international inventories are valued by the FIFO method. The LIFO reserves at September 30, 2018 and December 31, 2017 were $172.4 million and $167.6 million</t>
  </si>
  <si>
    <t>Property, Plant and Equipment</t>
  </si>
  <si>
    <t>Property, Plant and Equipment [Abstract]</t>
  </si>
  <si>
    <t>&amp;lt;div style="font-family:Times New Roman;font-size:10pt;"&amp;gt;&amp;lt;div style="line-height:120%;font-size:10pt;"&amp;gt;&amp;lt;font style="font-family:Arial;font-size:10pt;color:#000000;font-style:italic;text-decoration:none;"&amp;gt;Note  - Property, Plant and Equipment&amp;lt;/font&amp;gt;&amp;lt;font style="font-family:Arial;font-size:10pt;font-style:italic;"&amp;gt; &amp;lt;/font&amp;gt;&amp;lt;/div&amp;gt;&amp;lt;div style="line-height:120%;padding-top:8px;font-size:10pt;"&amp;gt;&amp;lt;font style="font-family:Arial;font-size:10pt;"&amp;gt;The components of property, plant and equipment at &amp;lt;/font&amp;gt;&amp;lt;font style="font-family:Arial;font-size:10pt;"&amp;gt;September&amp;amp;#160;30, 2018&amp;lt;/font&amp;gt;&amp;lt;font style="font-family:Arial;font-size:10pt;"&amp;gt; and &amp;lt;/font&amp;gt;&amp;lt;font style="font-family:Arial;font-size:10pt;"&amp;gt;December&amp;amp;#160;31, 2017&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September&amp;amp;#160;30, &amp;lt;br clear="none"/&amp;gt;2018&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82.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3.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1,966.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1,922.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48.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05.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61.4&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41.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86.8&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864.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font-size:10pt;"&amp;gt;&amp;lt;font style="font-family:Arial;font-size:10pt;"&amp;gt;&amp;lt;br clear="none"/&amp;gt;&amp;lt;/font&amp;gt;&amp;lt;/div&amp;gt;&amp;lt;div style="line-height:120%;text-align:justify;font-size:10pt;"&amp;gt;&amp;lt;font style="font-family:Arial;font-size:10pt;"&amp;gt;Total depreciation expense for the &amp;lt;/font&amp;gt;&amp;lt;font style="font-family:Arial;font-size:10pt;color:#000000;text-decoration:none;"&amp;gt;nine&amp;lt;/font&amp;gt;&amp;lt;font style="font-family:Arial;font-size:10pt;"&amp;gt; months ended &amp;lt;/font&amp;gt;&amp;lt;font style="font-family:Arial;font-size:10pt;color:#000000;text-decoration:none;"&amp;gt;September&amp;amp;#160;30, 2018&amp;lt;/font&amp;gt;&amp;lt;font style="font-family:Arial;font-size:10pt;"&amp;gt; and &amp;lt;/font&amp;gt;&amp;lt;font style="font-family:Arial;font-size:10pt;color:#000000;text-decoration:none;"&amp;gt;2017&amp;lt;/font&amp;gt;&amp;lt;font style="font-family:Arial;font-size:10pt;"&amp;gt; was &amp;lt;/font&amp;gt;&amp;lt;font style="font-family:Arial;font-size:10pt;"&amp;gt;$97.7 million&amp;lt;/font&amp;gt;&amp;lt;font style="font-family:Arial;font-size:10pt;"&amp;gt; and &amp;lt;/font&amp;gt;&amp;lt;font style="font-family:Arial;font-size:10pt;color:#000000;text-decoration:none;"&amp;gt;$95.5 million&amp;lt;/font&amp;gt;&amp;lt;font style="font-family:Arial;font-size:10pt;"&amp;gt;, respectively.&amp;lt;/font&amp;gt;&amp;lt;/div&amp;gt;&amp;lt;/div&amp;gt;</t>
  </si>
  <si>
    <t>Goodwill and Other Intangible Assets</t>
  </si>
  <si>
    <t>Goodwill and Intangible Assets Disclosure [Abstract]</t>
  </si>
  <si>
    <t>Note 5 - Goodwill and Other Intangible Assets The changes in the carrying amount of goodwill for the nine months ended September 30, 2018 were as follows: Mobile Industries Process Industries Total Beginning balance $ 254.3 $ 257.5 $ 511.8 Acquisitions 16.2 448.8 465.0 Divestiture (5.1 ) — (5.1 ) Foreign currency translation adjustments and other changes (6.2 ) (0.1 ) (6.3 ) Ending balance $ 259.2 $ 706.2 $ 965.4 The $16.2 million addition from acquisitions for the Mobile Industries segment resulted primarily from the ABC Bearings acquisition goodwill of $19.4 million , partially offset by certain measurement period adjustments of $3.2 million recorded in 2018 for the 2017 acquisitions. In addition, goodwill for the Mobile Industries segment was reduced by $5.1 million as a result of the divestiture of the ICT Business. The Cone Drive and Rollon acquisitions added $448.8 million of goodwill to the Process Industries segment. The Company does not expect the goodwill from the 2018 acquisitions to be tax deductible, but it is still evaluating the tax deductibility of goodwill from the ABC Bearings acquisition. Refer to Note 3 - Acquisitions and Divestitures for further information. The following table displays intangible assets as of September 30, 2018 and December 31, 2017 : Balance at September 30, 2018 Balance at December 31, 2017 Gross Carrying Amount Accumulated Amortization Net Carrying Amount Gross Carrying Amount Accumulated Amortization Net Carrying Amount Intangible assets subject to amortization: Customer relationships $ 503.3 $ 119.1 $ 384.2 $ 324.6 $ 103.0 $ 221.6 Technology and know-how 254.0 39.3 214.7 128.7 33.8 94.9 Trade names 9.5 4.7 4.8 8.6 4.3 4.3 Capitalized software 262.8 233.9 28.9 261.5 226.5 35.0 Other 9.6 5.9 3.7 10.3 6.2 4.1 $ 1,039.2 $ 402.9 $ 636.3 $ 733.7 $ 373.8 $ 359.9 Intangible assets not subject to amortization: Trade names $ 98.1 $ 98.1 $ 52.0 $ 52.0 FAA air agency certificates 8.7 8.7 8.7 8.7 $ 106.8 $ 106.8 $ 60.7 $ 60.7 Total intangible assets $ 1,146.0 $ 402.9 $ 743.1 $ 794.4 $ 373.8 $ 420.6 Amortization expense for intangible assets was $32.4 million and $29.2 million for the nine months ended September 30, 2018 and 2017 , respectively. Amortization expense for intangible assets is projected to be $44.5 million in 2018 ; $51.9 million in 2019 ; $47.7 million in 2020 ; $44.2 million in 2021 ; and $40.1 million in 2022</t>
  </si>
  <si>
    <t>Contingencies (Notes)</t>
  </si>
  <si>
    <t>Commitments and Contingencies Disclosure [Abstract]</t>
  </si>
  <si>
    <t>Commitments and Contingencies Disclosure [Text Block]</t>
  </si>
  <si>
    <t xml:space="preserve">Note 7 - Contingencies The Company and certain of its subsidiaries have been identified as potentially responsible parties for investigation and remediation under the Comprehensive Environmental Response, Compensation and Liability Act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6 million and $ 5.0 million for various known environmental matters that are probable and reasonably estimable as of September 30, 2018 and December 31, 2017 ,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of its products. The following table is a rollforward of the warranty liability for the nine months ended September 30, 2018 and the twelve months ended December 31, 2017 : September 30, December 31, Beginning balance, January 1 $ 5.8 $ 6.9 Additions 3.3 2.7 Payments (1.6 ) (3.8 ) Ending balance $ 7.5 $ 5.8 The product warranty liability at September 30, 2018 and December 31, 2017 was included in "Other current liabilities" on the Consolidated Balance Sheets. </t>
  </si>
  <si>
    <t>Financing Arrangements</t>
  </si>
  <si>
    <t>Debt Disclosure [Abstract]</t>
  </si>
  <si>
    <t xml:space="preserve"> Short-term debt at September 30, 2018 and December 31, 2017 was as follows: September 30, December 31, Variable-rate Accounts Receivable Facility with an interest rate of 2.15% at December 31, 2017 $ — $ 62.9 Borrowings under variable-rate lines of credit for certain of the Company’s foreign subsidiaries with various banks with interest rates ranging from 0.33% to 9.45% at September 30, 2018 and 0.32% to 2.22% at December 31, 2017 37.0 42.5 Short-term debt $ 37.0 $ 105.4 On September 28, 2018, the Company extended the maturity date of its $100 million Amended and Restated Asset Securitization Agreement (the "Accounts Receivable Facility") to November 30, 2021 .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by certain borrowing base limitations; however, the Accounts Receivable Facility was not reduced by any such borrowing base limitations at September 30, 2018 . As of September 30, 2018 , there were outstanding borrowings of $93.2 million under the Accounts Receivable Facility, which reduced the availability under this facility to $6.8 million . The cost of this facility, which is the prevailing commercial paper rate plus facility fees, is considered a financing cost and is included in "Interest expense" in the Consolidated Statements of Income. The lines of credit for certain of the Company’s foreign subsidiaries provide for short-term borrowings up to $284.5 million in the aggregate. Most of these lines of credit are uncommitted. At September 30, 2018 , the Company’s foreign subsidiaries had borrowings outstanding of $37.0 million and bank guarantees of $0.5 million , which reduced the aggregate availability under these facilities to $247.0 million . Long-term debt at September 30, 2018 and December 31, 2017 was as follows: September 30, December 31, Fixed-rate Medium-Term Notes, Series A (1) , maturing at various dates through May 2028, with interest rates ranging from 6.74% to 7.76% $ 154.6 $ 154.5 Fixed-rate Senior Unsecured Notes (1) , maturing on September 1, 2024, with an interest rate of 3.875% 347.5 346.9 Variable-rate Senior Credit Facility with a weighted-average interest rate of 2.43% at September 30, 2018 and 1.83% at December 31, 2017 65.2 52.0 Variable-rate Accounts Receivable Facility with an interest rate of 3.05% at September 30, 2018 93.2 — Fixed-rate Euro Senior Unsecured Notes (1) , maturing on September 7, 2027, with an interest rate of 2.02% 173.4 179.3 Variable-rate Euro Term Loan (1) with an interest rate of 1.13% at September 30, 2018 and December 31, 2017 108.3 119.7 Fixed-rate Senior Unsecured Notes (1) , maturing on December 15, 2028, with an interest rate of 4.50% 396.0 — Variable-rate Term Loan (1) with an interest rate of 3.38% at September 30, 2018 349.2 — Other 5.7 4.5 1,693.1 856.9 Less: Current maturities 11.4 2.7 Long-term debt $ 1,681.7 $ 854.2 (1) Net of discounts and fees The Company has a $500 million Amended and Restated Credit Agreement ("Senior Credit Facility"), which matures on June 19, 2020 . At September 30, 2018 , the Company had $65.2 million of outstanding borrowings under the Senior Credit Facility, which reduced the availability under this facility to $434.8 million . The Senior Credit Facility has two financial covenants: a consolidated leverage ratio and a consolidated interest coverage ratio. At September 30, 2018 , the Company was in full compliance with both of these covenants. On September 6, 2018 , the Company issued $400 million aggregate principal amount of fixed-rate 4.50% senior unsecured notes that mature on December 15, 2028 (the "2028 Notes"). On September 11, 2018 , the Company entered into a $350 million variable-rate term loan that matures on September 11, 2023 (the "2023 Term Loan"). Proceeds from the 2028 Notes and the 2023 Term Loan were used to fund the acquisitions of Cone Drive and Rollon, which closed on September 1, 2018 and September 18, 2018 , respectively. On September 7, 2017 , the Company issued €150 million aggregate principal amount of fixed-rate 2.02% senior unsecured notes that mature on September 7, 2027 (the "2027 Notes"). On September 18, 2017 , the Company entered into a €100 million variable-rate term loan that matures on September 18, 2020 (the "2020 Term Loan"). On June 14, 2018, the Company repaid €6.5 million under the 2020 Term Loan, reducing the principal balance to €93.5 million as of September 30, 2018 . Proceeds from the 2027 Notes and the 2020 Term Loan were used to repay amounts drawn from the Senior Credit Facility to fund the acquisition of Groeneveld, which closed on July 3, 2017 . All of these debt instruments, except the 2028 Notes, have two financial covenants: a consolidated leverage ratio and a consolidated interest coverage ratio. These covenants are similar to those in the Senior Credit Facility. At September 30, 2018</t>
  </si>
  <si>
    <t>Equity</t>
  </si>
  <si>
    <t>Equity [Abstract]</t>
  </si>
  <si>
    <t xml:space="preserve">Note 8 - Equity The changes in the components of equity for the nine months ended September 30, 2018 were as follows: The Timken Company Shareholders Total Stated Capital Other Paid-In Capital Earnings Invested in the Business Accumulated Other Comprehensive (Loss) Treasury Stock Non- controlling Interest Balance at December 31, 2017 $ 1,474.9 $ 53.1 $ 903.8 $ 1,408.4 $ (38.3 ) $ (884.3 ) $ 32.2 Cumulative effect of the new revenue standard 7.7 7.7 Cumulative effect of ASU 2018-02 — 0.7 (0.7 ) Net income 244.7 242.8 1.9 Foreign currency translation adjustment (62.5 ) (53.8 ) (8.7 ) Change in fair value of derivative financial 4.0 4.0 Shares issued for the acquisition of ABC 66.0 30.9 35.1 Dividends – $0.83 per share (64.2 ) (64.2 ) Stock-based compensation 25.5 25.5 Stock purchased at fair market value (63.0 ) (63.0 ) Stock option exercise activity 12.7 (3.7 ) 16.4 Restricted share activity — (11.4 ) 11.4 Shares surrendered for taxes (5.4 ) (5.4 ) Balance at September 30, 2018 $ 1,640.4 $ 53.1 $ 945.1 $ 1,595.4 $ (88.8 ) $ (924.9 ) $ 60.5 On August 30, 2018, the Company's majority-owned subsidiary, Timken India, issued 7.2 million shares to complete the acquisition of ABC Bearings. The fair value of the shares issued was $66.0 million . The issuance of shares diluted the Company's controlling interest in Timken India from 75% to 67.8% . Refer to Note 3 - Acquisitions and Divestitures </t>
  </si>
  <si>
    <t>Accumulated Other Comprehensive Income</t>
  </si>
  <si>
    <t>Statement of Financial Position [Abstract]</t>
  </si>
  <si>
    <t>accumulated other comprehensive income components reclassification</t>
  </si>
  <si>
    <t>Note 9 - Accumulated Other Comprehensive Income (Loss) The following tables present details about components of accumulated other comprehensive loss for the three and nine months ended September 30, 2018 and 2017 , respectively: Foreign currency translation adjustments Pension and postretirement liability adjustments Change in fair value of derivative financial instruments Total Balance at June 30, 2018 $ (70.4 ) $ (0.4 ) $ 0.9 $ (69.9 ) Other comprehensive (loss) income before (24.2 ) — 1.0 (23.2 ) Amounts reclassified from accumulated other — — (1.5 ) (1.5 ) Income tax expense — — 0.1 0.1 Net current period other comprehensive loss, net of income taxes (24.2 ) — (0.4 ) (24.6 ) Noncontrolling interest 5.7 — — 5.7 Net current period comprehensive loss, net (18.5 ) — (0.4 ) (18.9 ) Balance at September 30, 2018 $ (88.9 ) $ (0.4 ) $ 0.5 $ (88.8 )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loss) income before (62.5 ) — 5.0 (57.5 ) Amounts reclassified from accumulated other — — 0.3 0.3 Income tax benefit — — (1.3 ) (1.3 ) Net current period other comprehensive (loss) (62.5 ) — 4.0 (58.5 ) Noncontrolling interest 8.7 — — 8.7 Net current period comprehensive (loss) income, net of income taxes, noncontrolling interest and cumulative effect of accounting change (53.8 ) (0.1 ) 3.4 (50.5 ) Balance at September 30, 2018 $ (88.9 ) $ (0.4 ) $ 0.5 $ (88.8 ) Foreign currency translation adjustments Pension and postretirement liability adjustments Change in fair value of derivative financial instruments Total Balance at June 30, 2017 $ (49.9 ) $ 1.6 $ (1.8 ) $ (50.1 ) Other comprehensive income (loss) before 10.9 — (4.0 ) 6.9 Amounts reclassified from accumulated other — 0.1 0.9 1.0 Income tax expense — — 1.1 1.1 Net current period other comprehensive 10.9 0.1 (2.0 ) 9.0 Noncontrolling interest 0.1 — — 0.1 Net current period comprehensive income (loss), net 11.0 0.1 (2.0 ) 9.1 Balance at September 30, 2017 $ (38.9 ) $ 1.7 $ (3.8 ) $ (41.0 ) Foreign currency translation adjustments Pension and postretirement liability adjustments Change in fair value of derivative financial instruments Total Balance at December 31, 2016 $ (79.8 ) $ 1.5 $ 0.4 $ (77.9 ) Other comprehensive income (loss) before 42.8 — (7.1 ) 35.7 Amounts reclassified from accumulated other — 0.3 0.4 0.7 Income tax expense (benefit) — (0.1 ) 2.5 2.4 Net current period other comprehensive 42.8 0.2 (4.2 ) 38.8 Noncontrolling interest (1.9 ) — — (1.9 ) Net current period comprehensive income (loss), net of income taxes and noncontrolling interest 40.9 0.2 (4.2 ) 36.9 Balance at September 30, 2017 $ (38.9 ) $ 1.7 $ (3.8 ) $ (41.0 )</t>
  </si>
  <si>
    <t>Earnings Per Share</t>
  </si>
  <si>
    <t>Earnings Per Share [Abstract]</t>
  </si>
  <si>
    <t xml:space="preserve"> The following table sets forth the reconciliation of the numerator and the denominator of basic earnings per share and diluted earnings per share for the three and nine months ended September 30, 2018 and 2017 , respectively: Three Months Ended Nine Months Ended 2018 2017 2018 2017 Numerator: Net income attributable to The Timken Company $ 71.6 $ 53.5 $ 242.8 $ 174.2 Less: undistributed earnings allocated to nonvested stock — — — — Net income available to common shareholders for basic and diluted earnings per share $ 71.6 $ 53.5 $ 242.8 $ 174.2 Denominator: Weighted average number of shares outstanding - basic 76,903,395 77,694,974 77,332,209 77,766,828 Effect of dilutive securities: Stock options and awards - based on the treasury stock method 1,524,710 1,109,322 1,313,294 1,123,102 Weighted average number of shares outstanding, assuming dilution of stock options and awards 78,428,105 78,804,296 78,645,503 78,889,930 Basic earnings per share $ 0.93 $ 0.69 $ 3.14 $ 2.24 Diluted earnings per share $ 0.91 $ 0.68 $ 3.09 $ 2.21 The exercise prices for certain stock options that the Company has awarded exceeded the average market price of the Company’s common shares during each period presented. Such stock options are antidilutive and were not included in the computation of diluted earnings per share. The antidilutive stock options outstanding during the three months ended September 30, 2018 and 2017 were 923,588 and 473,694 , respectively. During the nine months ended September 30, 2018 and 2017 , the antidilutive stock options outstanding were 852,318 and 529,020</t>
  </si>
  <si>
    <t>Revenue (Notes)</t>
  </si>
  <si>
    <t>Revenue from Contract with Customer [Abstract]</t>
  </si>
  <si>
    <t>Revenue from Contract with Customer [Text Block]</t>
  </si>
  <si>
    <t>Note 11 - Revenue The following table presents details deemed most relevant to the users of the financial statements about total revenue for the three and nine months ended September 30, 2018 and 2017 , respectively: Three Months Ended Three Months Ended September 30, 2018 September 30, 2017 Mobile Process Total Mobile (1) Process (1) Total (1) United States $ 255.3 $ 192.9 $ 448.2 $ 231.6 $ 163.0 $ 394.6 Americas excluding United States 51.6 42.9 94.5 48.1 37.5 85.6 Europe / Middle East / Africa 89.3 86.0 175.3 84.2 70.7 154.9 Asia-Pacific 68.0 95.3 163.3 58.9 77.4 136.3 Net sales $ 464.2 $ 417.1 $ 881.3 $ 422.8 $ 348.6 $ 771.4 Nine Months Ended Nine Months Ended September 30, 2018 September 30, 2017 Mobile Process Total Mobile (1) Process (1) Total (1) United States $ 774.4 $ 561.5 $ 1,335.9 $ 707.2 $ 490.0 $ 1,197.2 Americas excluding United States 160.3 132.0 292.3 133.3 110.0 243.3 Europe / Middle East / Africa 292.5 266.4 558.9 213.8 196.7 410.5 Asia-Pacific 214.6 269.0 483.6 159.9 214.9 374.8 Net sales $ 1,441.8 $ 1,228.9 $ 2,670.7 $ 1,214.2 $ 1,011.6 $ 2,225.8 (1) Prior period amounts have not been adjusted under the modified retrospective adoption method. When reviewing revenues by sales channel, the Company separates net sales to original equipment manufacturers from sales to distributors and end users. The following table presents the percent of revenues by sales channel for the nine months ended September 30, 2018 : Nine Months Ended Revenue by sales channel September 30, 2018 Original equipment manufacturers 58% Distribution/end users 42%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nine months ended September 30, 2018 , approximately 9% of total net sales were recognized on an over-time basis because of the continuous transfer of control to the customer, with the remainder recognized as of a point in time. The payment terms with the U.S. government or its contractors, which represented approximately 7% of total net sales, differ from those of non-government customers. Finally, approximately 2% of total net sales represented service revenue.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46 million at September 30, 2018 . Unbilled Receivables: The following table contains a rollforward of unbilled receivables for the nine months ended September 30, 2018 : September 30, Beginning balance, January 1 $ 100.5 Additional unbilled revenue recognized 229.1 Less: amounts billed to customers (192.3 ) Ending balance $ 137.3 There were no impairment losses recorded on unbilled receivables for the nine months ended September 30, 2018</t>
  </si>
  <si>
    <t>Segment Information</t>
  </si>
  <si>
    <t>Segment Reporting [Abstract]</t>
  </si>
  <si>
    <t>Note 12 - Segment Information The primary measurement used by management to measure the financial performance of each segment is earnings before interest and taxes ("EBIT"). Three Months Ended Nine Months Ended 2018 2017 2018 2017 Net sales: Mobile Industries $ 464.2 $ 422.8 $ 1,441.8 $ 1,214.2 Process Industries 417.1 348.6 1,228.9 1,011.6 Net sales $ 881.3 $ 771.4 $ 2,670.7 $ 2,225.8 Segment EBIT: Mobile Industries $ 50.6 $ 35.0 $ 156.2 $ 102.0 Process Industries 81.8 61.7 254.0 166.0 Total EBIT, for reportable segments $ 132.4 $ 96.7 $ 410.2 $ 268.0 Corporate expenses (17.9 ) (12.1 ) (47.2 ) (36.4 ) Pension-related charges (5.3 ) — (3.1 ) (4.4 ) Interest expense (12.5 ) (10.1 ) (33.2 ) (26.5 ) Interest income 0.6 0.7 1.5 2.0 Income before income taxes $ 97.3 $ 75.2 $ 328.2 $ 202.7</t>
  </si>
  <si>
    <t>Retirement Benefit Plans</t>
  </si>
  <si>
    <t>Pension Plan [Member]</t>
  </si>
  <si>
    <t>Defined Benefit Plan Disclosure [Line Items]</t>
  </si>
  <si>
    <t>Pension and Other Postretirement Benefits Disclosure [Text Block]</t>
  </si>
  <si>
    <t>Note 13 - Retirement Benefit Plans The following table sets forth the net periodic benefit cost for the Company’s defined benefit pension plans. The amounts for the three and nine months ended September 30, 2018 are based on calculations prepared by the Company's actuaries and represent the Company’s best estimate of the respective period’s proportionate share of the amounts to be recorded for the year ending December 31, 2018 . U.S. Plans International Plans Total Three Months Ended Three Months Ended Three Months Ended 2018 2017 2018 2017 2018 2017 Components of net periodic benefit cost: Service cost $ 3.3 $ 3.1 $ 0.4 $ 0.4 $ 3.7 $ 3.5 Interest cost 6.0 6.2 1.8 1.9 7.8 8.1 Expected return on plan assets (7.6 ) (7.0 ) (2.9 ) (2.9 ) (10.5 ) (9.9 ) Amortization of prior service cost 0.4 0.3 0.1 0.1 0.5 0.4 Recognition of actuarial losses 4.8 — — — 4.8 — Net periodic benefit cost $ 6.9 $ 2.6 $ (0.6 ) $ (0.5 ) $ 6.3 $ 2.1 U.S. Plans International Plans Total Nine Months Ended Nine Months Ended Nine Months Ended 2018 2017 2018 2017 2018 2017 Components of net periodic benefit cost: Service cost $ 9.7 $ 9.2 $ 1.2 $ 1.2 $ 10.9 $ 10.4 Interest cost 17.7 18.5 5.5 5.6 23.2 24.1 Expected return on plan assets (22.2 ) (21.0 ) (8.8 ) (8.3 ) (31.0 ) (29.3 ) Amortization of prior service cost 1.2 1.0 0.1 0.1 1.3 1.1 Recognition of actuarial losses 2.4 4.4 — — 2.4 4.4 Net periodic benefit cost $ 8.8 $ 12.1 $ (2.0 ) $ (1.4 ) $ 6.8 $ 10.7 During the three and nine months ended September 30, 2018 , the Company recognized actuarial losses of $4.8 million and $2.4 million , respectively. During the nine months ended September 30, 2017 , the Company recognized actuarial losses of $4.4 million</t>
  </si>
  <si>
    <t>Postretirement Benefit Plans</t>
  </si>
  <si>
    <t>Note 14 - Other Postretirement Benefit Plans The following table sets forth the net periodic benefit cost for the Company’s other postretirement benefit plans. The amounts for the three and nine months ended September 30, 2018 are based on calculations prepared by the Company's actuaries and represent the Company’s best estimate of the respective period’s proportionate share of the amounts to be recorded for the year ending December 31, 2018 . Three Months Ended Nine Months Ended 2018 2017 2018 2017 Components of net periodic benefit cost: Service cost $ — $ — $ 0.1 $ 0.1 Interest cost 1.9 2.3 5.6 6.8 Expected return on plan assets (0.9 ) (1.4 ) (2.8 ) (4.2 ) Amortization of prior service credit (0.4 ) (0.3 ) (1.2 ) (0.8 ) Net periodic benefit cost $ 0.6 $ 0.6 $ 1.7 $ 1.9</t>
  </si>
  <si>
    <t>Fair Value</t>
  </si>
  <si>
    <t>Fair Value Disclosures [Abstract]</t>
  </si>
  <si>
    <t>Note 16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September 30, 2018 and December 31, 2017 : September 30, 2018 Total Level 1 Level 2 Level 3 Assets: Cash and cash equivalents $ 132.4 $ 130.9 $ 1.5 $ — Cash and cash equivalents measured at net asset value 21.3 Restricted cash 1.3 1.3 — — Short-term investments 16.5 2.1 14.4 — Short-term investments measured at net asset value 0.1 Foreign currency hedges 6.3 — 6.3 — Total Assets $ 177.9 $ 134.3 $ 22.2 $ — Liabilities: Foreign currency hedges $ 1.1 $ — $ 1.1 $ — Total Liabilities $ 1.1 $ — $ 1.1 $ — December 31, 2017 Total Level 1 Level 2 Level 3 Assets: Cash and cash equivalents $ 108.5 $ 107.3 $ 1.2 $ — Cash and cash equivalents measured at net asset value 13.1 Restricted cash 3.8 3.8 — — Short-term investments 16.2 — 16.2 — Short-term investments measured at net asset value 0.2 Foreign currency hedges 1.3 — 1.3 — Total Assets $ 143.1 $ 111.1 $ 18.7 $ — Liabilities: Foreign currency hedges $ 7.1 $ — $ 7.1 $ — Total Liabilities $ 7.1 $ — $ 7.1 $ — Cash and cash equivalents are highly liquid investments with maturities of three months or less when purchased and are valued at the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The Company does not believe it has significant concentrations of risk associated with the counterparties to its financial instruments. Additionally, the Company remeasures certain assets to fair value, using Level 3 measurements, as a result of the occurrence of triggering events such as purchase accounting for acquisitions. See Note 3 - Acquisitions and Divestitures for further discussion. No other material assets were measured at fair value on a nonrecurring basis during the nine months ended September 30, 2018 and 2017 , respectively.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080.2 million and $720.3 million at September 30, 2018 and December 31, 2017 , respectively. The carrying value of this debt was $1,073.6 million and $682.4 million at September 30, 2018 and December 31, 2017</t>
  </si>
  <si>
    <t>Derivatives and Hedging Activities (Notes)</t>
  </si>
  <si>
    <t>Derivative Instruments and Hedging Activities Disclosure [Abstract]</t>
  </si>
  <si>
    <t>Derivative Instruments and Hedging Activities Disclosure [Text Block]</t>
  </si>
  <si>
    <t>Note 17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September 30, 2018 and December 31, 2017 , the Company had $347.6 million and $386.9 million , respectively, of outstanding foreign currency forward contracts at notional value. Refer to Note 16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s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fair value of the Company's derivative instruments at September 30, 2018 and December 31, 2017 . Those balances are presented within "Other non-current assets" and "Other non-current liabilities" in the Consolidated Balance Sheets. Asset Derivatives Liability Derivatives Derivatives designated as hedging instruments: September 30, 2018 December 31, 2017 September 30, 2018 December 31, 2017 Foreign currency forward contracts $ 3.4 $ 0.5 $ 0.3 $ 2.1 Derivatives not designated as hedging instruments: Foreign currency forward contracts 2.9 0.8 0.8 5.0 Total Derivatives $ 6.3 $ 1.3 $ 1.1 $ 7.1 The following tables present the impact of derivative instruments for the three and nine months ended September 30, 2018 and 2017 , respectively, and their location within the Consolidated Statements of Income: Amount of gain or (loss) recognized in Other Comprehensive Loss Three Months Ended Nine Months Ended Derivatives in cash flow hedging relationships: 2018 2017 2018 2017 Foreign currency forward contracts $ 1.0 $ (1.6 ) $ 5.0 $ (4.7 ) Interest rate swaps — (2.4 ) — (2.4 ) Total $ 1.0 $ (4.0 ) $ 5.0 $ (7.1 ) Amount of gain or (loss) reclassified from Accumulated Other Comprehensive Loss into income (effective portion) Three Months Ended Nine Months Ended Derivatives in cash flow hedging relationships: Location of gain or (loss) recognized in income 2018 2017 2018 2017 Foreign currency forward contracts Cost of products sold $ 1.6 $ (0.9 ) $ 0.2 $ (0.2 ) Interest rate swaps Interest expense (0.1 ) — (0.5 ) (0.2 ) Total $ 1.5 $ (0.9 ) $ (0.3 ) $ (0.4 ) Amount of gain or (loss) recognized in income Three Months Ended Nine Months Ended Derivatives not designated as hedging instruments: Location of gain or (loss) recognized in income 2018 2017 2018 2017 Foreign currency forward contracts Other income (expense), net $ (0.8 ) $ 2.7 $ 6.4 $ (5.6 )</t>
  </si>
  <si>
    <t>Recent Accounting Pronouncements New Accounting Pronouncements (Policies)</t>
  </si>
  <si>
    <t>Concentration Risk [Line Items]</t>
  </si>
  <si>
    <t>Pension and Other Postretirement Plans, Pensions, Policy [Policy Text Block]</t>
  </si>
  <si>
    <t>Pension and Other Postretirement Benefits:With the adoption of ASU 2017-07 on January 1, 2018, service cost is included in other employee compensation costs within operating income and is the only component of net periodic benefit cost that may be capitalized when applicable. The other components of net periodic benefit cost are presented separately outside of operating income. Also, actuarial gains and losses are excluded from segment results, while all other components of net periodic benefit cost will continue to be included within segment results.</t>
  </si>
  <si>
    <t>Trade and Other Accounts Receivable, Policy [Policy Text Block]</t>
  </si>
  <si>
    <t>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measured on the cost-to-cost basis. As of December 31, 2017, revenue recognized in excess of billings of $67.3 million related to these revenues were included in "Accounts receivable, less allowances" on the Consolidated Balance Sheet. In accordance with the new revenue standard, $88.9 million of revenue recognized in excess of billings related to these revenues are included in "Unbilled receivables" on the Consolidated Balance Sheet at September 30, 2018</t>
  </si>
  <si>
    <t>Revenue from Contract with Customer [Member]</t>
  </si>
  <si>
    <t xml:space="preserve">:"Unbilled receivables" on the Consolidated Balance Sheet primarily include unbilled amounts typically resulting from sales under long-term contracts when the cost-to-cost method of revenue recognition is utilized, the revenue recognized exceeds the amount billed to the customer and the right to payment is primarily just subject to the passage of time. Amounts may not exceed their net realizable value. </t>
  </si>
  <si>
    <t>Acquisitions (Tables)</t>
  </si>
  <si>
    <t>Schedule of Recognized Identified Assets Acquired and Liabilities Assumed [Table Text Block]</t>
  </si>
  <si>
    <t>The following table presents the preliminary purchase price allocation at fair value related to the 2018 acquisitions at the date of acquisition: Preliminary Purchase Assets: Accounts receivable, net $ 43.3 Inventories, net 58.3 Other current assets 7.2 Property, plant and equipment, net 68.3 Goodwill 468.2 Other intangible assets 366.0 Other non-current assets 18.8 Total assets acquired $ 1,030.1 Liabilities: Accounts payable, trade $ 34.5 Salaries, wages and benefits 9.2 Income taxes payable 1.6 Other current liabilities 9.2 Short-term debt 1.8 Long-term debt 1.7 Accrued pension cost 7.0 Accrued postretirement benefits cost 11.8 Deferred income taxes 113.0 Other non-current liabilities 8.9 Total liabilities assumed $ 198.7 Net assets acquired $ 831.4</t>
  </si>
  <si>
    <t>Finite-Lived and Indefinite-Lived Intangible Assets Acquired as Part of Business Combination [Table Text Block]</t>
  </si>
  <si>
    <t xml:space="preserve">The following table summarizes the preliminary purchase price allocation for identifiable intangible assets acquired in 2018 : Preliminary Purchase Weighted - Trade names (indefinite life) $ 47.4 Indefinite Trade names (finite life) 1.8 15 years Technology and know-how 127.2 17 years Customer relationships 189.6 19 years Total intangible assets $ 366.0 </t>
  </si>
  <si>
    <t>Inventories (Tables)</t>
  </si>
  <si>
    <t>Components of inventories</t>
  </si>
  <si>
    <t>The components of inventories at September 30, 2018 and December 31, 2017 were as follows: September 30, December 31, Manufacturing supplies $ 32.1 $ 29.0 Raw materials 109.2 90.4 Work in process 290.6 245.2 Finished products 454.2 404.3 Subtotal 886.1 768.9 Allowance for obsolete and surplus inventory (45.1 ) (30.0 ) Total Inventories, net $ 841.0 $ 738.9</t>
  </si>
  <si>
    <t>Property, Plant and Equipment (Tables)</t>
  </si>
  <si>
    <t>Long Lived Assets Held-for-sale [Line Items]</t>
  </si>
  <si>
    <t>Components of property, plant and equipment</t>
  </si>
  <si>
    <t>&amp;lt;div style="font-family:Times New Roman;font-size:10pt;"&amp;gt;&amp;lt;div style="line-height:120%;padding-top:8px;font-size:10pt;"&amp;gt;&amp;lt;font style="font-family:Arial;font-size:10pt;"&amp;gt;The components of property, plant and equipment at &amp;lt;/font&amp;gt;&amp;lt;font style="font-family:Arial;font-size:10pt;"&amp;gt;September&amp;amp;#160;30, 2018&amp;lt;/font&amp;gt;&amp;lt;font style="font-family:Arial;font-size:10pt;"&amp;gt; and &amp;lt;/font&amp;gt;&amp;lt;font style="font-family:Arial;font-size:10pt;"&amp;gt;December&amp;amp;#160;31, 2017&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September&amp;amp;#160;30, &amp;lt;br clear="none"/&amp;gt;2018&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82.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3.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1,966.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1,922.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48.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05.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61.4&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41.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86.8&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864.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div&amp;gt;&amp;lt;/div&amp;gt;</t>
  </si>
  <si>
    <t>Goodwill and Other Intangible Assets (Tables)</t>
  </si>
  <si>
    <t>Change in the carrying amount of goodwill</t>
  </si>
  <si>
    <t>The changes in the carrying amount of goodwill for the nine months ended September 30, 2018 were as follows: Mobile Industries Process Industries Total Beginning balance $ 254.3 $ 257.5 $ 511.8 Acquisitions 16.2 448.8 465.0 Divestiture (5.1 ) — (5.1 ) Foreign currency translation adjustments and other changes (6.2 ) (0.1 ) (6.3 ) Ending balance $ 259.2 $ 706.2 $ 965.4</t>
  </si>
  <si>
    <t>Intangible assets</t>
  </si>
  <si>
    <t>The following table displays intangible assets as of September 30, 2018 and December 31, 2017 : Balance at September 30, 2018 Balance at December 31, 2017 Gross Carrying Amount Accumulated Amortization Net Carrying Amount Gross Carrying Amount Accumulated Amortization Net Carrying Amount Intangible assets subject to amortization: Customer relationships $ 503.3 $ 119.1 $ 384.2 $ 324.6 $ 103.0 $ 221.6 Technology and know-how 254.0 39.3 214.7 128.7 33.8 94.9 Trade names 9.5 4.7 4.8 8.6 4.3 4.3 Capitalized software 262.8 233.9 28.9 261.5 226.5 35.0 Other 9.6 5.9 3.7 10.3 6.2 4.1 $ 1,039.2 $ 402.9 $ 636.3 $ 733.7 $ 373.8 $ 359.9 Intangible assets not subject to amortization: Trade names $ 98.1 $ 98.1 $ 52.0 $ 52.0 FAA air agency certificates 8.7 8.7 8.7 8.7 $ 106.8 $ 106.8 $ 60.7 $ 60.7 Total intangible assets $ 1,146.0 $ 402.9 $ 743.1 $ 794.4 $ 373.8 $ 420.6</t>
  </si>
  <si>
    <t>Contingencies (Tables)</t>
  </si>
  <si>
    <t>Schedule of Product Warranty Liability [Table Text Block]</t>
  </si>
  <si>
    <t>In addition to the contingencies above, the Company provides limited warranties on certain of its products. The following table is a rollforward of the warranty liability for the nine months ended September 30, 2018 and the twelve months ended December 31, 2017 : September 30, December 31, Beginning balance, January 1 $ 5.8 $ 6.9 Additions 3.3 2.7 Payments (1.6 ) (3.8 ) Ending balance $ 7.5 $ 5.8</t>
  </si>
  <si>
    <t>Financing Arrangements (Tables)</t>
  </si>
  <si>
    <t>Short-term debt at September 30, 2018 and December 31, 2017 was as follows: September 30, December 31, Variable-rate Accounts Receivable Facility with an interest rate of 2.15% at December 31, 2017 $ — $ 62.9 Borrowings under variable-rate lines of credit for certain of the Company’s foreign subsidiaries with various banks with interest rates ranging from 0.33% to 9.45% at September 30, 2018 and 0.32% to 2.22% at December 31, 2017 37.0 42.5 Short-term debt $ 37.0 $ 105.4</t>
  </si>
  <si>
    <t>Long-term debt at September 30, 2018 and December 31, 2017 was as follows: September 30, December 31, Fixed-rate Medium-Term Notes, Series A (1) , maturing at various dates through May 2028, with interest rates ranging from 6.74% to 7.76% $ 154.6 $ 154.5 Fixed-rate Senior Unsecured Notes (1) , maturing on September 1, 2024, with an interest rate of 3.875% 347.5 346.9 Variable-rate Senior Credit Facility with a weighted-average interest rate of 2.43% at September 30, 2018 and 1.83% at December 31, 2017 65.2 52.0 Variable-rate Accounts Receivable Facility with an interest rate of 3.05% at September 30, 2018 93.2 — Fixed-rate Euro Senior Unsecured Notes (1) , maturing on September 7, 2027, with an interest rate of 2.02% 173.4 179.3 Variable-rate Euro Term Loan (1) with an interest rate of 1.13% at September 30, 2018 and December 31, 2017 108.3 119.7 Fixed-rate Senior Unsecured Notes (1) , maturing on December 15, 2028, with an interest rate of 4.50% 396.0 — Variable-rate Term Loan (1) with an interest rate of 3.38% at September 30, 2018 349.2 — Other 5.7 4.5 1,693.1 856.9 Less: Current maturities 11.4 2.7 Long-term debt $ 1,681.7 $ 854.2</t>
  </si>
  <si>
    <t>Equity (Tables)</t>
  </si>
  <si>
    <t>The changes in the components of equity for the nine months ended September 30, 2018 were as follows: The Timken Company Shareholders Total Stated Capital Other Paid-In Capital Earnings Invested in the Business Accumulated Other Comprehensive (Loss) Treasury Stock Non- controlling Interest Balance at December 31, 2017 $ 1,474.9 $ 53.1 $ 903.8 $ 1,408.4 $ (38.3 ) $ (884.3 ) $ 32.2 Cumulative effect of the new revenue standard 7.7 7.7 Cumulative effect of ASU 2018-02 — 0.7 (0.7 ) Net income 244.7 242.8 1.9 Foreign currency translation adjustment (62.5 ) (53.8 ) (8.7 ) Change in fair value of derivative financial 4.0 4.0 Shares issued for the acquisition of ABC 66.0 30.9 35.1 Dividends – $0.83 per share (64.2 ) (64.2 ) Stock-based compensation 25.5 25.5 Stock purchased at fair market value (63.0 ) (63.0 ) Stock option exercise activity 12.7 (3.7 ) 16.4 Restricted share activity — (11.4 ) 11.4 Shares surrendered for taxes (5.4 ) (5.4 ) Balance at September 30, 2018 $ 1,640.4 $ 53.1 $ 945.1 $ 1,595.4 $ (88.8 ) $ (924.9 ) $ 60.5</t>
  </si>
  <si>
    <t>Accumulated Other Comprehensive Income (Tables)</t>
  </si>
  <si>
    <t>Schedule of Accumulated Other Comprehensive Income (Loss) [Table Text Block]</t>
  </si>
  <si>
    <t>The following tables present details about components of accumulated other comprehensive loss for the three and nine months ended September 30, 2018 and 2017 , respectively: Foreign currency translation adjustments Pension and postretirement liability adjustments Change in fair value of derivative financial instruments Total Balance at June 30, 2018 $ (70.4 ) $ (0.4 ) $ 0.9 $ (69.9 ) Other comprehensive (loss) income before (24.2 ) — 1.0 (23.2 ) Amounts reclassified from accumulated other — — (1.5 ) (1.5 ) Income tax expense — — 0.1 0.1 Net current period other comprehensive loss, net of income taxes (24.2 ) — (0.4 ) (24.6 ) Noncontrolling interest 5.7 — — 5.7 Net current period comprehensive loss, net (18.5 ) — (0.4 ) (18.9 ) Balance at September 30, 2018 $ (88.9 ) $ (0.4 ) $ 0.5 $ (88.8 )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loss) income before (62.5 ) — 5.0 (57.5 ) Amounts reclassified from accumulated other — — 0.3 0.3 Income tax benefit — — (1.3 ) (1.3 ) Net current period other comprehensive (loss) (62.5 ) — 4.0 (58.5 ) Noncontrolling interest 8.7 — — 8.7 Net current period comprehensive (loss) income, net of income taxes, noncontrolling interest and cumulative effect of accounting change (53.8 ) (0.1 ) 3.4 (50.5 ) Balance at September 30, 2018 $ (88.9 ) $ (0.4 ) $ 0.5 $ (88.8 ) Foreign currency translation adjustments Pension and postretirement liability adjustments Change in fair value of derivative financial instruments Total Balance at June 30, 2017 $ (49.9 ) $ 1.6 $ (1.8 ) $ (50.1 ) Other comprehensive income (loss) before 10.9 — (4.0 ) 6.9 Amounts reclassified from accumulated other — 0.1 0.9 1.0 Income tax expense — — 1.1 1.1 Net current period other comprehensive 10.9 0.1 (2.0 ) 9.0 Noncontrolling interest 0.1 — — 0.1 Net current period comprehensive income (loss), net 11.0 0.1 (2.0 ) 9.1 Balance at September 30, 2017 $ (38.9 ) $ 1.7 $ (3.8 ) $ (41.0 ) Foreign currency translation adjustments Pension and postretirement liability adjustments Change in fair value of derivative financial instruments Total Balance at December 31, 2016 $ (79.8 ) $ 1.5 $ 0.4 $ (77.9 ) Other comprehensive income (loss) before 42.8 — (7.1 ) 35.7 Amounts reclassified from accumulated other — 0.3 0.4 0.7 Income tax expense (benefit) — (0.1 ) 2.5 2.4 Net current period other comprehensive 42.8 0.2 (4.2 ) 38.8 Noncontrolling interest (1.9 ) — — (1.9 ) Net current period comprehensive income (loss), net of income taxes and noncontrolling interest 40.9 0.2 (4.2 ) 36.9 Balance at September 30, 2017 $ (38.9 ) $ 1.7 $ (3.8 ) $ (41.0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and nine months ended September 30, 2018 and 2017 , respectively: Three Months Ended Nine Months Ended 2018 2017 2018 2017 Numerator: Net income attributable to The Timken Company $ 71.6 $ 53.5 $ 242.8 $ 174.2 Less: undistributed earnings allocated to nonvested stock — — — — Net income available to common shareholders for basic and diluted earnings per share $ 71.6 $ 53.5 $ 242.8 $ 174.2 Denominator: Weighted average number of shares outstanding - basic 76,903,395 77,694,974 77,332,209 77,766,828 Effect of dilutive securities: Stock options and awards - based on the treasury stock method 1,524,710 1,109,322 1,313,294 1,123,102 Weighted average number of shares outstanding, assuming dilution of stock options and awards 78,428,105 78,804,296 78,645,503 78,889,930 Basic earnings per share $ 0.93 $ 0.69 $ 3.14 $ 2.24 Diluted earnings per share $ 0.91 $ 0.68 $ 3.09 $ 2.21</t>
  </si>
  <si>
    <t>Revenue (Tables)</t>
  </si>
  <si>
    <t>Disaggregation of Revenue [Table Text Block]</t>
  </si>
  <si>
    <t>The following table presents details deemed most relevant to the users of the financial statements about total revenue for the three and nine months ended September 30, 2018 and 2017 , respectively: Three Months Ended Three Months Ended September 30, 2018 September 30, 2017 Mobile Process Total Mobile (1) Process (1) Total (1) United States $ 255.3 $ 192.9 $ 448.2 $ 231.6 $ 163.0 $ 394.6 Americas excluding United States 51.6 42.9 94.5 48.1 37.5 85.6 Europe / Middle East / Africa 89.3 86.0 175.3 84.2 70.7 154.9 Asia-Pacific 68.0 95.3 163.3 58.9 77.4 136.3 Net sales $ 464.2 $ 417.1 $ 881.3 $ 422.8 $ 348.6 $ 771.4 Nine Months Ended Nine Months Ended September 30, 2018 September 30, 2017 Mobile Process Total Mobile (1) Process (1) Total (1) United States $ 774.4 $ 561.5 $ 1,335.9 $ 707.2 $ 490.0 $ 1,197.2 Americas excluding United States 160.3 132.0 292.3 133.3 110.0 243.3 Europe / Middle East / Africa 292.5 266.4 558.9 213.8 196.7 410.5 Asia-Pacific 214.6 269.0 483.6 159.9 214.9 374.8 Net sales $ 1,441.8 $ 1,228.9 $ 2,670.7 $ 1,214.2 $ 1,011.6 $ 2,225.8 (1)</t>
  </si>
  <si>
    <t>Contract with Customer, Asset and Liability [Table Text Block]</t>
  </si>
  <si>
    <t>: The following table contains a rollforward of unbilled receivables for the nine months ended September 30, 2018 : September 30, Beginning balance, January 1 $ 100.5 Additional unbilled revenue recognized 229.1 Less: amounts billed to customers (192.3 ) Ending balance $ 137.3</t>
  </si>
  <si>
    <t>Segment Information (Tables)</t>
  </si>
  <si>
    <t>Segment wise financial performance</t>
  </si>
  <si>
    <t>The primary measurement used by management to measure the financial performance of each segment is earnings before interest and taxes ("EBIT"). Three Months Ended Nine Months Ended 2018 2017 2018 2017 Net sales: Mobile Industries $ 464.2 $ 422.8 $ 1,441.8 $ 1,214.2 Process Industries 417.1 348.6 1,228.9 1,011.6 Net sales $ 881.3 $ 771.4 $ 2,670.7 $ 2,225.8 Segment EBIT: Mobile Industries $ 50.6 $ 35.0 $ 156.2 $ 102.0 Process Industries 81.8 61.7 254.0 166.0 Total EBIT, for reportable segments $ 132.4 $ 96.7 $ 410.2 $ 268.0 Corporate expenses (17.9 ) (12.1 ) (47.2 ) (36.4 ) Pension-related charges (5.3 ) — (3.1 ) (4.4 ) Interest expense (12.5 ) (10.1 ) (33.2 ) (26.5 ) Interest income 0.6 0.7 1.5 2.0 Income before income taxes $ 97.3 $ 75.2 $ 328.2 $ 202.7</t>
  </si>
  <si>
    <t>Retirement Benefit Plans (Tables)</t>
  </si>
  <si>
    <t>Net periodic benefit cost for the Company's retirement benefit plans</t>
  </si>
  <si>
    <t>The following table sets forth the net periodic benefit cost for the Company’s defined benefit pension plans. The amounts for the three and nine months ended September 30, 2018 are based on calculations prepared by the Company's actuaries and represent the Company’s best estimate of the respective period’s proportionate share of the amounts to be recorded for the year ending December 31, 2018 . U.S. Plans International Plans Total Three Months Ended Three Months Ended Three Months Ended 2018 2017 2018 2017 2018 2017 Components of net periodic benefit cost: Service cost $ 3.3 $ 3.1 $ 0.4 $ 0.4 $ 3.7 $ 3.5 Interest cost 6.0 6.2 1.8 1.9 7.8 8.1 Expected return on plan assets (7.6 ) (7.0 ) (2.9 ) (2.9 ) (10.5 ) (9.9 ) Amortization of prior service cost 0.4 0.3 0.1 0.1 0.5 0.4 Recognition of actuarial losses 4.8 — — — 4.8 — Net periodic benefit cost $ 6.9 $ 2.6 $ (0.6 ) $ (0.5 ) $ 6.3 $ 2.1 U.S. Plans International Plans Total Nine Months Ended Nine Months Ended Nine Months Ended 2018 2017 2018 2017 2018 2017 Components of net periodic benefit cost: Service cost $ 9.7 $ 9.2 $ 1.2 $ 1.2 $ 10.9 $ 10.4 Interest cost 17.7 18.5 5.5 5.6 23.2 24.1 Expected return on plan assets (22.2 ) (21.0 ) (8.8 ) (8.3 ) (31.0 ) (29.3 ) Amortization of prior service cost 1.2 1.0 0.1 0.1 1.3 1.1 Recognition of actuarial losses 2.4 4.4 — — 2.4 4.4 Net periodic benefit cost $ 8.8 $ 12.1 $ (2.0 ) $ (1.4 ) $ 6.8 $ 10.7</t>
  </si>
  <si>
    <t>Postretirement Benefit Plans (Tables)</t>
  </si>
  <si>
    <t>Postretirement Benefit Plans [Member]</t>
  </si>
  <si>
    <t>Defined Benefit Plans and Other Postretirement Benefit Plans Table Text Block [Line Items]</t>
  </si>
  <si>
    <t>Schedule of Defined Benefit Plans Disclosures [Table Text Block]</t>
  </si>
  <si>
    <t>The following table sets forth the net periodic benefit cost for the Company’s other postretirement benefit plans. The amounts for the three and nine months ended September 30, 2018 are based on calculations prepared by the Company's actuaries and represent the Company’s best estimate of the respective period’s proportionate share of the amounts to be recorded for the year ending December 31, 2018 . Three Months Ended Nine Months Ended 2018 2017 2018 2017 Components of net periodic benefit cost: Service cost $ — $ — $ 0.1 $ 0.1 Interest cost 1.9 2.3 5.6 6.8 Expected return on plan assets (0.9 ) (1.4 ) (2.8 ) (4.2 ) Amortization of prior service credit (0.4 ) (0.3 ) (1.2 ) (0.8 ) Net periodic benefit cost $ 0.6 $ 0.6 $ 1.7 $ 1.9</t>
  </si>
  <si>
    <t>Income Taxes (Tables)</t>
  </si>
  <si>
    <t>Income Taxes [Abstract]</t>
  </si>
  <si>
    <t>Income Tax Disclosure [Text Block]</t>
  </si>
  <si>
    <t>Note 15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18 2017 2018 2017 Provision for income taxes $ 25.0 $ 21.1 $ 83.5 $ 28.5 Effective tax rate 25.7 % 28.1 % 25.4 % 14.1 % The income tax expense for the three and nine months ended September 30, 2018 was calculated using the forecasted multi-jurisdictional annual effective tax rates to determine a blended annual effective tax rate. The effective tax rate differs from the U.S. federal statutory rate of 21% primarily due to the projected mix of earnings in international jurisdictions with relatively higher tax rates, losses in jurisdictions with no tax benefit due to valuation allowances and U.S. state and local income taxes. The effective tax rate of 25.7% for the three months ended September 30, 2018 is lower than the three months ended September 30, 2017 primarily due to the reduction of the federal statutory rate from 35% to 21% from U.S. Tax Reform beginning in 2018, partially offset by other U.S. Tax Reform provisions that reduced certain federal income tax deductions and created new foreign income inclusions. The effective tax rate of 25.4% for the nine months ended September 30, 2018 is higher than the nine months ended September 30, 2017 primarily due to the reversal of accruals for uncertain tax positions in 2017 along with U.S. Tax Reform impacts in 2018 that reduced certain federal income tax deductions and created new foreign income inclusions. This was partially offset by the reduced federal statutory rate from 35% to 21% beginning in 2018. U.S. Tax Reform was enacted on December 22, 2017 and significantly revised U.S. corporate income tax law, including reducing the U.S. federal statutory rate from 35% to 21% . U.S. Tax Reform requires companies to pay a one-time net charge related to the taxation of unremitted foreign earnings and creates new taxes, including a tax on certain foreign sourced earnings known as the global intangible low-taxed income (“GILTI”) tax. In addition, on December 22, 2017, the Securities and Exchange Commission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accounting for the tax effects of U.S. Tax Reform is not complete as of September 30, 2018 ; however, provisional estimates have been made. Provisional estimates of $25.2 million for the one-time net charge related to the taxation of unremitted foreign earnings and $10.1 million related to the remeasurement of U.S. deferred tax balances to reflect the new U.S. corporate income tax rate were recognized as components of income tax expense in the year ended December 31, 2017 . For the nine months ended September 30, 2018 , the Company recorded $1.9 million of tax benefit for remeasurement of net U.S. deferred tax balances as a result of additional federal and state regulatory guidance issued, for adjustments to finalize the purchase accounting for Groeneveld and adjustments to provisional estimates of U.S. deferred tax assets included in the 2017 U.S. federal income tax return. Over the same period, the Company recorded $2.5 million of tax expense for changes in the provisional estimate of the 2017 one-time net charge related to the taxation of unremitted foreign earnings as a result of additional federal and state regulatory guidance issued and the filing of the Company's 2017 U.S. federal income tax return. The Company continues to analyze the effects of U.S. Tax Reform during the one-year SAB 118 measurement period and the final conclusions may materially differ from the provisional estimates. Additional information including refined computations and evaluation of future treasury regulations, tax law technical corrections and other notices and rulings are still needed to prepare a more complete analysis related to the provisional estimates. Subsequent adjustments to the Company’s provisional estimates will be recorded in current tax expense in the fourth quarter of 2018 when the analysis is complete. A provisional estimate for the GILTI provisions was not recognized as a component of income tax expense in the year ended December 31, 2017 as the Company had not completed its assessment or made an accounting policy election to either recognize deferred taxes for temporary basis differences expected to reverse as GILTI in future years or to record it as a period cost if and when incurred. At September 30, 2018 , given the complexity of the GILTI provisions, the Company is still evaluating the effects and determining projections of future taxable income that are subject to the GILTI provisions. The Company has included GILTI related to current-year operations only in the forecasted annual effective tax rate and has not provided additional GILTI as a deferred amount.</t>
  </si>
  <si>
    <t>Schedule of Components of Income Tax Expense (Benefit) [Table Text Block]</t>
  </si>
  <si>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18 2017 2018 2017 Provision for income taxes $ 25.0 $ 21.1 $ 83.5 $ 28.5 Effective tax rate 25.7 % 28.1 % 25.4 % 14.1 %</t>
  </si>
  <si>
    <t>Fair Value (Tables)</t>
  </si>
  <si>
    <t>Assets and liabilities measured at fair value on a recurring basis</t>
  </si>
  <si>
    <t>The following tables present the fair value hierarchy for those financial assets and liabilities measured at fair value on a recurring basis as of September 30, 2018 and December 31, 2017 : September 30, 2018 Total Level 1 Level 2 Level 3 Assets: Cash and cash equivalents $ 132.4 $ 130.9 $ 1.5 $ — Cash and cash equivalents measured at net asset value 21.3 Restricted cash 1.3 1.3 — — Short-term investments 16.5 2.1 14.4 — Short-term investments measured at net asset value 0.1 Foreign currency hedges 6.3 — 6.3 — Total Assets $ 177.9 $ 134.3 $ 22.2 $ — Liabilities: Foreign currency hedges $ 1.1 $ — $ 1.1 $ — Total Liabilities $ 1.1 $ — $ 1.1 $ — December 31, 2017 Total Level 1 Level 2 Level 3 Assets: Cash and cash equivalents $ 108.5 $ 107.3 $ 1.2 $ — Cash and cash equivalents measured at net asset value 13.1 Restricted cash 3.8 3.8 — — Short-term investments 16.2 — 16.2 — Short-term investments measured at net asset value 0.2 Foreign currency hedges 1.3 — 1.3 — Total Assets $ 143.1 $ 111.1 $ 18.7 $ — Liabilities: Foreign currency hedges $ 7.1 $ — $ 7.1 $ — Total Liabilities $ 7.1 $ — $ 7.1 $ —</t>
  </si>
  <si>
    <t>Derivatives and Hedging Activities (Table)</t>
  </si>
  <si>
    <t>Schedule of Derivatives Instruments Statements of Financial Performance and Financial Position, Location [Table Text Block]</t>
  </si>
  <si>
    <t>The following table presents the fair value of the Company's derivative instruments at September 30, 2018 and December 31, 2017 . Those balances are presented within "Other non-current assets" and "Other non-current liabilities" in the Consolidated Balance Sheets. Asset Derivatives Liability Derivatives Derivatives designated as hedging instruments: September 30, 2018 December 31, 2017 September 30, 2018 December 31, 2017 Foreign currency forward contracts $ 3.4 $ 0.5 $ 0.3 $ 2.1 Derivatives not designated as hedging instruments: Foreign currency forward contracts 2.9 0.8 0.8 5.0 Total Derivatives $ 6.3 $ 1.3 $ 1.1 $ 7.1</t>
  </si>
  <si>
    <t>Derivative Instruments, Gain (Loss) [Table Text Block]</t>
  </si>
  <si>
    <t>The following tables present the impact of derivative instruments for the three and nine months ended September 30, 2018 and 2017 , respectively, and their location within the Consolidated Statements of Income: Amount of gain or (loss) recognized in Other Comprehensive Loss Three Months Ended Nine Months Ended Derivatives in cash flow hedging relationships: 2018 2017 2018 2017 Foreign currency forward contracts $ 1.0 $ (1.6 ) $ 5.0 $ (4.7 ) Interest rate swaps — (2.4 ) — (2.4 ) Total $ 1.0 $ (4.0 ) $ 5.0 $ (7.1 ) Amount of gain or (loss) reclassified from Accumulated Other Comprehensive Loss into income (effective portion) Three Months Ended Nine Months Ended Derivatives in cash flow hedging relationships: Location of gain or (loss) recognized in income 2018 2017 2018 2017 Foreign currency forward contracts Cost of products sold $ 1.6 $ (0.9 ) $ 0.2 $ (0.2 ) Interest rate swaps Interest expense (0.1 ) — (0.5 ) (0.2 ) Total $ 1.5 $ (0.9 ) $ (0.3 ) $ (0.4 )</t>
  </si>
  <si>
    <t>Derivatives Not Designated as Hedging Instruments [Table Text Block]</t>
  </si>
  <si>
    <t xml:space="preserve"> Amount of gain or (loss) recognized in income Three Months Ended Nine Months Ended Derivatives not designated as hedging instruments: Location of gain or (loss) recognized in income 2018 2017 2018 2017 Foreign currency forward contracts Other income (expense), net $ (0.8 ) $ 2.7 $ 6.4 $ (5.6 )</t>
  </si>
  <si>
    <t>Recent Accounting Pronouncements Table (Details) - USD ($) $ / shares in Units, $ in Millions</t>
  </si>
  <si>
    <t>Dec. 31, 2015</t>
  </si>
  <si>
    <t>Jan. 01, 2018</t>
  </si>
  <si>
    <t>New Accounting Pronouncements or Change in Accounting Principle [Line Items]</t>
  </si>
  <si>
    <t>Accounts Receivable, Net, Current</t>
  </si>
  <si>
    <t>Selling, General and Administrative Expense</t>
  </si>
  <si>
    <t>Pension Settlement Charges</t>
  </si>
  <si>
    <t>New Accounting Pronouncement or Change in Accounting Principle, Cumulative Effect of Change on Equity or Net Assets</t>
  </si>
  <si>
    <t>Inventory, Net</t>
  </si>
  <si>
    <t>Other Assets, Current</t>
  </si>
  <si>
    <t>Deferred Tax Assets, Net of Valuation Allowance, Noncurrent</t>
  </si>
  <si>
    <t>Other Liabilities, Current</t>
  </si>
  <si>
    <t>Assets, Current</t>
  </si>
  <si>
    <t>Assets</t>
  </si>
  <si>
    <t>Liabilities, Noncurrent</t>
  </si>
  <si>
    <t>Stockholders' Equity Attributable to Parent</t>
  </si>
  <si>
    <t>Stockholders' Equity, Including Portion Attributable to Noncontrolling Interest</t>
  </si>
  <si>
    <t>Increase (Decrease) in Other Accrued Liabilities</t>
  </si>
  <si>
    <t>Cumulative Effect on Retained Earnings, Tax</t>
  </si>
  <si>
    <t>Other Nonoperating Income (Expense)</t>
  </si>
  <si>
    <t>Basic earnings per share</t>
  </si>
  <si>
    <t>Diluted earnings per share</t>
  </si>
  <si>
    <t>Deferred Income Tax Expense (Benefit)</t>
  </si>
  <si>
    <t>Increase (Decrease) in Accounts Receivable</t>
  </si>
  <si>
    <t>Increase (Decrease) in Inventories</t>
  </si>
  <si>
    <t>Increase (Decrease) in Other Operating Assets and Liabilities, Net</t>
  </si>
  <si>
    <t>Retained Earnings (Accumulated Deficit)</t>
  </si>
  <si>
    <t>Schedule of New Accounting Pronouncements and Changes in Accounting Principles [Table Text Block]</t>
  </si>
  <si>
    <t>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1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Unbilled receivable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nine months ended September 30, 2018 . Consolidated Statement of Income for the three months ended September 30, 2018 : Previous Accounting Method Effect of Accounting Change As Reported Net sales $ 875.6 $ 5.7 $ 881.3 Cost of products sold 623.2 4.8 628.0 Selling, general, and administrative expenses 141.3 0.7 142.0 Income before income taxes 97.1 0.2 97.3 Provision for income taxes 25.0 — 25.0 Net income 72.1 0.2 72.3 Net income attributable to The Timken Company $ 71.4 $ 0.2 $ 71.6 Basic earnings per share $ 0.93 $ — $ 0.93 Diluted earnings per share $ 0.91 $ — $ 0.91 Consolidated Statement of Income for the nine months ended September 30, 2018 : Previous Accounting Method Effect of Accounting Change As Reported Net sales $ 2,653.7 $ 17.0 $ 2,670.7 Cost of products sold 1,874.2 10.9 1,885.1 Selling, general, and administrative expenses 430.6 1.8 432.4 Income before income taxes 323.9 4.3 328.2 Provision for income taxes 82.5 1.0 83.5 Net income 241.4 3.3 244.7 Net income attributable to The Timken Company $ 239.5 $ 3.3 $ 242.8 Basic earnings per share $ 3.10 $ 0.04 $ 3.14 Diluted earnings per share $ 3.05 $ 0.04 $ 3.09 Consolidated Balance Sheet as of September 30, 2018 : Previous Accounting Method Effect of Accounting Change As Reported ASSETS Accounts receivable, less allowances $ 637.5 $ (88.9 ) $ 548.6 Unbilled receivables — 137.3 137.3 Inventories, net 874.8 (33.8 ) 841.0 Other current assets 72.5 3.5 76.0 Deferred income taxes 55.9 (3.6 ) 52.3 LIABILITIES Other current liabilities 169.2 3.5 172.7 EQUITY Earnings invested in the business 1,584.4 11.0 1,595.4</t>
  </si>
  <si>
    <t>Accounting Standard Update 2018-02 [Member]</t>
  </si>
  <si>
    <t>Income Tax Effects Allocated Directly to Equity, Cumulative Effect of Change in Accounting Principle</t>
  </si>
  <si>
    <t>Accounting Standards Update 2014-09 [Member]</t>
  </si>
  <si>
    <t>Contracts Accounted for under Percentage of Completion [Member]</t>
  </si>
  <si>
    <t>Unbilled Receivables, Current</t>
  </si>
  <si>
    <t>Calculated under Revenue Guidance in Effect before Topic 606 [Member]</t>
  </si>
  <si>
    <t>Difference between Revenue Guidance in Effect before and after Topic 606 [Member]</t>
  </si>
  <si>
    <t>Previously Reported [Member]</t>
  </si>
  <si>
    <t>Acquisitions (Details) - USD ($) $ in Millions</t>
  </si>
  <si>
    <t>Sep. 18, 2018</t>
  </si>
  <si>
    <t>Sep. 01, 2018</t>
  </si>
  <si>
    <t>Aug. 30, 2018</t>
  </si>
  <si>
    <t>Jul. 03, 2017</t>
  </si>
  <si>
    <t>May 05, 2017</t>
  </si>
  <si>
    <t>Apr. 03, 2017</t>
  </si>
  <si>
    <t>Business Acquisition [Line Items]</t>
  </si>
  <si>
    <t>Goodwill, Purchase Accounting Adjustments</t>
  </si>
  <si>
    <t>2018 Acquisitions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Purchase Price Allocation Goodwill Amou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Purchase Price Allocation Current Liabilities Accrued Liabilitie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Finite-Lived Intangibles</t>
  </si>
  <si>
    <t>Business Acquisition, Revenue Reported by Acquired Entity for Last Annual Period</t>
  </si>
  <si>
    <t>Business Combination, Consideration Transferred</t>
  </si>
  <si>
    <t>Cash Acquired from Acquisition</t>
  </si>
  <si>
    <t>Business Combination, Acquisition Related Costs</t>
  </si>
  <si>
    <t>Cone Drive [Member]</t>
  </si>
  <si>
    <t>Business Acquisition, Effective Date of Acquisition</t>
  </si>
  <si>
    <t>Sep. 18,
		2018</t>
  </si>
  <si>
    <t>Sep. 1,
		2018</t>
  </si>
  <si>
    <t>ABC Bearings [Member]</t>
  </si>
  <si>
    <t>Aug. 30,
		2018</t>
  </si>
  <si>
    <t>2017 Acquisitions [Member]</t>
  </si>
  <si>
    <t>Business Combination, Provisional Information, Initial Accounting Incomplete, Adjustment, Financial Assets</t>
  </si>
  <si>
    <t>Business Combination, Provisional Information, Initial Accounting Incomplete, Adjustment, Consideration Transferred</t>
  </si>
  <si>
    <t>Business Combination, Recognized Identifiable Assets Acquired and Liabilities Assumed, Current Liabilities, Other</t>
  </si>
  <si>
    <t>Business Combination, Provisional Information, Initial Accounting Incomplete, Adjustment, Financial Liabilities</t>
  </si>
  <si>
    <t>Business Combination, Recognized Identifiable Assets Acquired and Liabilities Assumed, Noncurrent Liabilities, Other</t>
  </si>
  <si>
    <t>Groeneveld [Member]</t>
  </si>
  <si>
    <t>Jul. 3,
		2017</t>
  </si>
  <si>
    <t>PT Tech [Member]</t>
  </si>
  <si>
    <t>May 5,
		2017</t>
  </si>
  <si>
    <t>Torsion Control Products [Member]</t>
  </si>
  <si>
    <t>Apr. 3,
		2017</t>
  </si>
  <si>
    <t>ICT Business [Member]</t>
  </si>
  <si>
    <t>Income Taxes Payable [Member] | 2018 Acquisitions [Member]</t>
  </si>
  <si>
    <t>Other Current Assets [Member] | 2017 Acquisitions [Member]</t>
  </si>
  <si>
    <t>Short-term Debt [Member] | 2018 Acquisitions [Member]</t>
  </si>
  <si>
    <t>Short-term Debt [Member] | 2017 Acquisitions [Member]</t>
  </si>
  <si>
    <t>Deferred Tax Liability [Member] | 2017 Acquisitions [Member]</t>
  </si>
  <si>
    <t>Other Current Liabilities [Member] | 2018 Acquisitions [Member]</t>
  </si>
  <si>
    <t>Other Current Liabilities [Member] | 2017 Acquisitions [Member]</t>
  </si>
  <si>
    <t>Other Noncurrent Liabilities [Member] | 2018 Acquisitions [Member]</t>
  </si>
  <si>
    <t>Other Noncurrent Liabilities [Member] | 2017 Acquisitions [Member]</t>
  </si>
  <si>
    <t>Trade Names [Member] | 2018 Acquisitions [Member]</t>
  </si>
  <si>
    <t>Acquired Finite-lived Intangible Assets, Weighted Average Useful Life</t>
  </si>
  <si>
    <t>15 years</t>
  </si>
  <si>
    <t>Technology-Based Intangible Assets [Member] | 2018 Acquisitions [Member]</t>
  </si>
  <si>
    <t>17 years</t>
  </si>
  <si>
    <t>Customer Relationships [Member] | 2018 Acquisitions [Member]</t>
  </si>
  <si>
    <t>19 years</t>
  </si>
  <si>
    <t>Business Combination, Recognized Identifiable Assets Acquired and Liabilities Assumed, Indefinite-Lived Intangible Assets</t>
  </si>
  <si>
    <t>0 years</t>
  </si>
  <si>
    <t>Pension Plan [Member] | 2018 Acquisitions [Member]</t>
  </si>
  <si>
    <t>Postretirement Benefit Plans [Member] | 2018 Acquisitions [Member]</t>
  </si>
  <si>
    <t>Inventories (Details) - USD ($) $ in Millions</t>
  </si>
  <si>
    <t>Inventories, net:</t>
  </si>
  <si>
    <t>Manufacturing supplies</t>
  </si>
  <si>
    <t>Raw materials</t>
  </si>
  <si>
    <t>Work in process</t>
  </si>
  <si>
    <t>Inventory, Finished Goods, Gross</t>
  </si>
  <si>
    <t>Subtotal</t>
  </si>
  <si>
    <t>Allowance for obsolete and surplus inventory</t>
  </si>
  <si>
    <t>Total Inventories, net</t>
  </si>
  <si>
    <t>Inventories (Details Textual) - USD ($) $ in Millions</t>
  </si>
  <si>
    <t>Percentage of LIFO Inventory</t>
  </si>
  <si>
    <t>44.00%</t>
  </si>
  <si>
    <t>Percentage of FIFO Inventory</t>
  </si>
  <si>
    <t>56.00%</t>
  </si>
  <si>
    <t>Inventory Reserve (LIFO)</t>
  </si>
  <si>
    <t>Property, Plant and Equipment (Details) - USD ($) $ in Millions</t>
  </si>
  <si>
    <t>Property, Plant and Equipment:</t>
  </si>
  <si>
    <t>Land and buildings</t>
  </si>
  <si>
    <t>Machinery and equipment</t>
  </si>
  <si>
    <t>Accumulated depreciation</t>
  </si>
  <si>
    <t>Property, Plant and Equipment (Details Textual) - USD ($) $ in Millions</t>
  </si>
  <si>
    <t>Property Plant and Equipment (Textual) [Abstract]</t>
  </si>
  <si>
    <t>Depreciation expense</t>
  </si>
  <si>
    <t>Goodwill and Other Intangible Assets (Details) $ in Millions</t>
  </si>
  <si>
    <t>Goodwill [Line Items]</t>
  </si>
  <si>
    <t>Goodwill, Acquired During Period</t>
  </si>
  <si>
    <t>Goodwill, Other Increase (Decrease)</t>
  </si>
  <si>
    <t>Change in the carrying amount of Goodwill</t>
  </si>
  <si>
    <t>Goodwill, Beginning Balance</t>
  </si>
  <si>
    <t>Goodwill, Ending Balance</t>
  </si>
  <si>
    <t>Mobile Industries [Member]</t>
  </si>
  <si>
    <t>Process Industries [Member]</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Trade name</t>
  </si>
  <si>
    <t>FAA air agency certificates</t>
  </si>
  <si>
    <t>Indefinite Lived Intangible Assets Net</t>
  </si>
  <si>
    <t>Total intangible assets, Gross Carrying Amount</t>
  </si>
  <si>
    <t>Total intangible assets, Net Carrying Amount</t>
  </si>
  <si>
    <t>Customer Relationships [Member]</t>
  </si>
  <si>
    <t>Technology-Based Intangible Assets [Member]</t>
  </si>
  <si>
    <t>Trademarks [Member]</t>
  </si>
  <si>
    <t>Computer Software, Intangible Asset [Member]</t>
  </si>
  <si>
    <t>Unclassified Indefinite-lived Intangible Assets [Member]</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Goodwill, Written off Related to Sale of Business Unit</t>
  </si>
  <si>
    <t>Mobile Industries [Member] | ICT Business [Member]</t>
  </si>
  <si>
    <t>Contingencies (Details) - USD ($) $ in Millions</t>
  </si>
  <si>
    <t>Accrual for Environmental Loss Contingencies</t>
  </si>
  <si>
    <t>Product Warranty Expense</t>
  </si>
  <si>
    <t>Standard and Extended Product Warranty Accrual, Decrease for Payments</t>
  </si>
  <si>
    <t>Standard Product Warranty Accrual</t>
  </si>
  <si>
    <t>Financing Arrangements (Details) - USD ($) $ in Millions</t>
  </si>
  <si>
    <t>Short-term Debt [Line Items]</t>
  </si>
  <si>
    <t>Line of Credit Accounts Receivable Securitization [Member]</t>
  </si>
  <si>
    <t>Line of Credit Facility, Interest Rate at Period End</t>
  </si>
  <si>
    <t>0.00%</t>
  </si>
  <si>
    <t>2.15%</t>
  </si>
  <si>
    <t>Long-term Debt, Percentage Bearing Variable Interest, Percentage Rate</t>
  </si>
  <si>
    <t>3.05%</t>
  </si>
  <si>
    <t>Foreign Subsidiary [Member]</t>
  </si>
  <si>
    <t>Line of Credit Stated Variable Interest Rate Low Range</t>
  </si>
  <si>
    <t>0.33%</t>
  </si>
  <si>
    <t>0.32%</t>
  </si>
  <si>
    <t>Euro Term Loan - Variable Rate [Member]</t>
  </si>
  <si>
    <t>1.13%</t>
  </si>
  <si>
    <t>Senior Unsecured Notes - 3.875% [Member]</t>
  </si>
  <si>
    <t>Debt Instrument, Interest Rate, Stated Percentage</t>
  </si>
  <si>
    <t>3.875%</t>
  </si>
  <si>
    <t>Debt Instrument, Maturity Date</t>
  </si>
  <si>
    <t>Sep. 1,
		2024</t>
  </si>
  <si>
    <t>Series A Medium Term Note [Member]</t>
  </si>
  <si>
    <t>May 1,
		2028</t>
  </si>
  <si>
    <t>Series A Medium Term Note [Member] | Maximum [Member]</t>
  </si>
  <si>
    <t>7.76%</t>
  </si>
  <si>
    <t>Series A Medium Term Note [Member] | Minimum [Member]</t>
  </si>
  <si>
    <t>6.74%</t>
  </si>
  <si>
    <t>Euro Senior Unsecured Notes - 2.02% [Member]</t>
  </si>
  <si>
    <t>2.02%</t>
  </si>
  <si>
    <t>Sep. 7,
		2027</t>
  </si>
  <si>
    <t>Financing Arrangements (Details 1) € in Millions, $ in Millions</t>
  </si>
  <si>
    <t>Sep. 30, 2018EUR (€)</t>
  </si>
  <si>
    <t>Total Long-term debt</t>
  </si>
  <si>
    <t>Less current maturities</t>
  </si>
  <si>
    <t>Debt Instrument [Line Items]</t>
  </si>
  <si>
    <t>Senior Unsecured Notes - 4.5% [Member]</t>
  </si>
  <si>
    <t>4.50%</t>
  </si>
  <si>
    <t>Other Long Term Debt [Member]</t>
  </si>
  <si>
    <t>Senior Unsecured Notes - Variable Rate [Member]</t>
  </si>
  <si>
    <t>2.43%</t>
  </si>
  <si>
    <t>1.83%</t>
  </si>
  <si>
    <t>Line of Credit Facility, Remaining Borrowing Capacity</t>
  </si>
  <si>
    <t>Term Loan - Variable Rate [Member]</t>
  </si>
  <si>
    <t>Financing Arrangements (Details Textual) € in Millions, $ in Millions</t>
  </si>
  <si>
    <t>Sep. 11, 2018USD ($)</t>
  </si>
  <si>
    <t>Sep. 06, 2018USD ($)</t>
  </si>
  <si>
    <t>Sep. 18, 2017USD ($)</t>
  </si>
  <si>
    <t>Sep. 07, 2017EUR (€)</t>
  </si>
  <si>
    <t>Sep. 30, 2017USD ($)</t>
  </si>
  <si>
    <t>Jan. 01, 2018USD ($)</t>
  </si>
  <si>
    <t>Line of Credit Facility [Line Items]</t>
  </si>
  <si>
    <t>Short-term Debt</t>
  </si>
  <si>
    <t>Long-term Fixed-rate Debt, Carrying Value</t>
  </si>
  <si>
    <t>Financing Arrangements (Textual) [Abstract]</t>
  </si>
  <si>
    <t>Line of Credit Facility, Fair Value of Amount Outstanding</t>
  </si>
  <si>
    <t>Debt Instrument, Interest rate</t>
  </si>
  <si>
    <t>Debt Instrument, Issuance Date</t>
  </si>
  <si>
    <t>Sep. 6,
		2018</t>
  </si>
  <si>
    <t>Dec. 15,
		2028</t>
  </si>
  <si>
    <t>Dec. 15,
		2018</t>
  </si>
  <si>
    <t>Sep. 18,
		2017</t>
  </si>
  <si>
    <t>Sep. 18,
		2020</t>
  </si>
  <si>
    <t>Repayments of Long-term Lines of Credit | €</t>
  </si>
  <si>
    <t>Sep. 7,
		2017</t>
  </si>
  <si>
    <t>Proceeds from Issuance of Long-term Debt | €</t>
  </si>
  <si>
    <t>Maximum borrowing capacity under line of credit</t>
  </si>
  <si>
    <t>Remaining Borrowing Capacity under Line of Credit Facility of Company's foreign subsidiaries</t>
  </si>
  <si>
    <t>Line of credit expiration date</t>
  </si>
  <si>
    <t>Jun. 19,
		2020</t>
  </si>
  <si>
    <t>Borrowings guarantees</t>
  </si>
  <si>
    <t>Line of Credit stated variable interest rate, High Range</t>
  </si>
  <si>
    <t>9.45%</t>
  </si>
  <si>
    <t>2.22%</t>
  </si>
  <si>
    <t>Nov. 30,
		2021</t>
  </si>
  <si>
    <t>Sep. 11,
		2018</t>
  </si>
  <si>
    <t>Sep. 11,
		2023</t>
  </si>
  <si>
    <t>3.38%</t>
  </si>
  <si>
    <t>Minimum [Member] | Series A Medium Term Note [Member]</t>
  </si>
  <si>
    <t>Maximum [Member] | Series A Medium Term Note [Member]</t>
  </si>
  <si>
    <t>Equity (Details) - USD ($) $ in Millions</t>
  </si>
  <si>
    <t>Jun. 30, 2018</t>
  </si>
  <si>
    <t>Jun. 30, 2017</t>
  </si>
  <si>
    <t>Business Acquisition, Equity Interest Issued or Issuable, Value Assigned</t>
  </si>
  <si>
    <t>Treasury Stock, Value</t>
  </si>
  <si>
    <t>Stockholders' Equity Attributable to Noncontrolling Interest</t>
  </si>
  <si>
    <t>Shareholding pattern</t>
  </si>
  <si>
    <t>Beginning Balance</t>
  </si>
  <si>
    <t>Other Comprehensive Income (Loss), Foreign Currency Transaction and Translation Adjustment, Net of Tax</t>
  </si>
  <si>
    <t>Dividends - $0.26 per share</t>
  </si>
  <si>
    <t>Payments for Repurchase of Common Stock</t>
  </si>
  <si>
    <t>Stock option exercise activity</t>
  </si>
  <si>
    <t>Restricted shares surrendered (issued)</t>
  </si>
  <si>
    <t>Ending Balance</t>
  </si>
  <si>
    <t>Additional Paid in Capital, Common Stock</t>
  </si>
  <si>
    <t>Accumulated Other Comprehensive Income (Loss), Net of Tax</t>
  </si>
  <si>
    <t>Other Paid-In Capital [Member]</t>
  </si>
  <si>
    <t>Earnings Invested in the Business [Member]</t>
  </si>
  <si>
    <t>Accumulated Other Comprehensive (Loss) [Member]</t>
  </si>
  <si>
    <t>Treasury Stock [Member]</t>
  </si>
  <si>
    <t>Noncontrolling Interest [Member]</t>
  </si>
  <si>
    <t>Cumulative Effect of New Accounting Principle in Period of Adoption</t>
  </si>
  <si>
    <t>Accounting Standards Update 2014-09 [Member] | Earnings Invested in the Business [Member]</t>
  </si>
  <si>
    <t>Accounting Standard Update 2018-02 [Member] | Earnings Invested in the Business [Member]</t>
  </si>
  <si>
    <t>Accounting Standard Update 2018-02 [Member] | Accumulated Other Comprehensive (Loss) [Member]</t>
  </si>
  <si>
    <t>Equity (Details Textual) - USD ($) $ / shares in Units, shares in Millions, $ in Millions</t>
  </si>
  <si>
    <t>Class of Stock [Line Items]</t>
  </si>
  <si>
    <t>Sale of Stock, Percentage of Ownership before Transaction</t>
  </si>
  <si>
    <t>75.00%</t>
  </si>
  <si>
    <t>Sale of Stock, Percentage of Ownership after Transaction</t>
  </si>
  <si>
    <t>67.80%</t>
  </si>
  <si>
    <t>Equity (Textual) [Abstract]</t>
  </si>
  <si>
    <t>Dividend per share</t>
  </si>
  <si>
    <t>Timken India [Member]</t>
  </si>
  <si>
    <t>Stock Issued During Period, Shares, Acquisitions</t>
  </si>
  <si>
    <t>Accumulated Other Comprehensive Income (Details) - USD ($) $ in Millions</t>
  </si>
  <si>
    <t>Accumulated Other Comprehensive Income (Loss) [Line Items]</t>
  </si>
  <si>
    <t>Other Comprehensive Income (Loss), before Reclassifications, before Tax</t>
  </si>
  <si>
    <t>Reclassification from Accumulated Other Comprehensive Income, Current Period, before Tax</t>
  </si>
  <si>
    <t>Accumulated Other Comprehensive Income [Roll Forward]</t>
  </si>
  <si>
    <t>Net current period other comprehensive (loss) income, net of income taxes</t>
  </si>
  <si>
    <t>Other Comprehensive (Income) Loss, Net of Tax, Portion Attributable to Noncontrolling Interest</t>
  </si>
  <si>
    <t>Accumulated Other Comprehensive Income (Loss), Net of Tax, Portion Attributable to Parent</t>
  </si>
  <si>
    <t>Foreign currency translation adjustment [Member]</t>
  </si>
  <si>
    <t>Pension and postretirement liability adjustment [Member]</t>
  </si>
  <si>
    <t>Derivative financial instruments fair value adjustment [Member]</t>
  </si>
  <si>
    <t>Accounting Standard Update 2018-02 [Member] | Foreign currency translation adjustment [Member]</t>
  </si>
  <si>
    <t>Accounting Standard Update 2018-02 [Member] | Pension and postretirement liability adjustment [Member]</t>
  </si>
  <si>
    <t>Accounting Standard Update 2018-02 [Member] | Derivative financial instruments fair value adjustment [Member]</t>
  </si>
  <si>
    <t>Earnings Per Share (Details) - USD ($) $ / shares in Units, $ in Millions</t>
  </si>
  <si>
    <t>Numerator:</t>
  </si>
  <si>
    <t>Less Undistributed Earnings (Loss) Allocated to Nonvested Stock</t>
  </si>
  <si>
    <t>Denominator:</t>
  </si>
  <si>
    <t>Weighted Average Number of Shares Outstanding, Basic</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Revenue Disaggregation of Revenue (Details) - USD ($)</t>
  </si>
  <si>
    <t>Disaggregation of Revenue [Line Items]</t>
  </si>
  <si>
    <t>Increase (Decrease) in Cost in Excess of Billing on Uncompleted Contract</t>
  </si>
  <si>
    <t>Contract with Customer, Asset, Reclassified to Receivable</t>
  </si>
  <si>
    <t>Revenue, Remaining Performance Obligation, Amount</t>
  </si>
  <si>
    <t>U.S. Government [Member]</t>
  </si>
  <si>
    <t>Sales Channel, Directly to Consumer [Member]</t>
  </si>
  <si>
    <t>Sales Channel, Through Intermediary [Member]</t>
  </si>
  <si>
    <t>Transferred over Time [Member]</t>
  </si>
  <si>
    <t>UNITED STATES</t>
  </si>
  <si>
    <t>Canada Mexico and South America [Member]</t>
  </si>
  <si>
    <t>EMEA [Member]</t>
  </si>
  <si>
    <t>Asia Pacific [Member]</t>
  </si>
  <si>
    <t>Mobile Industries [Member] | UNITED STATES</t>
  </si>
  <si>
    <t>Mobile Industries [Member] | Canada Mexico and South America [Member]</t>
  </si>
  <si>
    <t>Mobile Industries [Member] | EMEA [Member]</t>
  </si>
  <si>
    <t>Mobile Industries [Member] | Asia Pacific [Member]</t>
  </si>
  <si>
    <t>Process Industries [Member] | UNITED STATES</t>
  </si>
  <si>
    <t>Process Industries [Member] | Canada Mexico and South America [Member]</t>
  </si>
  <si>
    <t>Process Industries [Member] | EMEA [Member]</t>
  </si>
  <si>
    <t>Process Industries [Member] | Asia Pacific [Member]</t>
  </si>
  <si>
    <t>Service Revenue [Member]</t>
  </si>
  <si>
    <t>Segment Information (Details) - USD ($) $ in Millions</t>
  </si>
  <si>
    <t>Segment Reporting Information [Line Items]</t>
  </si>
  <si>
    <t>Defined Benefit Plan, Actuarial Gain (Loss), Immediate Recognition as Component in Net Periodic Benefit (Cost) Credit</t>
  </si>
  <si>
    <t>Segment EBIT:</t>
  </si>
  <si>
    <t>Total EBIT for reportable segments</t>
  </si>
  <si>
    <t>Unallocated corporate expenses</t>
  </si>
  <si>
    <t>Retirement Benefit Plans (Details) - USD ($) $ in Millions</t>
  </si>
  <si>
    <t>Components of net periodic benefit cost:</t>
  </si>
  <si>
    <t>Service cost</t>
  </si>
  <si>
    <t>Interest cost</t>
  </si>
  <si>
    <t>Expected return on plan assets</t>
  </si>
  <si>
    <t>Amortization of prior service cost</t>
  </si>
  <si>
    <t>Net periodic benefit cost</t>
  </si>
  <si>
    <t>Pension Plan [Member] | Foreign Plan [Member]</t>
  </si>
  <si>
    <t>Pension Plan [Member] | Domestic Plan [Member]</t>
  </si>
  <si>
    <t>Postretirement Benefit Plans (Details) - USD ($) $ in Millions</t>
  </si>
  <si>
    <t>Defined Benefit Plan, Service Cost</t>
  </si>
  <si>
    <t>Defined Benefit Plan, Interest Cost</t>
  </si>
  <si>
    <t>Defined Benefit Plan, Expected Return (Loss) on Plan Assets</t>
  </si>
  <si>
    <t>Defined Benefit Plan, Amortization of Prior Service Cost (Credit)</t>
  </si>
  <si>
    <t>Foreign Plan [Member] | Pension Plan [Member]</t>
  </si>
  <si>
    <t>Domestic Plan [Member] | Pension Plan [Member]</t>
  </si>
  <si>
    <t>Income Taxes (Details Textual) - USD ($) $ in Millions</t>
  </si>
  <si>
    <t>Excluding discrete items [Line Items]</t>
  </si>
  <si>
    <t>Effective Income Tax Rate Reconciliation, Percent</t>
  </si>
  <si>
    <t>25.70%</t>
  </si>
  <si>
    <t>28.10%</t>
  </si>
  <si>
    <t>25.40%</t>
  </si>
  <si>
    <t>14.10%</t>
  </si>
  <si>
    <t>Effective Income Tax Rate Reconciliation, at Federal Statutory Income Tax Rate, Percent</t>
  </si>
  <si>
    <t>21.00%</t>
  </si>
  <si>
    <t>Effective Income Tax Rate Reconciliation, Change in Enacted Tax Rate, Percent</t>
  </si>
  <si>
    <t>35.00%</t>
  </si>
  <si>
    <t>Tax on Unremitted Foreign Earnings</t>
  </si>
  <si>
    <t>The Tax Cut and Jobs Act of 2018 [Member]</t>
  </si>
  <si>
    <t>Restatement Adjustment [Member]</t>
  </si>
  <si>
    <t>Income Tax Examination, Increase (Decrease) in Liability from Prior Year</t>
  </si>
  <si>
    <t>Effective Income Tax Rate Reconciliation, Prior Year Income Taxes, Amount</t>
  </si>
  <si>
    <t>Fair Value (Details) - USD ($) $ in Millions</t>
  </si>
  <si>
    <t>Assets and Liabilities Measured at fair value on a recurring basis</t>
  </si>
  <si>
    <t>Short-term investments</t>
  </si>
  <si>
    <t>Foreign currency hedges</t>
  </si>
  <si>
    <t>Fair Value, Measurements, Recurring [Member]</t>
  </si>
  <si>
    <t>Total Liabilities</t>
  </si>
  <si>
    <t>Fair Value, Measurements, Recurring [Member] | Level 1 [Member]</t>
  </si>
  <si>
    <t>Fair Value, Measurements, Recurring [Member] | Level 2 [Member]</t>
  </si>
  <si>
    <t>Fair Value, Measurements, Recurring [Member] | Level 3 [Member]</t>
  </si>
  <si>
    <t>Fair Value (Details Textual) - USD ($) $ in Millions</t>
  </si>
  <si>
    <t>Fair Value, Assets and Liabilities Measured on Recurring and Nonrecurring Basis [Line Items]</t>
  </si>
  <si>
    <t>Long-term Debt, Fair Value</t>
  </si>
  <si>
    <t>Derivatives and Hedging Activities (Details) - USD ($) $ in Millions</t>
  </si>
  <si>
    <t>Foreign Currency Cash Flow Hedge Asset at Fair Value</t>
  </si>
  <si>
    <t>Derivative, Notional Amount</t>
  </si>
  <si>
    <t>Foreign Currency Cash Flow Hedge Liability at Fair Value</t>
  </si>
  <si>
    <t>Foreign Currency Derivative Instruments Not Designated as Hedging Instruments, Asset at Fair Value</t>
  </si>
  <si>
    <t>Derivative Asset</t>
  </si>
  <si>
    <t>Foreign Currency Derivative Instruments Not Designated as Hedging Instruments, Liability at Fair Value</t>
  </si>
  <si>
    <t>Derivative Liability</t>
  </si>
  <si>
    <t>Unrealized Gain on Foreign Currency Derivatives, before Tax</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i>
    <t>Unrealized Gain (Loss) on Interest Rate Cash Flow Hedges, Pretax, Accumulated Other Comprehensive Income (Loss)</t>
  </si>
  <si>
    <t>Unrealized Gain (Loss) on Cash Flow Hedging Instrument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98362</v>
      </c>
    </row>
    <row r="11" spans="1:2">
      <c r="A11" s="4" t="s">
        <v>16</v>
      </c>
      <c r="B11" s="4" t="s">
        <v>17</v>
      </c>
    </row>
    <row r="12" spans="1:2">
      <c r="A12" s="4" t="s">
        <v>18</v>
      </c>
      <c r="B12" s="4" t="s">
        <v>19</v>
      </c>
    </row>
    <row r="13" spans="1:2">
      <c r="A13" s="4" t="s">
        <v>20</v>
      </c>
      <c r="B13" s="4" t="s">
        <v>7</v>
      </c>
    </row>
    <row r="14" spans="1:2">
      <c r="A14" s="4" t="s">
        <v>21</v>
      </c>
      <c r="B14" s="4" t="s">
        <v>7</v>
      </c>
    </row>
    <row r="15" spans="1:2">
      <c r="A15" s="4" t="s">
        <v>22</v>
      </c>
      <c r="B15" s="5" t="n">
        <v>76860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5</v>
      </c>
    </row>
    <row r="3" spans="1:2">
      <c r="A3" s="3" t="s">
        <v>173</v>
      </c>
    </row>
    <row r="4" spans="1:2">
      <c r="A4" s="4" t="s">
        <v>127</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5</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881.3</v>
      </c>
      <c r="C3" s="7" t="n">
        <v>771.4</v>
      </c>
      <c r="D3" s="7" t="n">
        <v>2670.7</v>
      </c>
      <c r="E3" s="7" t="n">
        <v>2225.8</v>
      </c>
    </row>
    <row r="4" spans="1:5">
      <c r="A4" s="4" t="s">
        <v>28</v>
      </c>
      <c r="B4" s="5" t="n">
        <v>628</v>
      </c>
      <c r="C4" s="8" t="n">
        <v>555.3</v>
      </c>
      <c r="D4" s="8" t="n">
        <v>1885.1</v>
      </c>
      <c r="E4" s="8" t="n">
        <v>1626.4</v>
      </c>
    </row>
    <row r="5" spans="1:5">
      <c r="A5" s="4" t="s">
        <v>29</v>
      </c>
      <c r="B5" s="8" t="n">
        <v>253.3</v>
      </c>
      <c r="C5" s="8" t="n">
        <v>216.1</v>
      </c>
      <c r="D5" s="8" t="n">
        <v>785.6</v>
      </c>
      <c r="E5" s="8" t="n">
        <v>599.4</v>
      </c>
    </row>
    <row r="6" spans="1:5">
      <c r="A6" s="4" t="s">
        <v>30</v>
      </c>
      <c r="B6" s="5" t="n">
        <v>142</v>
      </c>
      <c r="C6" s="5" t="n">
        <v>134</v>
      </c>
      <c r="D6" s="8" t="n">
        <v>432.4</v>
      </c>
      <c r="E6" s="8" t="n">
        <v>375.5</v>
      </c>
    </row>
    <row r="7" spans="1:5">
      <c r="A7" s="4" t="s">
        <v>31</v>
      </c>
      <c r="B7" s="8" t="n">
        <v>2.6</v>
      </c>
      <c r="C7" s="8" t="n">
        <v>1.3</v>
      </c>
      <c r="D7" s="8" t="n">
        <v>3.1</v>
      </c>
      <c r="E7" s="8" t="n">
        <v>3.8</v>
      </c>
    </row>
    <row r="8" spans="1:5">
      <c r="A8" s="4" t="s">
        <v>32</v>
      </c>
      <c r="D8" s="8" t="n">
        <v>-0.6</v>
      </c>
      <c r="E8" s="5" t="n">
        <v>0</v>
      </c>
    </row>
    <row r="9" spans="1:5">
      <c r="A9" s="4" t="s">
        <v>33</v>
      </c>
      <c r="B9" s="8" t="n">
        <v>108.7</v>
      </c>
      <c r="C9" s="8" t="n">
        <v>80.8</v>
      </c>
      <c r="D9" s="8" t="n">
        <v>350.1</v>
      </c>
      <c r="E9" s="8" t="n">
        <v>220.1</v>
      </c>
    </row>
    <row r="10" spans="1:5">
      <c r="A10" s="4" t="s">
        <v>34</v>
      </c>
      <c r="B10" s="8" t="n">
        <v>-12.5</v>
      </c>
      <c r="C10" s="8" t="n">
        <v>-10.1</v>
      </c>
      <c r="D10" s="8" t="n">
        <v>-33.2</v>
      </c>
      <c r="E10" s="8" t="n">
        <v>-26.5</v>
      </c>
    </row>
    <row r="11" spans="1:5">
      <c r="A11" s="4" t="s">
        <v>35</v>
      </c>
      <c r="B11" s="8" t="n">
        <v>0.6</v>
      </c>
      <c r="C11" s="8" t="n">
        <v>0.7</v>
      </c>
      <c r="D11" s="8" t="n">
        <v>1.5</v>
      </c>
      <c r="E11" s="5" t="n">
        <v>2</v>
      </c>
    </row>
    <row r="12" spans="1:5">
      <c r="A12" s="4" t="s">
        <v>36</v>
      </c>
      <c r="B12" s="8" t="n">
        <v>0.5</v>
      </c>
      <c r="C12" s="8" t="n">
        <v>3.8</v>
      </c>
      <c r="D12" s="8" t="n">
        <v>9.800000000000001</v>
      </c>
      <c r="E12" s="8" t="n">
        <v>7.1</v>
      </c>
    </row>
    <row r="13" spans="1:5">
      <c r="A13" s="4" t="s">
        <v>37</v>
      </c>
      <c r="B13" s="8" t="n">
        <v>97.3</v>
      </c>
      <c r="C13" s="8" t="n">
        <v>75.2</v>
      </c>
      <c r="D13" s="8" t="n">
        <v>328.2</v>
      </c>
      <c r="E13" s="8" t="n">
        <v>202.7</v>
      </c>
    </row>
    <row r="14" spans="1:5">
      <c r="A14" s="4" t="s">
        <v>38</v>
      </c>
      <c r="B14" s="5" t="n">
        <v>25</v>
      </c>
      <c r="C14" s="8" t="n">
        <v>21.1</v>
      </c>
      <c r="D14" s="8" t="n">
        <v>83.5</v>
      </c>
      <c r="E14" s="8" t="n">
        <v>28.5</v>
      </c>
    </row>
    <row r="15" spans="1:5">
      <c r="A15" s="4" t="s">
        <v>39</v>
      </c>
      <c r="B15" s="8" t="n">
        <v>72.3</v>
      </c>
      <c r="C15" s="8" t="n">
        <v>54.1</v>
      </c>
      <c r="D15" s="8" t="n">
        <v>244.7</v>
      </c>
      <c r="E15" s="8" t="n">
        <v>174.2</v>
      </c>
    </row>
    <row r="16" spans="1:5">
      <c r="A16" s="4" t="s">
        <v>40</v>
      </c>
      <c r="B16" s="8" t="n">
        <v>0.7</v>
      </c>
      <c r="C16" s="8" t="n">
        <v>0.6</v>
      </c>
      <c r="D16" s="8" t="n">
        <v>1.9</v>
      </c>
      <c r="E16" s="5" t="n">
        <v>0</v>
      </c>
    </row>
    <row r="17" spans="1:5">
      <c r="A17" s="4" t="s">
        <v>41</v>
      </c>
      <c r="B17" s="7" t="n">
        <v>71.59999999999999</v>
      </c>
      <c r="C17" s="7" t="n">
        <v>53.5</v>
      </c>
      <c r="D17" s="7" t="n">
        <v>242.8</v>
      </c>
      <c r="E17" s="7" t="n">
        <v>17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5</v>
      </c>
    </row>
    <row r="3" spans="1:2">
      <c r="A3" s="4" t="s">
        <v>206</v>
      </c>
    </row>
    <row r="4" spans="1:2">
      <c r="A4" s="3"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5</v>
      </c>
    </row>
    <row r="3" spans="1:2">
      <c r="A3" s="4" t="s">
        <v>206</v>
      </c>
    </row>
    <row r="4" spans="1:2">
      <c r="A4" s="3" t="s">
        <v>207</v>
      </c>
    </row>
    <row r="5" spans="1:2">
      <c r="A5" s="4" t="s">
        <v>208</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5</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5</v>
      </c>
    </row>
    <row r="3" spans="1:2">
      <c r="A3" s="3" t="s">
        <v>220</v>
      </c>
    </row>
    <row r="4" spans="1:2">
      <c r="A4" s="4" t="s">
        <v>163</v>
      </c>
      <c r="B4" s="4" t="s">
        <v>164</v>
      </c>
    </row>
    <row r="5" spans="1:2">
      <c r="A5" s="4" t="s">
        <v>221</v>
      </c>
      <c r="B5" s="4" t="s">
        <v>222</v>
      </c>
    </row>
    <row r="6" spans="1:2">
      <c r="A6" s="4" t="s">
        <v>223</v>
      </c>
      <c r="B6" s="4" t="s">
        <v>224</v>
      </c>
    </row>
    <row r="7" spans="1:2">
      <c r="A7" s="4" t="s">
        <v>225</v>
      </c>
    </row>
    <row r="8" spans="1:2">
      <c r="A8" s="3" t="s">
        <v>220</v>
      </c>
    </row>
    <row r="9" spans="1:2">
      <c r="A9" s="4" t="s">
        <v>163</v>
      </c>
      <c r="B9"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5</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5</v>
      </c>
    </row>
    <row r="3" spans="1:2">
      <c r="A3" s="3" t="s">
        <v>17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5</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5</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5</v>
      </c>
    </row>
    <row r="3" spans="1:2">
      <c r="A3" s="3" t="s">
        <v>18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4</v>
      </c>
      <c r="D1" s="2" t="s">
        <v>1</v>
      </c>
    </row>
    <row r="2" spans="1:5">
      <c r="B2" s="2" t="s">
        <v>25</v>
      </c>
      <c r="C2" s="2" t="s">
        <v>26</v>
      </c>
      <c r="D2" s="2" t="s">
        <v>25</v>
      </c>
      <c r="E2" s="2" t="s">
        <v>26</v>
      </c>
    </row>
    <row r="3" spans="1:5">
      <c r="A3" s="3" t="s">
        <v>43</v>
      </c>
    </row>
    <row r="4" spans="1:5">
      <c r="A4" s="4" t="s">
        <v>44</v>
      </c>
      <c r="B4" s="7" t="n">
        <v>72.3</v>
      </c>
      <c r="C4" s="7" t="n">
        <v>54.1</v>
      </c>
      <c r="D4" s="7" t="n">
        <v>244.7</v>
      </c>
      <c r="E4" s="7" t="n">
        <v>174.2</v>
      </c>
    </row>
    <row r="5" spans="1:5">
      <c r="A5" s="3" t="s">
        <v>45</v>
      </c>
    </row>
    <row r="6" spans="1:5">
      <c r="A6" s="4" t="s">
        <v>46</v>
      </c>
      <c r="B6" s="8" t="n">
        <v>-24.2</v>
      </c>
      <c r="C6" s="8" t="n">
        <v>10.9</v>
      </c>
      <c r="D6" s="8" t="n">
        <v>-62.5</v>
      </c>
      <c r="E6" s="8" t="n">
        <v>42.8</v>
      </c>
    </row>
    <row r="7" spans="1:5">
      <c r="A7" s="4" t="s">
        <v>47</v>
      </c>
      <c r="B7" s="5" t="n">
        <v>0</v>
      </c>
      <c r="C7" s="8" t="n">
        <v>0.1</v>
      </c>
      <c r="D7" s="5" t="n">
        <v>0</v>
      </c>
      <c r="E7" s="8" t="n">
        <v>0.2</v>
      </c>
    </row>
    <row r="8" spans="1:5">
      <c r="A8" s="4" t="s">
        <v>48</v>
      </c>
      <c r="B8" s="8" t="n">
        <v>-0.4</v>
      </c>
      <c r="C8" s="5" t="n">
        <v>-2</v>
      </c>
      <c r="D8" s="5" t="n">
        <v>4</v>
      </c>
      <c r="E8" s="8" t="n">
        <v>-4.2</v>
      </c>
    </row>
    <row r="9" spans="1:5">
      <c r="A9" s="4" t="s">
        <v>49</v>
      </c>
      <c r="B9" s="8" t="n">
        <v>-24.6</v>
      </c>
      <c r="C9" s="5" t="n">
        <v>9</v>
      </c>
      <c r="D9" s="8" t="n">
        <v>-58.5</v>
      </c>
      <c r="E9" s="8" t="n">
        <v>38.8</v>
      </c>
    </row>
    <row r="10" spans="1:5">
      <c r="A10" s="4" t="s">
        <v>50</v>
      </c>
      <c r="B10" s="8" t="n">
        <v>47.7</v>
      </c>
      <c r="C10" s="8" t="n">
        <v>63.1</v>
      </c>
      <c r="D10" s="8" t="n">
        <v>186.2</v>
      </c>
      <c r="E10" s="5" t="n">
        <v>213</v>
      </c>
    </row>
    <row r="11" spans="1:5">
      <c r="A11" s="4" t="s">
        <v>51</v>
      </c>
      <c r="B11" s="5" t="n">
        <v>-5</v>
      </c>
      <c r="C11" s="8" t="n">
        <v>0.5</v>
      </c>
      <c r="D11" s="8" t="n">
        <v>-6.8</v>
      </c>
      <c r="E11" s="8" t="n">
        <v>1.9</v>
      </c>
    </row>
    <row r="12" spans="1:5">
      <c r="A12" s="4" t="s">
        <v>52</v>
      </c>
      <c r="B12" s="7" t="n">
        <v>52.7</v>
      </c>
      <c r="C12" s="7" t="n">
        <v>62.6</v>
      </c>
      <c r="D12" s="9" t="n">
        <v>193</v>
      </c>
      <c r="E12" s="7" t="n">
        <v>2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5</v>
      </c>
    </row>
    <row r="3" spans="1:2">
      <c r="A3" s="3" t="s">
        <v>186</v>
      </c>
    </row>
    <row r="4" spans="1:2">
      <c r="A4" s="4" t="s">
        <v>76</v>
      </c>
      <c r="B4" s="4" t="s">
        <v>248</v>
      </c>
    </row>
    <row r="5" spans="1:2">
      <c r="A5" s="4" t="s">
        <v>84</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5</v>
      </c>
    </row>
    <row r="3" spans="1:2">
      <c r="A3" s="3" t="s">
        <v>189</v>
      </c>
    </row>
    <row r="4" spans="1:2">
      <c r="A4" s="4" t="s">
        <v>188</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5</v>
      </c>
    </row>
    <row r="3" spans="1:2">
      <c r="A3" s="4" t="s">
        <v>253</v>
      </c>
      <c r="B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v>
      </c>
    </row>
    <row r="3" spans="1:2">
      <c r="A3" s="3" t="s">
        <v>19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5</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5</v>
      </c>
    </row>
    <row r="3" spans="1:2">
      <c r="A3" s="3" t="s">
        <v>20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5</v>
      </c>
    </row>
    <row r="3" spans="1:2">
      <c r="A3" s="4" t="s">
        <v>206</v>
      </c>
    </row>
    <row r="4" spans="1:2">
      <c r="A4" s="3" t="s">
        <v>207</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5</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5</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5</v>
      </c>
    </row>
    <row r="3" spans="1:2">
      <c r="A3" s="3" t="s">
        <v>213</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v>
      </c>
      <c r="B1" s="2" t="s">
        <v>24</v>
      </c>
      <c r="C1" s="2" t="s">
        <v>1</v>
      </c>
    </row>
    <row r="2" spans="1:4">
      <c r="B2" s="2" t="s">
        <v>54</v>
      </c>
      <c r="C2" s="2" t="s">
        <v>54</v>
      </c>
      <c r="D2" s="2" t="s">
        <v>55</v>
      </c>
    </row>
    <row r="3" spans="1:4">
      <c r="A3" s="3" t="s">
        <v>56</v>
      </c>
    </row>
    <row r="4" spans="1:4">
      <c r="A4" s="4" t="s">
        <v>57</v>
      </c>
      <c r="B4" s="7" t="n">
        <v>153.7</v>
      </c>
      <c r="C4" s="7" t="n">
        <v>153.7</v>
      </c>
      <c r="D4" s="7" t="n">
        <v>121.6</v>
      </c>
    </row>
    <row r="5" spans="1:4">
      <c r="A5" s="4" t="s">
        <v>58</v>
      </c>
      <c r="B5" s="8" t="n">
        <v>1.3</v>
      </c>
      <c r="C5" s="8" t="n">
        <v>1.3</v>
      </c>
      <c r="D5" s="8" t="n">
        <v>3.8</v>
      </c>
    </row>
    <row r="6" spans="1:4">
      <c r="A6" s="4" t="s">
        <v>59</v>
      </c>
      <c r="B6" s="8" t="n">
        <v>548.6</v>
      </c>
      <c r="C6" s="8" t="n">
        <v>548.6</v>
      </c>
      <c r="D6" s="8" t="n">
        <v>524.9</v>
      </c>
    </row>
    <row r="7" spans="1:4">
      <c r="A7" s="4" t="s">
        <v>60</v>
      </c>
      <c r="B7" s="8" t="n">
        <v>137.3</v>
      </c>
      <c r="C7" s="8" t="n">
        <v>137.3</v>
      </c>
      <c r="D7" s="5" t="n">
        <v>0</v>
      </c>
    </row>
    <row r="8" spans="1:4">
      <c r="A8" s="4" t="s">
        <v>61</v>
      </c>
      <c r="B8" s="5" t="n">
        <v>841</v>
      </c>
      <c r="C8" s="5" t="n">
        <v>841</v>
      </c>
      <c r="D8" s="8" t="n">
        <v>738.9</v>
      </c>
    </row>
    <row r="9" spans="1:4">
      <c r="A9" s="4" t="s">
        <v>62</v>
      </c>
      <c r="B9" s="8" t="n">
        <v>71.59999999999999</v>
      </c>
      <c r="C9" s="8" t="n">
        <v>242.8</v>
      </c>
    </row>
    <row r="10" spans="1:4">
      <c r="A10" s="4" t="s">
        <v>63</v>
      </c>
      <c r="B10" s="8" t="n">
        <v>28.4</v>
      </c>
      <c r="C10" s="8" t="n">
        <v>28.4</v>
      </c>
      <c r="D10" s="8" t="n">
        <v>29.7</v>
      </c>
    </row>
    <row r="11" spans="1:4">
      <c r="A11" s="4" t="s">
        <v>64</v>
      </c>
      <c r="B11" s="5" t="n">
        <v>76</v>
      </c>
      <c r="C11" s="5" t="n">
        <v>76</v>
      </c>
      <c r="D11" s="8" t="n">
        <v>81.2</v>
      </c>
    </row>
    <row r="12" spans="1:4">
      <c r="A12" s="4" t="s">
        <v>65</v>
      </c>
      <c r="B12" s="8" t="n">
        <v>1786.3</v>
      </c>
      <c r="C12" s="8" t="n">
        <v>1786.3</v>
      </c>
      <c r="D12" s="8" t="n">
        <v>1500.1</v>
      </c>
    </row>
    <row r="13" spans="1:4">
      <c r="A13" s="4" t="s">
        <v>66</v>
      </c>
      <c r="B13" s="8" t="n">
        <v>886.8</v>
      </c>
      <c r="C13" s="8" t="n">
        <v>886.8</v>
      </c>
      <c r="D13" s="8" t="n">
        <v>864.2</v>
      </c>
    </row>
    <row r="14" spans="1:4">
      <c r="A14" s="3" t="s">
        <v>67</v>
      </c>
    </row>
    <row r="15" spans="1:4">
      <c r="A15" s="4" t="s">
        <v>68</v>
      </c>
      <c r="B15" s="8" t="n">
        <v>965.4</v>
      </c>
      <c r="C15" s="8" t="n">
        <v>965.4</v>
      </c>
      <c r="D15" s="8" t="n">
        <v>511.8</v>
      </c>
    </row>
    <row r="16" spans="1:4">
      <c r="A16" s="4" t="s">
        <v>69</v>
      </c>
      <c r="B16" s="8" t="n">
        <v>21.7</v>
      </c>
      <c r="C16" s="8" t="n">
        <v>21.7</v>
      </c>
      <c r="D16" s="8" t="n">
        <v>19.7</v>
      </c>
    </row>
    <row r="17" spans="1:4">
      <c r="A17" s="4" t="s">
        <v>70</v>
      </c>
      <c r="B17" s="8" t="n">
        <v>743.1</v>
      </c>
      <c r="C17" s="8" t="n">
        <v>743.1</v>
      </c>
      <c r="D17" s="8" t="n">
        <v>420.6</v>
      </c>
    </row>
    <row r="18" spans="1:4">
      <c r="A18" s="4" t="s">
        <v>71</v>
      </c>
      <c r="B18" s="8" t="n">
        <v>52.3</v>
      </c>
      <c r="C18" s="8" t="n">
        <v>52.3</v>
      </c>
      <c r="D18" s="5" t="n">
        <v>61</v>
      </c>
    </row>
    <row r="19" spans="1:4">
      <c r="A19" s="4" t="s">
        <v>72</v>
      </c>
      <c r="B19" s="8" t="n">
        <v>43.9</v>
      </c>
      <c r="C19" s="8" t="n">
        <v>43.9</v>
      </c>
      <c r="D19" s="5" t="n">
        <v>25</v>
      </c>
    </row>
    <row r="20" spans="1:4">
      <c r="A20" s="4" t="s">
        <v>73</v>
      </c>
      <c r="B20" s="8" t="n">
        <v>1826.4</v>
      </c>
      <c r="C20" s="8" t="n">
        <v>1826.4</v>
      </c>
      <c r="D20" s="8" t="n">
        <v>1038.1</v>
      </c>
    </row>
    <row r="21" spans="1:4">
      <c r="A21" s="4" t="s">
        <v>74</v>
      </c>
      <c r="B21" s="8" t="n">
        <v>4499.5</v>
      </c>
      <c r="C21" s="8" t="n">
        <v>4499.5</v>
      </c>
      <c r="D21" s="8" t="n">
        <v>3402.4</v>
      </c>
    </row>
    <row r="22" spans="1:4">
      <c r="A22" s="3" t="s">
        <v>75</v>
      </c>
    </row>
    <row r="23" spans="1:4">
      <c r="A23" s="4" t="s">
        <v>76</v>
      </c>
      <c r="B23" s="5" t="n">
        <v>37</v>
      </c>
      <c r="C23" s="5" t="n">
        <v>37</v>
      </c>
      <c r="D23" s="8" t="n">
        <v>105.4</v>
      </c>
    </row>
    <row r="24" spans="1:4">
      <c r="A24" s="4" t="s">
        <v>77</v>
      </c>
      <c r="B24" s="8" t="n">
        <v>11.4</v>
      </c>
      <c r="C24" s="8" t="n">
        <v>11.4</v>
      </c>
      <c r="D24" s="8" t="n">
        <v>2.7</v>
      </c>
    </row>
    <row r="25" spans="1:4">
      <c r="A25" s="4" t="s">
        <v>78</v>
      </c>
      <c r="B25" s="8" t="n">
        <v>282.8</v>
      </c>
      <c r="C25" s="8" t="n">
        <v>282.8</v>
      </c>
      <c r="D25" s="8" t="n">
        <v>265.2</v>
      </c>
    </row>
    <row r="26" spans="1:4">
      <c r="A26" s="4" t="s">
        <v>79</v>
      </c>
      <c r="B26" s="8" t="n">
        <v>133.5</v>
      </c>
      <c r="C26" s="8" t="n">
        <v>133.5</v>
      </c>
      <c r="D26" s="8" t="n">
        <v>127.9</v>
      </c>
    </row>
    <row r="27" spans="1:4">
      <c r="A27" s="4" t="s">
        <v>80</v>
      </c>
      <c r="B27" s="8" t="n">
        <v>19.2</v>
      </c>
      <c r="C27" s="8" t="n">
        <v>19.2</v>
      </c>
      <c r="D27" s="8" t="n">
        <v>9.800000000000001</v>
      </c>
    </row>
    <row r="28" spans="1:4">
      <c r="A28" s="4" t="s">
        <v>81</v>
      </c>
      <c r="B28" s="8" t="n">
        <v>172.7</v>
      </c>
      <c r="C28" s="8" t="n">
        <v>172.7</v>
      </c>
      <c r="D28" s="8" t="n">
        <v>160.7</v>
      </c>
    </row>
    <row r="29" spans="1:4">
      <c r="A29" s="4" t="s">
        <v>82</v>
      </c>
      <c r="B29" s="8" t="n">
        <v>656.6</v>
      </c>
      <c r="C29" s="8" t="n">
        <v>656.6</v>
      </c>
      <c r="D29" s="8" t="n">
        <v>671.7</v>
      </c>
    </row>
    <row r="30" spans="1:4">
      <c r="A30" s="3" t="s">
        <v>83</v>
      </c>
    </row>
    <row r="31" spans="1:4">
      <c r="A31" s="4" t="s">
        <v>84</v>
      </c>
      <c r="B31" s="8" t="n">
        <v>1681.7</v>
      </c>
      <c r="C31" s="8" t="n">
        <v>1681.7</v>
      </c>
      <c r="D31" s="8" t="n">
        <v>854.2</v>
      </c>
    </row>
    <row r="32" spans="1:4">
      <c r="A32" s="4" t="s">
        <v>85</v>
      </c>
      <c r="B32" s="8" t="n">
        <v>171.6</v>
      </c>
      <c r="C32" s="8" t="n">
        <v>171.6</v>
      </c>
      <c r="D32" s="8" t="n">
        <v>167.3</v>
      </c>
    </row>
    <row r="33" spans="1:4">
      <c r="A33" s="4" t="s">
        <v>86</v>
      </c>
      <c r="B33" s="5" t="n">
        <v>134</v>
      </c>
      <c r="C33" s="5" t="n">
        <v>134</v>
      </c>
      <c r="D33" s="8" t="n">
        <v>122.6</v>
      </c>
    </row>
    <row r="34" spans="1:4">
      <c r="A34" s="4" t="s">
        <v>71</v>
      </c>
      <c r="B34" s="8" t="n">
        <v>152.4</v>
      </c>
      <c r="C34" s="8" t="n">
        <v>152.4</v>
      </c>
      <c r="D34" s="5" t="n">
        <v>44</v>
      </c>
    </row>
    <row r="35" spans="1:4">
      <c r="A35" s="4" t="s">
        <v>87</v>
      </c>
      <c r="B35" s="8" t="n">
        <v>62.8</v>
      </c>
      <c r="C35" s="8" t="n">
        <v>62.8</v>
      </c>
      <c r="D35" s="8" t="n">
        <v>67.7</v>
      </c>
    </row>
    <row r="36" spans="1:4">
      <c r="A36" s="4" t="s">
        <v>88</v>
      </c>
      <c r="B36" s="8" t="n">
        <v>2202.5</v>
      </c>
      <c r="C36" s="8" t="n">
        <v>2202.5</v>
      </c>
      <c r="D36" s="8" t="n">
        <v>1255.8</v>
      </c>
    </row>
    <row r="37" spans="1:4">
      <c r="A37" s="3" t="s">
        <v>89</v>
      </c>
    </row>
    <row r="38" spans="1:4">
      <c r="A38" s="4" t="s">
        <v>90</v>
      </c>
      <c r="B38" s="5" t="n">
        <v>0</v>
      </c>
      <c r="C38" s="5" t="n">
        <v>0</v>
      </c>
      <c r="D38" s="5" t="n">
        <v>0</v>
      </c>
    </row>
    <row r="39" spans="1:4">
      <c r="A39" s="4" t="s">
        <v>91</v>
      </c>
      <c r="B39" s="8" t="n">
        <v>53.1</v>
      </c>
      <c r="C39" s="8" t="n">
        <v>53.1</v>
      </c>
      <c r="D39" s="8" t="n">
        <v>53.1</v>
      </c>
    </row>
    <row r="40" spans="1:4">
      <c r="A40" s="4" t="s">
        <v>92</v>
      </c>
      <c r="B40" s="8" t="n">
        <v>945.1</v>
      </c>
      <c r="C40" s="8" t="n">
        <v>945.1</v>
      </c>
      <c r="D40" s="8" t="n">
        <v>903.8</v>
      </c>
    </row>
    <row r="41" spans="1:4">
      <c r="A41" s="4" t="s">
        <v>93</v>
      </c>
      <c r="B41" s="8" t="n">
        <v>1595.4</v>
      </c>
      <c r="C41" s="8" t="n">
        <v>1595.4</v>
      </c>
      <c r="D41" s="8" t="n">
        <v>1408.4</v>
      </c>
    </row>
    <row r="42" spans="1:4">
      <c r="A42" s="4" t="s">
        <v>94</v>
      </c>
      <c r="B42" s="8" t="n">
        <v>-88.8</v>
      </c>
      <c r="C42" s="8" t="n">
        <v>-88.8</v>
      </c>
      <c r="D42" s="8" t="n">
        <v>-38.3</v>
      </c>
    </row>
    <row r="43" spans="1:4">
      <c r="A43" s="4" t="s">
        <v>95</v>
      </c>
      <c r="B43" s="8" t="n">
        <v>924.9</v>
      </c>
      <c r="C43" s="8" t="n">
        <v>924.9</v>
      </c>
      <c r="D43" s="8" t="n">
        <v>884.3</v>
      </c>
    </row>
    <row r="44" spans="1:4">
      <c r="A44" s="4" t="s">
        <v>96</v>
      </c>
      <c r="B44" s="8" t="n">
        <v>1579.9</v>
      </c>
      <c r="C44" s="8" t="n">
        <v>1579.9</v>
      </c>
      <c r="D44" s="8" t="n">
        <v>1442.7</v>
      </c>
    </row>
    <row r="45" spans="1:4">
      <c r="A45" s="4" t="s">
        <v>97</v>
      </c>
      <c r="B45" s="8" t="n">
        <v>60.5</v>
      </c>
      <c r="C45" s="8" t="n">
        <v>60.5</v>
      </c>
      <c r="D45" s="8" t="n">
        <v>32.2</v>
      </c>
    </row>
    <row r="46" spans="1:4">
      <c r="A46" s="4" t="s">
        <v>98</v>
      </c>
      <c r="B46" s="8" t="n">
        <v>1640.4</v>
      </c>
      <c r="C46" s="8" t="n">
        <v>1640.4</v>
      </c>
      <c r="D46" s="8" t="n">
        <v>1474.9</v>
      </c>
    </row>
    <row r="47" spans="1:4">
      <c r="A47" s="4" t="s">
        <v>99</v>
      </c>
      <c r="B47" s="7" t="n">
        <v>4499.5</v>
      </c>
      <c r="C47" s="7" t="n">
        <v>4499.5</v>
      </c>
      <c r="D47" s="7" t="n">
        <v>3402.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5</v>
      </c>
    </row>
    <row r="3" spans="1:2">
      <c r="A3" s="3" t="s">
        <v>21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290</v>
      </c>
      <c r="B1" s="2" t="s">
        <v>24</v>
      </c>
      <c r="D1" s="2" t="s">
        <v>1</v>
      </c>
      <c r="F1" s="2" t="s">
        <v>113</v>
      </c>
    </row>
    <row r="2" spans="1:9">
      <c r="B2" s="2" t="s">
        <v>25</v>
      </c>
      <c r="C2" s="2" t="s">
        <v>26</v>
      </c>
      <c r="D2" s="2" t="s">
        <v>25</v>
      </c>
      <c r="E2" s="2" t="s">
        <v>26</v>
      </c>
      <c r="F2" s="2" t="s">
        <v>101</v>
      </c>
      <c r="G2" s="2" t="s">
        <v>114</v>
      </c>
      <c r="H2" s="2" t="s">
        <v>291</v>
      </c>
      <c r="I2" s="2" t="s">
        <v>292</v>
      </c>
    </row>
    <row r="3" spans="1:9">
      <c r="A3" s="3" t="s">
        <v>293</v>
      </c>
    </row>
    <row r="4" spans="1:9">
      <c r="A4" s="4" t="s">
        <v>294</v>
      </c>
      <c r="B4" s="7" t="n">
        <v>-548.6</v>
      </c>
      <c r="D4" s="7" t="n">
        <v>-548.6</v>
      </c>
      <c r="F4" s="7" t="n">
        <v>-524.9</v>
      </c>
      <c r="I4" s="7" t="n">
        <v>-457.6</v>
      </c>
    </row>
    <row r="5" spans="1:9">
      <c r="A5" s="4" t="s">
        <v>27</v>
      </c>
      <c r="B5" s="8" t="n">
        <v>881.3</v>
      </c>
      <c r="C5" s="7" t="n">
        <v>771.4</v>
      </c>
      <c r="D5" s="8" t="n">
        <v>2670.7</v>
      </c>
      <c r="E5" s="7" t="n">
        <v>2225.8</v>
      </c>
    </row>
    <row r="6" spans="1:9">
      <c r="A6" s="4" t="s">
        <v>28</v>
      </c>
      <c r="B6" s="5" t="n">
        <v>628</v>
      </c>
      <c r="C6" s="8" t="n">
        <v>555.3</v>
      </c>
      <c r="D6" s="8" t="n">
        <v>1885.1</v>
      </c>
      <c r="E6" s="8" t="n">
        <v>1626.4</v>
      </c>
      <c r="F6" s="8" t="n">
        <v>2191.7</v>
      </c>
      <c r="G6" s="7" t="n">
        <v>1963.5</v>
      </c>
      <c r="H6" s="7" t="n">
        <v>2068.5</v>
      </c>
    </row>
    <row r="7" spans="1:9">
      <c r="A7" s="4" t="s">
        <v>29</v>
      </c>
      <c r="B7" s="8" t="n">
        <v>253.3</v>
      </c>
      <c r="C7" s="8" t="n">
        <v>216.1</v>
      </c>
      <c r="D7" s="8" t="n">
        <v>785.6</v>
      </c>
      <c r="E7" s="8" t="n">
        <v>599.4</v>
      </c>
    </row>
    <row r="8" spans="1:9">
      <c r="A8" s="4" t="s">
        <v>295</v>
      </c>
      <c r="B8" s="5" t="n">
        <v>142</v>
      </c>
      <c r="C8" s="5" t="n">
        <v>134</v>
      </c>
      <c r="D8" s="8" t="n">
        <v>432.4</v>
      </c>
      <c r="E8" s="8" t="n">
        <v>375.5</v>
      </c>
      <c r="F8" s="8" t="n">
        <v>508.3</v>
      </c>
      <c r="G8" s="8" t="n">
        <v>440.2</v>
      </c>
      <c r="H8" s="8" t="n">
        <v>484.6</v>
      </c>
    </row>
    <row r="9" spans="1:9">
      <c r="A9" s="4" t="s">
        <v>296</v>
      </c>
      <c r="G9" s="5" t="n">
        <v>0</v>
      </c>
      <c r="H9" s="5" t="n">
        <v>0</v>
      </c>
    </row>
    <row r="10" spans="1:9">
      <c r="A10" s="4" t="s">
        <v>33</v>
      </c>
      <c r="B10" s="8" t="n">
        <v>108.7</v>
      </c>
      <c r="C10" s="8" t="n">
        <v>80.8</v>
      </c>
      <c r="D10" s="8" t="n">
        <v>350.1</v>
      </c>
      <c r="E10" s="8" t="n">
        <v>220.1</v>
      </c>
      <c r="F10" s="8" t="n">
        <v>299.5</v>
      </c>
      <c r="G10" s="8" t="n">
        <v>244.4</v>
      </c>
      <c r="H10" s="8" t="n">
        <v>333.2</v>
      </c>
    </row>
    <row r="11" spans="1:9">
      <c r="A11" s="4" t="s">
        <v>37</v>
      </c>
      <c r="B11" s="8" t="n">
        <v>97.3</v>
      </c>
      <c r="C11" s="8" t="n">
        <v>75.2</v>
      </c>
      <c r="D11" s="8" t="n">
        <v>328.2</v>
      </c>
      <c r="E11" s="8" t="n">
        <v>202.7</v>
      </c>
    </row>
    <row r="12" spans="1:9">
      <c r="A12" s="4" t="s">
        <v>297</v>
      </c>
      <c r="B12" s="8" t="n">
        <v>4499.5</v>
      </c>
      <c r="D12" s="8" t="n">
        <v>4499.5</v>
      </c>
      <c r="F12" s="8" t="n">
        <v>3402.4</v>
      </c>
    </row>
    <row r="13" spans="1:9">
      <c r="A13" s="4" t="s">
        <v>60</v>
      </c>
      <c r="B13" s="8" t="n">
        <v>137.3</v>
      </c>
      <c r="D13" s="8" t="n">
        <v>137.3</v>
      </c>
      <c r="F13" s="5" t="n">
        <v>0</v>
      </c>
      <c r="I13" s="8" t="n">
        <v>100.5</v>
      </c>
    </row>
    <row r="14" spans="1:9">
      <c r="A14" s="4" t="s">
        <v>298</v>
      </c>
      <c r="B14" s="5" t="n">
        <v>-841</v>
      </c>
      <c r="D14" s="5" t="n">
        <v>-841</v>
      </c>
      <c r="F14" s="8" t="n">
        <v>-738.9</v>
      </c>
      <c r="I14" s="5" t="n">
        <v>-716</v>
      </c>
    </row>
    <row r="15" spans="1:9">
      <c r="A15" s="4" t="s">
        <v>299</v>
      </c>
      <c r="B15" s="5" t="n">
        <v>76</v>
      </c>
      <c r="D15" s="5" t="n">
        <v>76</v>
      </c>
      <c r="F15" s="8" t="n">
        <v>81.2</v>
      </c>
      <c r="I15" s="8" t="n">
        <v>84.2</v>
      </c>
    </row>
    <row r="16" spans="1:9">
      <c r="A16" s="4" t="s">
        <v>300</v>
      </c>
      <c r="B16" s="8" t="n">
        <v>-52.3</v>
      </c>
      <c r="D16" s="8" t="n">
        <v>-52.3</v>
      </c>
      <c r="F16" s="5" t="n">
        <v>-61</v>
      </c>
      <c r="I16" s="8" t="n">
        <v>-58.4</v>
      </c>
    </row>
    <row r="17" spans="1:9">
      <c r="A17" s="4" t="s">
        <v>301</v>
      </c>
      <c r="B17" s="8" t="n">
        <v>172.7</v>
      </c>
      <c r="D17" s="8" t="n">
        <v>172.7</v>
      </c>
      <c r="F17" s="8" t="n">
        <v>160.7</v>
      </c>
      <c r="I17" s="8" t="n">
        <v>163.7</v>
      </c>
    </row>
    <row r="18" spans="1:9">
      <c r="A18" s="4" t="s">
        <v>302</v>
      </c>
      <c r="B18" s="8" t="n">
        <v>1786.3</v>
      </c>
      <c r="D18" s="8" t="n">
        <v>1786.3</v>
      </c>
      <c r="F18" s="8" t="n">
        <v>1500.1</v>
      </c>
    </row>
    <row r="19" spans="1:9">
      <c r="A19" s="4" t="s">
        <v>303</v>
      </c>
      <c r="B19" s="8" t="n">
        <v>4499.5</v>
      </c>
      <c r="D19" s="8" t="n">
        <v>4499.5</v>
      </c>
      <c r="F19" s="8" t="n">
        <v>3402.4</v>
      </c>
    </row>
    <row r="20" spans="1:9">
      <c r="A20" s="4" t="s">
        <v>71</v>
      </c>
      <c r="B20" s="8" t="n">
        <v>152.4</v>
      </c>
      <c r="D20" s="8" t="n">
        <v>152.4</v>
      </c>
      <c r="F20" s="5" t="n">
        <v>44</v>
      </c>
    </row>
    <row r="21" spans="1:9">
      <c r="A21" s="4" t="s">
        <v>304</v>
      </c>
      <c r="B21" s="8" t="n">
        <v>2202.5</v>
      </c>
      <c r="D21" s="8" t="n">
        <v>2202.5</v>
      </c>
      <c r="F21" s="8" t="n">
        <v>1255.8</v>
      </c>
    </row>
    <row r="22" spans="1:9">
      <c r="A22" s="4" t="s">
        <v>305</v>
      </c>
      <c r="B22" s="8" t="n">
        <v>1579.9</v>
      </c>
      <c r="D22" s="8" t="n">
        <v>1579.9</v>
      </c>
      <c r="F22" s="8" t="n">
        <v>1442.7</v>
      </c>
    </row>
    <row r="23" spans="1:9">
      <c r="A23" s="4" t="s">
        <v>306</v>
      </c>
      <c r="B23" s="8" t="n">
        <v>1640.4</v>
      </c>
      <c r="D23" s="8" t="n">
        <v>1640.4</v>
      </c>
      <c r="F23" s="8" t="n">
        <v>1474.9</v>
      </c>
    </row>
    <row r="24" spans="1:9">
      <c r="A24" s="4" t="s">
        <v>307</v>
      </c>
      <c r="D24" s="8" t="n">
        <v>10.2</v>
      </c>
      <c r="E24" s="8" t="n">
        <v>15.9</v>
      </c>
    </row>
    <row r="25" spans="1:9">
      <c r="A25" s="4" t="s">
        <v>308</v>
      </c>
      <c r="B25" s="5" t="n">
        <v>25</v>
      </c>
      <c r="C25" s="8" t="n">
        <v>21.1</v>
      </c>
      <c r="D25" s="8" t="n">
        <v>83.5</v>
      </c>
      <c r="E25" s="8" t="n">
        <v>28.5</v>
      </c>
    </row>
    <row r="26" spans="1:9">
      <c r="A26" s="4" t="s">
        <v>309</v>
      </c>
      <c r="B26" s="8" t="n">
        <v>0.5</v>
      </c>
      <c r="C26" s="8" t="n">
        <v>3.8</v>
      </c>
      <c r="D26" s="8" t="n">
        <v>9.800000000000001</v>
      </c>
      <c r="E26" s="8" t="n">
        <v>7.1</v>
      </c>
      <c r="F26" s="8" t="n">
        <v>-5.4</v>
      </c>
      <c r="G26" s="8" t="n">
        <v>-70.8</v>
      </c>
      <c r="H26" s="8" t="n">
        <v>-84.8</v>
      </c>
    </row>
    <row r="27" spans="1:9">
      <c r="A27" s="4" t="s">
        <v>44</v>
      </c>
      <c r="B27" s="8" t="n">
        <v>72.3</v>
      </c>
      <c r="C27" s="8" t="n">
        <v>54.1</v>
      </c>
      <c r="D27" s="8" t="n">
        <v>244.7</v>
      </c>
      <c r="E27" s="8" t="n">
        <v>174.2</v>
      </c>
    </row>
    <row r="28" spans="1:9">
      <c r="A28" s="4" t="s">
        <v>62</v>
      </c>
      <c r="B28" s="7" t="n">
        <v>71.59999999999999</v>
      </c>
      <c r="C28" s="7" t="n">
        <v>53.5</v>
      </c>
      <c r="D28" s="7" t="n">
        <v>242.8</v>
      </c>
      <c r="E28" s="7" t="n">
        <v>174.2</v>
      </c>
    </row>
    <row r="29" spans="1:9">
      <c r="A29" s="4" t="s">
        <v>310</v>
      </c>
      <c r="B29" s="10" t="n">
        <v>0.93</v>
      </c>
      <c r="C29" s="10" t="n">
        <v>0.6899999999999999</v>
      </c>
      <c r="D29" s="10" t="n">
        <v>3.14</v>
      </c>
      <c r="E29" s="10" t="n">
        <v>2.24</v>
      </c>
    </row>
    <row r="30" spans="1:9">
      <c r="A30" s="4" t="s">
        <v>311</v>
      </c>
      <c r="B30" s="10" t="n">
        <v>0.91</v>
      </c>
      <c r="C30" s="10" t="n">
        <v>0.68</v>
      </c>
      <c r="D30" s="10" t="n">
        <v>3.09</v>
      </c>
      <c r="E30" s="10" t="n">
        <v>2.21</v>
      </c>
    </row>
    <row r="31" spans="1:9">
      <c r="A31" s="4" t="s">
        <v>312</v>
      </c>
      <c r="D31" s="7" t="n">
        <v>2.2</v>
      </c>
      <c r="E31" s="7" t="n">
        <v>7.5</v>
      </c>
    </row>
    <row r="32" spans="1:9">
      <c r="A32" s="4" t="s">
        <v>313</v>
      </c>
      <c r="D32" s="8" t="n">
        <v>65.7</v>
      </c>
      <c r="E32" s="8" t="n">
        <v>61.6</v>
      </c>
    </row>
    <row r="33" spans="1:9">
      <c r="A33" s="4" t="s">
        <v>126</v>
      </c>
      <c r="D33" s="8" t="n">
        <v>37.6</v>
      </c>
      <c r="E33" s="5" t="n">
        <v>0</v>
      </c>
    </row>
    <row r="34" spans="1:9">
      <c r="A34" s="4" t="s">
        <v>314</v>
      </c>
      <c r="D34" s="8" t="n">
        <v>94.3</v>
      </c>
      <c r="E34" s="8" t="n">
        <v>85.40000000000001</v>
      </c>
    </row>
    <row r="35" spans="1:9">
      <c r="A35" s="4" t="s">
        <v>315</v>
      </c>
      <c r="D35" s="5" t="n">
        <v>-17</v>
      </c>
      <c r="E35" s="8" t="n">
        <v>18.2</v>
      </c>
    </row>
    <row r="36" spans="1:9">
      <c r="A36" s="4" t="s">
        <v>131</v>
      </c>
      <c r="D36" s="5" t="n">
        <v>195</v>
      </c>
      <c r="E36" s="8" t="n">
        <v>142.9</v>
      </c>
    </row>
    <row r="37" spans="1:9">
      <c r="A37" s="4" t="s">
        <v>58</v>
      </c>
      <c r="B37" s="7" t="n">
        <v>1.3</v>
      </c>
      <c r="C37" s="7" t="n">
        <v>3.3</v>
      </c>
      <c r="D37" s="8" t="n">
        <v>1.3</v>
      </c>
      <c r="E37" s="8" t="n">
        <v>3.3</v>
      </c>
      <c r="F37" s="8" t="n">
        <v>3.8</v>
      </c>
    </row>
    <row r="38" spans="1:9">
      <c r="A38" s="4" t="s">
        <v>316</v>
      </c>
      <c r="B38" s="8" t="n">
        <v>1595.4</v>
      </c>
      <c r="D38" s="7" t="n">
        <v>1595.4</v>
      </c>
      <c r="F38" s="8" t="n">
        <v>1408.4</v>
      </c>
      <c r="I38" s="8" t="n">
        <v>1416.1</v>
      </c>
    </row>
    <row r="39" spans="1:9">
      <c r="A39" s="4" t="s">
        <v>317</v>
      </c>
      <c r="D39" s="4" t="s">
        <v>318</v>
      </c>
    </row>
    <row r="40" spans="1:9">
      <c r="A40" s="4" t="s">
        <v>319</v>
      </c>
    </row>
    <row r="41" spans="1:9">
      <c r="A41" s="3" t="s">
        <v>293</v>
      </c>
    </row>
    <row r="42" spans="1:9">
      <c r="A42" s="4" t="s">
        <v>320</v>
      </c>
      <c r="D42" s="7" t="n">
        <v>-0.7</v>
      </c>
    </row>
    <row r="43" spans="1:9">
      <c r="A43" s="4" t="s">
        <v>321</v>
      </c>
    </row>
    <row r="44" spans="1:9">
      <c r="A44" s="3" t="s">
        <v>293</v>
      </c>
    </row>
    <row r="45" spans="1:9">
      <c r="A45" s="4" t="s">
        <v>28</v>
      </c>
      <c r="C45" s="8" t="n">
        <v>0.9</v>
      </c>
      <c r="E45" s="8" t="n">
        <v>-0.1</v>
      </c>
      <c r="F45" s="8" t="n">
        <v>-1.7</v>
      </c>
      <c r="G45" s="8" t="n">
        <v>-37.8</v>
      </c>
      <c r="H45" s="8" t="n">
        <v>15.7</v>
      </c>
    </row>
    <row r="46" spans="1:9">
      <c r="A46" s="4" t="s">
        <v>295</v>
      </c>
      <c r="C46" s="5" t="n">
        <v>0</v>
      </c>
      <c r="E46" s="8" t="n">
        <v>-1.9</v>
      </c>
      <c r="F46" s="8" t="n">
        <v>-13.1</v>
      </c>
      <c r="G46" s="8" t="n">
        <v>-30.5</v>
      </c>
      <c r="H46" s="8" t="n">
        <v>26.9</v>
      </c>
    </row>
    <row r="47" spans="1:9">
      <c r="A47" s="4" t="s">
        <v>296</v>
      </c>
      <c r="G47" s="8" t="n">
        <v>-1.6</v>
      </c>
      <c r="H47" s="8" t="n">
        <v>-119.9</v>
      </c>
    </row>
    <row r="48" spans="1:9">
      <c r="A48" s="4" t="s">
        <v>33</v>
      </c>
      <c r="C48" s="8" t="n">
        <v>-0.9</v>
      </c>
      <c r="E48" s="5" t="n">
        <v>2</v>
      </c>
      <c r="F48" s="8" t="n">
        <v>14.8</v>
      </c>
      <c r="G48" s="8" t="n">
        <v>69.90000000000001</v>
      </c>
      <c r="H48" s="8" t="n">
        <v>77.3</v>
      </c>
    </row>
    <row r="49" spans="1:9">
      <c r="A49" s="4" t="s">
        <v>309</v>
      </c>
      <c r="C49" s="8" t="n">
        <v>0.9</v>
      </c>
      <c r="E49" s="5" t="n">
        <v>-2</v>
      </c>
      <c r="F49" s="8" t="n">
        <v>-14.8</v>
      </c>
      <c r="G49" s="8" t="n">
        <v>-69.90000000000001</v>
      </c>
      <c r="H49" s="8" t="n">
        <v>-77.3</v>
      </c>
    </row>
    <row r="50" spans="1:9">
      <c r="A50" s="4" t="s">
        <v>322</v>
      </c>
    </row>
    <row r="51" spans="1:9">
      <c r="A51" s="3" t="s">
        <v>293</v>
      </c>
    </row>
    <row r="52" spans="1:9">
      <c r="A52" s="4" t="s">
        <v>323</v>
      </c>
      <c r="B52" s="8" t="n">
        <v>88.90000000000001</v>
      </c>
      <c r="D52" s="8" t="n">
        <v>88.90000000000001</v>
      </c>
      <c r="F52" s="8" t="n">
        <v>67.3</v>
      </c>
    </row>
    <row r="53" spans="1:9">
      <c r="A53" s="4" t="s">
        <v>324</v>
      </c>
    </row>
    <row r="54" spans="1:9">
      <c r="A54" s="3" t="s">
        <v>293</v>
      </c>
    </row>
    <row r="55" spans="1:9">
      <c r="A55" s="4" t="s">
        <v>294</v>
      </c>
      <c r="B55" s="8" t="n">
        <v>-637.5</v>
      </c>
      <c r="D55" s="8" t="n">
        <v>-637.5</v>
      </c>
    </row>
    <row r="56" spans="1:9">
      <c r="A56" s="4" t="s">
        <v>27</v>
      </c>
      <c r="B56" s="8" t="n">
        <v>875.6</v>
      </c>
      <c r="D56" s="8" t="n">
        <v>2653.7</v>
      </c>
    </row>
    <row r="57" spans="1:9">
      <c r="A57" s="4" t="s">
        <v>28</v>
      </c>
      <c r="B57" s="8" t="n">
        <v>623.2</v>
      </c>
      <c r="D57" s="8" t="n">
        <v>1874.2</v>
      </c>
    </row>
    <row r="58" spans="1:9">
      <c r="A58" s="4" t="s">
        <v>295</v>
      </c>
      <c r="B58" s="8" t="n">
        <v>141.3</v>
      </c>
      <c r="D58" s="8" t="n">
        <v>430.6</v>
      </c>
    </row>
    <row r="59" spans="1:9">
      <c r="A59" s="4" t="s">
        <v>37</v>
      </c>
      <c r="B59" s="8" t="n">
        <v>97.09999999999999</v>
      </c>
      <c r="D59" s="8" t="n">
        <v>323.9</v>
      </c>
    </row>
    <row r="60" spans="1:9">
      <c r="A60" s="4" t="s">
        <v>60</v>
      </c>
      <c r="B60" s="5" t="n">
        <v>0</v>
      </c>
      <c r="D60" s="5" t="n">
        <v>0</v>
      </c>
    </row>
    <row r="61" spans="1:9">
      <c r="A61" s="4" t="s">
        <v>298</v>
      </c>
      <c r="B61" s="8" t="n">
        <v>-874.8</v>
      </c>
      <c r="D61" s="8" t="n">
        <v>-874.8</v>
      </c>
    </row>
    <row r="62" spans="1:9">
      <c r="A62" s="4" t="s">
        <v>299</v>
      </c>
      <c r="B62" s="8" t="n">
        <v>72.5</v>
      </c>
      <c r="D62" s="8" t="n">
        <v>72.5</v>
      </c>
    </row>
    <row r="63" spans="1:9">
      <c r="A63" s="4" t="s">
        <v>300</v>
      </c>
      <c r="B63" s="8" t="n">
        <v>-55.9</v>
      </c>
      <c r="D63" s="8" t="n">
        <v>-55.9</v>
      </c>
    </row>
    <row r="64" spans="1:9">
      <c r="A64" s="4" t="s">
        <v>301</v>
      </c>
      <c r="B64" s="8" t="n">
        <v>169.2</v>
      </c>
      <c r="D64" s="8" t="n">
        <v>169.2</v>
      </c>
    </row>
    <row r="65" spans="1:9">
      <c r="A65" s="4" t="s">
        <v>308</v>
      </c>
      <c r="B65" s="5" t="n">
        <v>25</v>
      </c>
      <c r="D65" s="8" t="n">
        <v>82.5</v>
      </c>
    </row>
    <row r="66" spans="1:9">
      <c r="A66" s="4" t="s">
        <v>44</v>
      </c>
      <c r="B66" s="8" t="n">
        <v>72.09999999999999</v>
      </c>
      <c r="D66" s="8" t="n">
        <v>241.4</v>
      </c>
    </row>
    <row r="67" spans="1:9">
      <c r="A67" s="4" t="s">
        <v>62</v>
      </c>
      <c r="B67" s="7" t="n">
        <v>71.40000000000001</v>
      </c>
      <c r="D67" s="7" t="n">
        <v>239.5</v>
      </c>
    </row>
    <row r="68" spans="1:9">
      <c r="A68" s="4" t="s">
        <v>310</v>
      </c>
      <c r="B68" s="10" t="n">
        <v>0.93</v>
      </c>
      <c r="D68" s="10" t="n">
        <v>3.1</v>
      </c>
    </row>
    <row r="69" spans="1:9">
      <c r="A69" s="4" t="s">
        <v>311</v>
      </c>
      <c r="B69" s="10" t="n">
        <v>0.91</v>
      </c>
      <c r="D69" s="10" t="n">
        <v>3.05</v>
      </c>
    </row>
    <row r="70" spans="1:9">
      <c r="A70" s="4" t="s">
        <v>316</v>
      </c>
      <c r="B70" s="7" t="n">
        <v>1584.4</v>
      </c>
      <c r="D70" s="7" t="n">
        <v>1584.4</v>
      </c>
    </row>
    <row r="71" spans="1:9">
      <c r="A71" s="4" t="s">
        <v>325</v>
      </c>
    </row>
    <row r="72" spans="1:9">
      <c r="A72" s="3" t="s">
        <v>293</v>
      </c>
    </row>
    <row r="73" spans="1:9">
      <c r="A73" s="4" t="s">
        <v>294</v>
      </c>
      <c r="B73" s="8" t="n">
        <v>-88.90000000000001</v>
      </c>
      <c r="D73" s="8" t="n">
        <v>-88.90000000000001</v>
      </c>
      <c r="I73" s="8" t="n">
        <v>-67.3</v>
      </c>
    </row>
    <row r="74" spans="1:9">
      <c r="A74" s="4" t="s">
        <v>27</v>
      </c>
      <c r="B74" s="8" t="n">
        <v>5.7</v>
      </c>
      <c r="D74" s="5" t="n">
        <v>17</v>
      </c>
    </row>
    <row r="75" spans="1:9">
      <c r="A75" s="4" t="s">
        <v>28</v>
      </c>
      <c r="B75" s="8" t="n">
        <v>4.8</v>
      </c>
      <c r="D75" s="8" t="n">
        <v>10.9</v>
      </c>
    </row>
    <row r="76" spans="1:9">
      <c r="A76" s="4" t="s">
        <v>295</v>
      </c>
      <c r="B76" s="8" t="n">
        <v>0.7</v>
      </c>
      <c r="D76" s="8" t="n">
        <v>1.8</v>
      </c>
    </row>
    <row r="77" spans="1:9">
      <c r="A77" s="4" t="s">
        <v>37</v>
      </c>
      <c r="B77" s="8" t="n">
        <v>0.2</v>
      </c>
      <c r="D77" s="8" t="n">
        <v>4.3</v>
      </c>
    </row>
    <row r="78" spans="1:9">
      <c r="A78" s="4" t="s">
        <v>60</v>
      </c>
      <c r="B78" s="8" t="n">
        <v>137.3</v>
      </c>
      <c r="D78" s="8" t="n">
        <v>137.3</v>
      </c>
      <c r="I78" s="8" t="n">
        <v>100.5</v>
      </c>
    </row>
    <row r="79" spans="1:9">
      <c r="A79" s="4" t="s">
        <v>298</v>
      </c>
      <c r="B79" s="8" t="n">
        <v>-33.8</v>
      </c>
      <c r="D79" s="8" t="n">
        <v>-33.8</v>
      </c>
      <c r="I79" s="8" t="n">
        <v>-22.9</v>
      </c>
    </row>
    <row r="80" spans="1:9">
      <c r="A80" s="4" t="s">
        <v>299</v>
      </c>
      <c r="B80" s="8" t="n">
        <v>3.5</v>
      </c>
      <c r="D80" s="8" t="n">
        <v>3.5</v>
      </c>
      <c r="I80" s="5" t="n">
        <v>3</v>
      </c>
    </row>
    <row r="81" spans="1:9">
      <c r="A81" s="4" t="s">
        <v>300</v>
      </c>
      <c r="B81" s="8" t="n">
        <v>-3.6</v>
      </c>
      <c r="D81" s="8" t="n">
        <v>-3.6</v>
      </c>
      <c r="I81" s="8" t="n">
        <v>-2.6</v>
      </c>
    </row>
    <row r="82" spans="1:9">
      <c r="A82" s="4" t="s">
        <v>301</v>
      </c>
      <c r="B82" s="8" t="n">
        <v>3.5</v>
      </c>
      <c r="D82" s="8" t="n">
        <v>3.5</v>
      </c>
      <c r="I82" s="5" t="n">
        <v>3</v>
      </c>
    </row>
    <row r="83" spans="1:9">
      <c r="A83" s="4" t="s">
        <v>308</v>
      </c>
      <c r="B83" s="5" t="n">
        <v>0</v>
      </c>
      <c r="D83" s="5" t="n">
        <v>1</v>
      </c>
    </row>
    <row r="84" spans="1:9">
      <c r="A84" s="4" t="s">
        <v>44</v>
      </c>
      <c r="B84" s="8" t="n">
        <v>0.2</v>
      </c>
      <c r="D84" s="8" t="n">
        <v>3.3</v>
      </c>
    </row>
    <row r="85" spans="1:9">
      <c r="A85" s="4" t="s">
        <v>62</v>
      </c>
      <c r="B85" s="7" t="n">
        <v>0.2</v>
      </c>
      <c r="D85" s="7" t="n">
        <v>3.3</v>
      </c>
    </row>
    <row r="86" spans="1:9">
      <c r="A86" s="4" t="s">
        <v>310</v>
      </c>
      <c r="B86" s="9" t="n">
        <v>0</v>
      </c>
      <c r="D86" s="10" t="n">
        <v>0.04</v>
      </c>
    </row>
    <row r="87" spans="1:9">
      <c r="A87" s="4" t="s">
        <v>311</v>
      </c>
      <c r="B87" s="9" t="n">
        <v>0</v>
      </c>
      <c r="D87" s="10" t="n">
        <v>0.04</v>
      </c>
    </row>
    <row r="88" spans="1:9">
      <c r="A88" s="4" t="s">
        <v>316</v>
      </c>
      <c r="B88" s="9" t="n">
        <v>11</v>
      </c>
      <c r="D88" s="9" t="n">
        <v>11</v>
      </c>
      <c r="I88" s="7" t="n">
        <v>7.7</v>
      </c>
    </row>
    <row r="89" spans="1:9">
      <c r="A89" s="4" t="s">
        <v>326</v>
      </c>
    </row>
    <row r="90" spans="1:9">
      <c r="A90" s="3" t="s">
        <v>293</v>
      </c>
    </row>
    <row r="91" spans="1:9">
      <c r="A91" s="4" t="s">
        <v>28</v>
      </c>
      <c r="C91" s="8" t="n">
        <v>554.4</v>
      </c>
      <c r="E91" s="8" t="n">
        <v>1626.5</v>
      </c>
      <c r="F91" s="8" t="n">
        <v>2193.4</v>
      </c>
      <c r="G91" s="8" t="n">
        <v>2001.3</v>
      </c>
      <c r="H91" s="8" t="n">
        <v>2052.8</v>
      </c>
    </row>
    <row r="92" spans="1:9">
      <c r="A92" s="4" t="s">
        <v>295</v>
      </c>
      <c r="C92" s="5" t="n">
        <v>134</v>
      </c>
      <c r="E92" s="8" t="n">
        <v>377.4</v>
      </c>
      <c r="F92" s="8" t="n">
        <v>521.4</v>
      </c>
      <c r="G92" s="8" t="n">
        <v>470.7</v>
      </c>
      <c r="H92" s="8" t="n">
        <v>457.7</v>
      </c>
    </row>
    <row r="93" spans="1:9">
      <c r="A93" s="4" t="s">
        <v>296</v>
      </c>
      <c r="G93" s="8" t="n">
        <v>-1.6</v>
      </c>
      <c r="H93" s="8" t="n">
        <v>-119.9</v>
      </c>
    </row>
    <row r="94" spans="1:9">
      <c r="A94" s="4" t="s">
        <v>33</v>
      </c>
      <c r="C94" s="8" t="n">
        <v>81.7</v>
      </c>
      <c r="E94" s="8" t="n">
        <v>218.1</v>
      </c>
      <c r="F94" s="8" t="n">
        <v>284.7</v>
      </c>
      <c r="G94" s="8" t="n">
        <v>174.5</v>
      </c>
      <c r="H94" s="8" t="n">
        <v>255.9</v>
      </c>
    </row>
    <row r="95" spans="1:9">
      <c r="A95" s="4" t="s">
        <v>309</v>
      </c>
      <c r="C95" s="7" t="n">
        <v>2.9</v>
      </c>
      <c r="E95" s="7" t="n">
        <v>9.1</v>
      </c>
      <c r="F95" s="7" t="n">
        <v>9.4</v>
      </c>
      <c r="G95" s="7" t="n">
        <v>-0.9</v>
      </c>
      <c r="H95" s="7" t="n">
        <v>-7.5</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5"/>
    <col customWidth="1" max="8" min="8" width="14"/>
    <col customWidth="1" max="9" min="9" width="14"/>
  </cols>
  <sheetData>
    <row r="1" spans="1:9">
      <c r="A1" s="1" t="s">
        <v>327</v>
      </c>
      <c r="B1" s="2" t="s">
        <v>328</v>
      </c>
      <c r="C1" s="2" t="s">
        <v>329</v>
      </c>
      <c r="D1" s="2" t="s">
        <v>330</v>
      </c>
      <c r="E1" s="2" t="s">
        <v>331</v>
      </c>
      <c r="F1" s="2" t="s">
        <v>332</v>
      </c>
      <c r="G1" s="2" t="s">
        <v>333</v>
      </c>
      <c r="H1" s="2" t="s">
        <v>25</v>
      </c>
      <c r="I1" s="2" t="s">
        <v>101</v>
      </c>
    </row>
    <row r="2" spans="1:9">
      <c r="A2" s="3" t="s">
        <v>334</v>
      </c>
    </row>
    <row r="3" spans="1:9">
      <c r="A3" s="4" t="s">
        <v>335</v>
      </c>
      <c r="H3" s="7" t="n">
        <v>3.2</v>
      </c>
    </row>
    <row r="4" spans="1:9">
      <c r="A4" s="4" t="s">
        <v>336</v>
      </c>
    </row>
    <row r="5" spans="1:9">
      <c r="A5" s="3" t="s">
        <v>334</v>
      </c>
    </row>
    <row r="6" spans="1:9">
      <c r="A6" s="4" t="s">
        <v>337</v>
      </c>
      <c r="H6" s="8" t="n">
        <v>43.3</v>
      </c>
    </row>
    <row r="7" spans="1:9">
      <c r="A7" s="4" t="s">
        <v>338</v>
      </c>
      <c r="H7" s="8" t="n">
        <v>58.3</v>
      </c>
    </row>
    <row r="8" spans="1:9">
      <c r="A8" s="4" t="s">
        <v>339</v>
      </c>
      <c r="H8" s="8" t="n">
        <v>7.2</v>
      </c>
    </row>
    <row r="9" spans="1:9">
      <c r="A9" s="4" t="s">
        <v>340</v>
      </c>
      <c r="H9" s="8" t="n">
        <v>68.3</v>
      </c>
    </row>
    <row r="10" spans="1:9">
      <c r="A10" s="4" t="s">
        <v>341</v>
      </c>
      <c r="H10" s="8" t="n">
        <v>468.2</v>
      </c>
    </row>
    <row r="11" spans="1:9">
      <c r="A11" s="4" t="s">
        <v>342</v>
      </c>
      <c r="H11" s="5" t="n">
        <v>366</v>
      </c>
    </row>
    <row r="12" spans="1:9">
      <c r="A12" s="4" t="s">
        <v>343</v>
      </c>
      <c r="H12" s="8" t="n">
        <v>18.8</v>
      </c>
    </row>
    <row r="13" spans="1:9">
      <c r="A13" s="4" t="s">
        <v>344</v>
      </c>
      <c r="H13" s="8" t="n">
        <v>1030.1</v>
      </c>
    </row>
    <row r="14" spans="1:9">
      <c r="A14" s="4" t="s">
        <v>345</v>
      </c>
      <c r="H14" s="8" t="n">
        <v>34.5</v>
      </c>
    </row>
    <row r="15" spans="1:9">
      <c r="A15" s="4" t="s">
        <v>346</v>
      </c>
      <c r="H15" s="8" t="n">
        <v>9.199999999999999</v>
      </c>
    </row>
    <row r="16" spans="1:9">
      <c r="A16" s="4" t="s">
        <v>347</v>
      </c>
      <c r="H16" s="8" t="n">
        <v>1.7</v>
      </c>
    </row>
    <row r="17" spans="1:9">
      <c r="A17" s="4" t="s">
        <v>348</v>
      </c>
      <c r="H17" s="5" t="n">
        <v>113</v>
      </c>
    </row>
    <row r="18" spans="1:9">
      <c r="A18" s="4" t="s">
        <v>349</v>
      </c>
      <c r="H18" s="8" t="n">
        <v>198.7</v>
      </c>
    </row>
    <row r="19" spans="1:9">
      <c r="A19" s="4" t="s">
        <v>350</v>
      </c>
      <c r="H19" s="8" t="n">
        <v>831.4</v>
      </c>
    </row>
    <row r="20" spans="1:9">
      <c r="A20" s="4" t="s">
        <v>351</v>
      </c>
      <c r="H20" s="5" t="n">
        <v>366</v>
      </c>
    </row>
    <row r="21" spans="1:9">
      <c r="A21" s="4" t="s">
        <v>352</v>
      </c>
      <c r="H21" s="5" t="n">
        <v>270</v>
      </c>
    </row>
    <row r="22" spans="1:9">
      <c r="A22" s="4" t="s">
        <v>353</v>
      </c>
      <c r="H22" s="8" t="n">
        <v>831.4</v>
      </c>
    </row>
    <row r="23" spans="1:9">
      <c r="A23" s="4" t="s">
        <v>354</v>
      </c>
      <c r="H23" s="8" t="n">
        <v>30.1</v>
      </c>
    </row>
    <row r="24" spans="1:9">
      <c r="A24" s="4" t="s">
        <v>355</v>
      </c>
      <c r="H24" s="8" t="n">
        <v>7.3</v>
      </c>
    </row>
    <row r="25" spans="1:9">
      <c r="A25" s="4" t="s">
        <v>356</v>
      </c>
    </row>
    <row r="26" spans="1:9">
      <c r="A26" s="3" t="s">
        <v>334</v>
      </c>
    </row>
    <row r="27" spans="1:9">
      <c r="A27" s="4" t="s">
        <v>357</v>
      </c>
      <c r="B27" s="4" t="s">
        <v>358</v>
      </c>
    </row>
    <row r="28" spans="1:9">
      <c r="A28" s="4" t="s">
        <v>356</v>
      </c>
    </row>
    <row r="29" spans="1:9">
      <c r="A29" s="3" t="s">
        <v>334</v>
      </c>
    </row>
    <row r="30" spans="1:9">
      <c r="A30" s="4" t="s">
        <v>357</v>
      </c>
      <c r="C30" s="4" t="s">
        <v>359</v>
      </c>
    </row>
    <row r="31" spans="1:9">
      <c r="A31" s="4" t="s">
        <v>360</v>
      </c>
    </row>
    <row r="32" spans="1:9">
      <c r="A32" s="3" t="s">
        <v>334</v>
      </c>
    </row>
    <row r="33" spans="1:9">
      <c r="A33" s="4" t="s">
        <v>357</v>
      </c>
      <c r="D33" s="4" t="s">
        <v>361</v>
      </c>
    </row>
    <row r="34" spans="1:9">
      <c r="A34" s="4" t="s">
        <v>362</v>
      </c>
    </row>
    <row r="35" spans="1:9">
      <c r="A35" s="3" t="s">
        <v>334</v>
      </c>
    </row>
    <row r="36" spans="1:9">
      <c r="A36" s="4" t="s">
        <v>337</v>
      </c>
      <c r="H36" s="8" t="n">
        <v>27.6</v>
      </c>
      <c r="I36" s="7" t="n">
        <v>27.6</v>
      </c>
    </row>
    <row r="37" spans="1:9">
      <c r="A37" s="4" t="s">
        <v>335</v>
      </c>
      <c r="H37" s="8" t="n">
        <v>3.2</v>
      </c>
    </row>
    <row r="38" spans="1:9">
      <c r="A38" s="4" t="s">
        <v>338</v>
      </c>
      <c r="H38" s="8" t="n">
        <v>29.4</v>
      </c>
      <c r="I38" s="8" t="n">
        <v>29.4</v>
      </c>
    </row>
    <row r="39" spans="1:9">
      <c r="A39" s="4" t="s">
        <v>339</v>
      </c>
      <c r="H39" s="5" t="n">
        <v>6</v>
      </c>
      <c r="I39" s="8" t="n">
        <v>3.3</v>
      </c>
    </row>
    <row r="40" spans="1:9">
      <c r="A40" s="4" t="s">
        <v>363</v>
      </c>
      <c r="H40" s="8" t="n">
        <v>-0.5</v>
      </c>
    </row>
    <row r="41" spans="1:9">
      <c r="A41" s="4" t="s">
        <v>364</v>
      </c>
      <c r="H41" s="5" t="n">
        <v>0</v>
      </c>
    </row>
    <row r="42" spans="1:9">
      <c r="A42" s="4" t="s">
        <v>340</v>
      </c>
      <c r="H42" s="8" t="n">
        <v>31.5</v>
      </c>
      <c r="I42" s="8" t="n">
        <v>31.5</v>
      </c>
    </row>
    <row r="43" spans="1:9">
      <c r="A43" s="4" t="s">
        <v>341</v>
      </c>
      <c r="H43" s="8" t="n">
        <v>146.5</v>
      </c>
      <c r="I43" s="8" t="n">
        <v>149.7</v>
      </c>
    </row>
    <row r="44" spans="1:9">
      <c r="A44" s="4" t="s">
        <v>342</v>
      </c>
      <c r="H44" s="8" t="n">
        <v>173.6</v>
      </c>
      <c r="I44" s="8" t="n">
        <v>173.6</v>
      </c>
    </row>
    <row r="45" spans="1:9">
      <c r="A45" s="4" t="s">
        <v>343</v>
      </c>
      <c r="H45" s="8" t="n">
        <v>1.8</v>
      </c>
      <c r="I45" s="8" t="n">
        <v>1.8</v>
      </c>
    </row>
    <row r="46" spans="1:9">
      <c r="A46" s="4" t="s">
        <v>344</v>
      </c>
      <c r="H46" s="8" t="n">
        <v>416.4</v>
      </c>
      <c r="I46" s="8" t="n">
        <v>416.9</v>
      </c>
    </row>
    <row r="47" spans="1:9">
      <c r="A47" s="4" t="s">
        <v>345</v>
      </c>
      <c r="H47" s="8" t="n">
        <v>9.5</v>
      </c>
      <c r="I47" s="8" t="n">
        <v>9.5</v>
      </c>
    </row>
    <row r="48" spans="1:9">
      <c r="A48" s="4" t="s">
        <v>346</v>
      </c>
      <c r="H48" s="8" t="n">
        <v>5.8</v>
      </c>
      <c r="I48" s="8" t="n">
        <v>5.8</v>
      </c>
    </row>
    <row r="49" spans="1:9">
      <c r="A49" s="4" t="s">
        <v>365</v>
      </c>
      <c r="H49" s="8" t="n">
        <v>8.5</v>
      </c>
      <c r="I49" s="8" t="n">
        <v>8.6</v>
      </c>
    </row>
    <row r="50" spans="1:9">
      <c r="A50" s="4" t="s">
        <v>366</v>
      </c>
      <c r="H50" s="8" t="n">
        <v>-0.5</v>
      </c>
    </row>
    <row r="51" spans="1:9">
      <c r="A51" s="4" t="s">
        <v>347</v>
      </c>
      <c r="H51" s="8" t="n">
        <v>2.9</v>
      </c>
      <c r="I51" s="8" t="n">
        <v>2.9</v>
      </c>
    </row>
    <row r="52" spans="1:9">
      <c r="A52" s="4" t="s">
        <v>348</v>
      </c>
      <c r="H52" s="8" t="n">
        <v>41.5</v>
      </c>
      <c r="I52" s="8" t="n">
        <v>42.2</v>
      </c>
    </row>
    <row r="53" spans="1:9">
      <c r="A53" s="4" t="s">
        <v>367</v>
      </c>
      <c r="H53" s="8" t="n">
        <v>1.3</v>
      </c>
      <c r="I53" s="5" t="n">
        <v>1</v>
      </c>
    </row>
    <row r="54" spans="1:9">
      <c r="A54" s="4" t="s">
        <v>349</v>
      </c>
      <c r="H54" s="8" t="n">
        <v>69.59999999999999</v>
      </c>
      <c r="I54" s="8" t="n">
        <v>70.09999999999999</v>
      </c>
    </row>
    <row r="55" spans="1:9">
      <c r="A55" s="4" t="s">
        <v>350</v>
      </c>
      <c r="H55" s="8" t="n">
        <v>346.8</v>
      </c>
      <c r="I55" s="8" t="n">
        <v>346.8</v>
      </c>
    </row>
    <row r="56" spans="1:9">
      <c r="A56" s="4" t="s">
        <v>368</v>
      </c>
    </row>
    <row r="57" spans="1:9">
      <c r="A57" s="3" t="s">
        <v>334</v>
      </c>
    </row>
    <row r="58" spans="1:9">
      <c r="A58" s="4" t="s">
        <v>357</v>
      </c>
      <c r="E58" s="4" t="s">
        <v>369</v>
      </c>
    </row>
    <row r="59" spans="1:9">
      <c r="A59" s="4" t="s">
        <v>370</v>
      </c>
    </row>
    <row r="60" spans="1:9">
      <c r="A60" s="3" t="s">
        <v>334</v>
      </c>
    </row>
    <row r="61" spans="1:9">
      <c r="A61" s="4" t="s">
        <v>357</v>
      </c>
      <c r="F61" s="4" t="s">
        <v>371</v>
      </c>
    </row>
    <row r="62" spans="1:9">
      <c r="A62" s="4" t="s">
        <v>372</v>
      </c>
    </row>
    <row r="63" spans="1:9">
      <c r="A63" s="3" t="s">
        <v>334</v>
      </c>
    </row>
    <row r="64" spans="1:9">
      <c r="A64" s="4" t="s">
        <v>357</v>
      </c>
      <c r="G64" s="4" t="s">
        <v>373</v>
      </c>
    </row>
    <row r="65" spans="1:9">
      <c r="A65" s="4" t="s">
        <v>374</v>
      </c>
    </row>
    <row r="66" spans="1:9">
      <c r="A66" s="3" t="s">
        <v>334</v>
      </c>
    </row>
    <row r="67" spans="1:9">
      <c r="A67" s="4" t="s">
        <v>352</v>
      </c>
      <c r="H67" s="5" t="n">
        <v>15</v>
      </c>
    </row>
    <row r="68" spans="1:9">
      <c r="A68" s="4" t="s">
        <v>375</v>
      </c>
    </row>
    <row r="69" spans="1:9">
      <c r="A69" s="3" t="s">
        <v>334</v>
      </c>
    </row>
    <row r="70" spans="1:9">
      <c r="A70" s="4" t="s">
        <v>365</v>
      </c>
      <c r="H70" s="8" t="n">
        <v>1.6</v>
      </c>
    </row>
    <row r="71" spans="1:9">
      <c r="A71" s="4" t="s">
        <v>376</v>
      </c>
    </row>
    <row r="72" spans="1:9">
      <c r="A72" s="3" t="s">
        <v>334</v>
      </c>
    </row>
    <row r="73" spans="1:9">
      <c r="A73" s="4" t="s">
        <v>363</v>
      </c>
      <c r="H73" s="8" t="n">
        <v>2.7</v>
      </c>
    </row>
    <row r="74" spans="1:9">
      <c r="A74" s="4" t="s">
        <v>377</v>
      </c>
    </row>
    <row r="75" spans="1:9">
      <c r="A75" s="3" t="s">
        <v>334</v>
      </c>
    </row>
    <row r="76" spans="1:9">
      <c r="A76" s="4" t="s">
        <v>365</v>
      </c>
      <c r="H76" s="8" t="n">
        <v>1.8</v>
      </c>
    </row>
    <row r="77" spans="1:9">
      <c r="A77" s="4" t="s">
        <v>378</v>
      </c>
    </row>
    <row r="78" spans="1:9">
      <c r="A78" s="3" t="s">
        <v>334</v>
      </c>
    </row>
    <row r="79" spans="1:9">
      <c r="A79" s="4" t="s">
        <v>365</v>
      </c>
      <c r="H79" s="8" t="n">
        <v>0.1</v>
      </c>
      <c r="I79" s="7" t="n">
        <v>0.1</v>
      </c>
    </row>
    <row r="80" spans="1:9">
      <c r="A80" s="4" t="s">
        <v>379</v>
      </c>
    </row>
    <row r="81" spans="1:9">
      <c r="A81" s="3" t="s">
        <v>334</v>
      </c>
    </row>
    <row r="82" spans="1:9">
      <c r="A82" s="4" t="s">
        <v>366</v>
      </c>
      <c r="H82" s="8" t="n">
        <v>-0.7</v>
      </c>
    </row>
    <row r="83" spans="1:9">
      <c r="A83" s="4" t="s">
        <v>380</v>
      </c>
    </row>
    <row r="84" spans="1:9">
      <c r="A84" s="3" t="s">
        <v>334</v>
      </c>
    </row>
    <row r="85" spans="1:9">
      <c r="A85" s="4" t="s">
        <v>365</v>
      </c>
      <c r="H85" s="8" t="n">
        <v>9.199999999999999</v>
      </c>
    </row>
    <row r="86" spans="1:9">
      <c r="A86" s="4" t="s">
        <v>381</v>
      </c>
    </row>
    <row r="87" spans="1:9">
      <c r="A87" s="3" t="s">
        <v>334</v>
      </c>
    </row>
    <row r="88" spans="1:9">
      <c r="A88" s="4" t="s">
        <v>366</v>
      </c>
      <c r="H88" s="8" t="n">
        <v>-0.1</v>
      </c>
    </row>
    <row r="89" spans="1:9">
      <c r="A89" s="4" t="s">
        <v>382</v>
      </c>
    </row>
    <row r="90" spans="1:9">
      <c r="A90" s="3" t="s">
        <v>334</v>
      </c>
    </row>
    <row r="91" spans="1:9">
      <c r="A91" s="4" t="s">
        <v>367</v>
      </c>
      <c r="H91" s="8" t="n">
        <v>8.9</v>
      </c>
    </row>
    <row r="92" spans="1:9">
      <c r="A92" s="4" t="s">
        <v>383</v>
      </c>
    </row>
    <row r="93" spans="1:9">
      <c r="A93" s="3" t="s">
        <v>334</v>
      </c>
    </row>
    <row r="94" spans="1:9">
      <c r="A94" s="4" t="s">
        <v>366</v>
      </c>
      <c r="H94" s="8" t="n">
        <v>0.3</v>
      </c>
    </row>
    <row r="95" spans="1:9">
      <c r="A95" s="4" t="s">
        <v>384</v>
      </c>
    </row>
    <row r="96" spans="1:9">
      <c r="A96" s="3" t="s">
        <v>334</v>
      </c>
    </row>
    <row r="97" spans="1:9">
      <c r="A97" s="4" t="s">
        <v>351</v>
      </c>
      <c r="H97" s="7" t="n">
        <v>1.8</v>
      </c>
    </row>
    <row r="98" spans="1:9">
      <c r="A98" s="4" t="s">
        <v>385</v>
      </c>
      <c r="H98" s="4" t="s">
        <v>386</v>
      </c>
    </row>
    <row r="99" spans="1:9">
      <c r="A99" s="4" t="s">
        <v>387</v>
      </c>
    </row>
    <row r="100" spans="1:9">
      <c r="A100" s="3" t="s">
        <v>334</v>
      </c>
    </row>
    <row r="101" spans="1:9">
      <c r="A101" s="4" t="s">
        <v>351</v>
      </c>
      <c r="H101" s="7" t="n">
        <v>127.2</v>
      </c>
    </row>
    <row r="102" spans="1:9">
      <c r="A102" s="4" t="s">
        <v>385</v>
      </c>
      <c r="H102" s="4" t="s">
        <v>388</v>
      </c>
    </row>
    <row r="103" spans="1:9">
      <c r="A103" s="4" t="s">
        <v>389</v>
      </c>
    </row>
    <row r="104" spans="1:9">
      <c r="A104" s="3" t="s">
        <v>334</v>
      </c>
    </row>
    <row r="105" spans="1:9">
      <c r="A105" s="4" t="s">
        <v>351</v>
      </c>
      <c r="H105" s="7" t="n">
        <v>189.6</v>
      </c>
    </row>
    <row r="106" spans="1:9">
      <c r="A106" s="4" t="s">
        <v>385</v>
      </c>
      <c r="H106" s="4" t="s">
        <v>390</v>
      </c>
    </row>
    <row r="107" spans="1:9">
      <c r="A107" s="4" t="s">
        <v>384</v>
      </c>
    </row>
    <row r="108" spans="1:9">
      <c r="A108" s="3" t="s">
        <v>334</v>
      </c>
    </row>
    <row r="109" spans="1:9">
      <c r="A109" s="4" t="s">
        <v>391</v>
      </c>
      <c r="H109" s="7" t="n">
        <v>47.4</v>
      </c>
    </row>
    <row r="110" spans="1:9">
      <c r="A110" s="4" t="s">
        <v>385</v>
      </c>
      <c r="H110" s="4" t="s">
        <v>392</v>
      </c>
    </row>
    <row r="111" spans="1:9">
      <c r="A111" s="4" t="s">
        <v>393</v>
      </c>
    </row>
    <row r="112" spans="1:9">
      <c r="A112" s="3" t="s">
        <v>334</v>
      </c>
    </row>
    <row r="113" spans="1:9">
      <c r="A113" s="4" t="s">
        <v>367</v>
      </c>
      <c r="H113" s="9" t="n">
        <v>7</v>
      </c>
    </row>
    <row r="114" spans="1:9">
      <c r="A114" s="4" t="s">
        <v>394</v>
      </c>
    </row>
    <row r="115" spans="1:9">
      <c r="A115" s="3" t="s">
        <v>334</v>
      </c>
    </row>
    <row r="116" spans="1:9">
      <c r="A116" s="4" t="s">
        <v>367</v>
      </c>
      <c r="H116" s="7" t="n">
        <v>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5</v>
      </c>
      <c r="B1" s="2" t="s">
        <v>25</v>
      </c>
      <c r="C1" s="2" t="s">
        <v>292</v>
      </c>
      <c r="D1" s="2" t="s">
        <v>101</v>
      </c>
    </row>
    <row r="2" spans="1:4">
      <c r="A2" s="3" t="s">
        <v>396</v>
      </c>
    </row>
    <row r="3" spans="1:4">
      <c r="A3" s="4" t="s">
        <v>397</v>
      </c>
      <c r="B3" s="7" t="n">
        <v>32.1</v>
      </c>
      <c r="D3" s="9" t="n">
        <v>29</v>
      </c>
    </row>
    <row r="4" spans="1:4">
      <c r="A4" s="4" t="s">
        <v>398</v>
      </c>
      <c r="B4" s="8" t="n">
        <v>109.2</v>
      </c>
      <c r="D4" s="8" t="n">
        <v>90.40000000000001</v>
      </c>
    </row>
    <row r="5" spans="1:4">
      <c r="A5" s="4" t="s">
        <v>399</v>
      </c>
      <c r="B5" s="8" t="n">
        <v>290.6</v>
      </c>
      <c r="D5" s="8" t="n">
        <v>245.2</v>
      </c>
    </row>
    <row r="6" spans="1:4">
      <c r="A6" s="4" t="s">
        <v>400</v>
      </c>
      <c r="B6" s="8" t="n">
        <v>454.2</v>
      </c>
      <c r="D6" s="8" t="n">
        <v>404.3</v>
      </c>
    </row>
    <row r="7" spans="1:4">
      <c r="A7" s="4" t="s">
        <v>401</v>
      </c>
      <c r="B7" s="8" t="n">
        <v>886.1</v>
      </c>
      <c r="D7" s="8" t="n">
        <v>768.9</v>
      </c>
    </row>
    <row r="8" spans="1:4">
      <c r="A8" s="4" t="s">
        <v>402</v>
      </c>
      <c r="B8" s="8" t="n">
        <v>-45.1</v>
      </c>
      <c r="D8" s="5" t="n">
        <v>-30</v>
      </c>
    </row>
    <row r="9" spans="1:4">
      <c r="A9" s="4" t="s">
        <v>403</v>
      </c>
      <c r="B9" s="9" t="n">
        <v>841</v>
      </c>
      <c r="C9" s="9" t="n">
        <v>716</v>
      </c>
      <c r="D9" s="7" t="n">
        <v>7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5</v>
      </c>
      <c r="C1" s="2" t="s">
        <v>101</v>
      </c>
    </row>
    <row r="2" spans="1:3">
      <c r="A2" s="4" t="s">
        <v>405</v>
      </c>
      <c r="B2" s="4" t="s">
        <v>406</v>
      </c>
    </row>
    <row r="3" spans="1:3">
      <c r="A3" s="4" t="s">
        <v>407</v>
      </c>
      <c r="B3" s="4" t="s">
        <v>408</v>
      </c>
    </row>
    <row r="4" spans="1:3">
      <c r="A4" s="4" t="s">
        <v>409</v>
      </c>
      <c r="B4" s="7" t="n">
        <v>172.4</v>
      </c>
      <c r="C4" s="7" t="n">
        <v>16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0</v>
      </c>
      <c r="B1" s="2" t="s">
        <v>25</v>
      </c>
      <c r="C1" s="2" t="s">
        <v>101</v>
      </c>
    </row>
    <row r="2" spans="1:3">
      <c r="A2" s="3" t="s">
        <v>411</v>
      </c>
    </row>
    <row r="3" spans="1:3">
      <c r="A3" s="4" t="s">
        <v>412</v>
      </c>
      <c r="B3" s="7" t="n">
        <v>482.1</v>
      </c>
      <c r="C3" s="9" t="n">
        <v>483</v>
      </c>
    </row>
    <row r="4" spans="1:3">
      <c r="A4" s="4" t="s">
        <v>413</v>
      </c>
      <c r="B4" s="8" t="n">
        <v>1966.1</v>
      </c>
      <c r="C4" s="8" t="n">
        <v>1922.6</v>
      </c>
    </row>
    <row r="5" spans="1:3">
      <c r="A5" s="4" t="s">
        <v>401</v>
      </c>
      <c r="B5" s="8" t="n">
        <v>2448.2</v>
      </c>
      <c r="C5" s="8" t="n">
        <v>2405.6</v>
      </c>
    </row>
    <row r="6" spans="1:3">
      <c r="A6" s="4" t="s">
        <v>414</v>
      </c>
      <c r="B6" s="8" t="n">
        <v>-1561.4</v>
      </c>
      <c r="C6" s="8" t="n">
        <v>-1541.4</v>
      </c>
    </row>
    <row r="7" spans="1:3">
      <c r="A7" s="4" t="s">
        <v>66</v>
      </c>
      <c r="B7" s="7" t="n">
        <v>886.8</v>
      </c>
      <c r="C7" s="7" t="n">
        <v>8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15</v>
      </c>
      <c r="B1" s="2" t="s">
        <v>1</v>
      </c>
      <c r="C1" s="2" t="s">
        <v>113</v>
      </c>
    </row>
    <row r="2" spans="1:3">
      <c r="B2" s="2" t="s">
        <v>26</v>
      </c>
      <c r="C2" s="2" t="s">
        <v>114</v>
      </c>
    </row>
    <row r="3" spans="1:3">
      <c r="A3" s="3" t="s">
        <v>416</v>
      </c>
    </row>
    <row r="4" spans="1:3">
      <c r="A4" s="4" t="s">
        <v>417</v>
      </c>
      <c r="B4" s="7" t="n">
        <v>97.7</v>
      </c>
      <c r="C4" s="7" t="n">
        <v>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418</v>
      </c>
      <c r="B1" s="2" t="s">
        <v>1</v>
      </c>
    </row>
    <row r="2" spans="1:2">
      <c r="B2" s="2" t="s">
        <v>54</v>
      </c>
    </row>
    <row r="3" spans="1:2">
      <c r="A3" s="3" t="s">
        <v>419</v>
      </c>
    </row>
    <row r="4" spans="1:2">
      <c r="A4" s="4" t="s">
        <v>420</v>
      </c>
      <c r="B4" s="9" t="n">
        <v>465</v>
      </c>
    </row>
    <row r="5" spans="1:2">
      <c r="A5" s="4" t="s">
        <v>421</v>
      </c>
      <c r="B5" s="8" t="n">
        <v>6.3</v>
      </c>
    </row>
    <row r="6" spans="1:2">
      <c r="A6" s="3" t="s">
        <v>422</v>
      </c>
    </row>
    <row r="7" spans="1:2">
      <c r="A7" s="4" t="s">
        <v>423</v>
      </c>
      <c r="B7" s="8" t="n">
        <v>511.8</v>
      </c>
    </row>
    <row r="8" spans="1:2">
      <c r="A8" s="4" t="s">
        <v>424</v>
      </c>
      <c r="B8" s="8" t="n">
        <v>965.4</v>
      </c>
    </row>
    <row r="9" spans="1:2">
      <c r="A9" s="4" t="s">
        <v>425</v>
      </c>
    </row>
    <row r="10" spans="1:2">
      <c r="A10" s="3" t="s">
        <v>419</v>
      </c>
    </row>
    <row r="11" spans="1:2">
      <c r="A11" s="4" t="s">
        <v>420</v>
      </c>
      <c r="B11" s="8" t="n">
        <v>16.2</v>
      </c>
    </row>
    <row r="12" spans="1:2">
      <c r="A12" s="4" t="s">
        <v>421</v>
      </c>
      <c r="B12" s="8" t="n">
        <v>-6.2</v>
      </c>
    </row>
    <row r="13" spans="1:2">
      <c r="A13" s="3" t="s">
        <v>422</v>
      </c>
    </row>
    <row r="14" spans="1:2">
      <c r="A14" s="4" t="s">
        <v>423</v>
      </c>
      <c r="B14" s="8" t="n">
        <v>254.3</v>
      </c>
    </row>
    <row r="15" spans="1:2">
      <c r="A15" s="4" t="s">
        <v>424</v>
      </c>
      <c r="B15" s="8" t="n">
        <v>259.2</v>
      </c>
    </row>
    <row r="16" spans="1:2">
      <c r="A16" s="4" t="s">
        <v>426</v>
      </c>
    </row>
    <row r="17" spans="1:2">
      <c r="A17" s="3" t="s">
        <v>419</v>
      </c>
    </row>
    <row r="18" spans="1:2">
      <c r="A18" s="4" t="s">
        <v>420</v>
      </c>
      <c r="B18" s="8" t="n">
        <v>448.8</v>
      </c>
    </row>
    <row r="19" spans="1:2">
      <c r="A19" s="4" t="s">
        <v>421</v>
      </c>
      <c r="B19" s="8" t="n">
        <v>-0.1</v>
      </c>
    </row>
    <row r="20" spans="1:2">
      <c r="A20" s="3" t="s">
        <v>422</v>
      </c>
    </row>
    <row r="21" spans="1:2">
      <c r="A21" s="4" t="s">
        <v>423</v>
      </c>
      <c r="B21" s="8" t="n">
        <v>257.5</v>
      </c>
    </row>
    <row r="22" spans="1:2">
      <c r="A22" s="4" t="s">
        <v>424</v>
      </c>
      <c r="B22" s="7" t="n">
        <v>70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5</v>
      </c>
      <c r="C1" s="2" t="s">
        <v>101</v>
      </c>
    </row>
    <row r="2" spans="1:3">
      <c r="A2" s="3" t="s">
        <v>428</v>
      </c>
    </row>
    <row r="3" spans="1:3">
      <c r="A3" s="4" t="s">
        <v>429</v>
      </c>
      <c r="B3" s="7" t="n">
        <v>1039.2</v>
      </c>
      <c r="C3" s="7" t="n">
        <v>733.7</v>
      </c>
    </row>
    <row r="4" spans="1:3">
      <c r="A4" s="4" t="s">
        <v>430</v>
      </c>
      <c r="B4" s="8" t="n">
        <v>402.9</v>
      </c>
      <c r="C4" s="8" t="n">
        <v>373.8</v>
      </c>
    </row>
    <row r="5" spans="1:3">
      <c r="A5" s="4" t="s">
        <v>431</v>
      </c>
      <c r="B5" s="8" t="n">
        <v>636.3</v>
      </c>
      <c r="C5" s="8" t="n">
        <v>359.9</v>
      </c>
    </row>
    <row r="6" spans="1:3">
      <c r="A6" s="3" t="s">
        <v>432</v>
      </c>
    </row>
    <row r="7" spans="1:3">
      <c r="A7" s="4" t="s">
        <v>433</v>
      </c>
      <c r="B7" s="8" t="n">
        <v>98.09999999999999</v>
      </c>
      <c r="C7" s="5" t="n">
        <v>52</v>
      </c>
    </row>
    <row r="8" spans="1:3">
      <c r="A8" s="4" t="s">
        <v>434</v>
      </c>
      <c r="B8" s="8" t="n">
        <v>8.699999999999999</v>
      </c>
      <c r="C8" s="8" t="n">
        <v>8.699999999999999</v>
      </c>
    </row>
    <row r="9" spans="1:3">
      <c r="A9" s="4" t="s">
        <v>435</v>
      </c>
      <c r="B9" s="8" t="n">
        <v>106.8</v>
      </c>
      <c r="C9" s="8" t="n">
        <v>60.7</v>
      </c>
    </row>
    <row r="10" spans="1:3">
      <c r="A10" s="4" t="s">
        <v>436</v>
      </c>
      <c r="B10" s="5" t="n">
        <v>1146</v>
      </c>
      <c r="C10" s="8" t="n">
        <v>794.4</v>
      </c>
    </row>
    <row r="11" spans="1:3">
      <c r="A11" s="4" t="s">
        <v>437</v>
      </c>
      <c r="B11" s="8" t="n">
        <v>743.1</v>
      </c>
      <c r="C11" s="8" t="n">
        <v>420.6</v>
      </c>
    </row>
    <row r="12" spans="1:3">
      <c r="A12" s="4" t="s">
        <v>438</v>
      </c>
    </row>
    <row r="13" spans="1:3">
      <c r="A13" s="3" t="s">
        <v>428</v>
      </c>
    </row>
    <row r="14" spans="1:3">
      <c r="A14" s="4" t="s">
        <v>429</v>
      </c>
      <c r="B14" s="8" t="n">
        <v>503.3</v>
      </c>
      <c r="C14" s="8" t="n">
        <v>324.6</v>
      </c>
    </row>
    <row r="15" spans="1:3">
      <c r="A15" s="4" t="s">
        <v>430</v>
      </c>
      <c r="B15" s="8" t="n">
        <v>119.1</v>
      </c>
      <c r="C15" s="5" t="n">
        <v>103</v>
      </c>
    </row>
    <row r="16" spans="1:3">
      <c r="A16" s="4" t="s">
        <v>431</v>
      </c>
      <c r="B16" s="8" t="n">
        <v>384.2</v>
      </c>
      <c r="C16" s="8" t="n">
        <v>221.6</v>
      </c>
    </row>
    <row r="17" spans="1:3">
      <c r="A17" s="4" t="s">
        <v>439</v>
      </c>
    </row>
    <row r="18" spans="1:3">
      <c r="A18" s="3" t="s">
        <v>428</v>
      </c>
    </row>
    <row r="19" spans="1:3">
      <c r="A19" s="4" t="s">
        <v>429</v>
      </c>
      <c r="B19" s="5" t="n">
        <v>254</v>
      </c>
      <c r="C19" s="8" t="n">
        <v>128.7</v>
      </c>
    </row>
    <row r="20" spans="1:3">
      <c r="A20" s="4" t="s">
        <v>430</v>
      </c>
      <c r="B20" s="8" t="n">
        <v>39.3</v>
      </c>
      <c r="C20" s="8" t="n">
        <v>33.8</v>
      </c>
    </row>
    <row r="21" spans="1:3">
      <c r="A21" s="4" t="s">
        <v>431</v>
      </c>
      <c r="B21" s="8" t="n">
        <v>214.7</v>
      </c>
      <c r="C21" s="8" t="n">
        <v>94.90000000000001</v>
      </c>
    </row>
    <row r="22" spans="1:3">
      <c r="A22" s="4" t="s">
        <v>440</v>
      </c>
    </row>
    <row r="23" spans="1:3">
      <c r="A23" s="3" t="s">
        <v>428</v>
      </c>
    </row>
    <row r="24" spans="1:3">
      <c r="A24" s="4" t="s">
        <v>429</v>
      </c>
      <c r="B24" s="8" t="n">
        <v>9.5</v>
      </c>
      <c r="C24" s="8" t="n">
        <v>8.6</v>
      </c>
    </row>
    <row r="25" spans="1:3">
      <c r="A25" s="4" t="s">
        <v>430</v>
      </c>
      <c r="B25" s="8" t="n">
        <v>4.7</v>
      </c>
      <c r="C25" s="8" t="n">
        <v>4.3</v>
      </c>
    </row>
    <row r="26" spans="1:3">
      <c r="A26" s="4" t="s">
        <v>431</v>
      </c>
      <c r="B26" s="8" t="n">
        <v>4.8</v>
      </c>
      <c r="C26" s="8" t="n">
        <v>4.3</v>
      </c>
    </row>
    <row r="27" spans="1:3">
      <c r="A27" s="4" t="s">
        <v>441</v>
      </c>
    </row>
    <row r="28" spans="1:3">
      <c r="A28" s="3" t="s">
        <v>428</v>
      </c>
    </row>
    <row r="29" spans="1:3">
      <c r="A29" s="4" t="s">
        <v>429</v>
      </c>
      <c r="B29" s="8" t="n">
        <v>262.8</v>
      </c>
      <c r="C29" s="8" t="n">
        <v>261.5</v>
      </c>
    </row>
    <row r="30" spans="1:3">
      <c r="A30" s="4" t="s">
        <v>430</v>
      </c>
      <c r="B30" s="8" t="n">
        <v>233.9</v>
      </c>
      <c r="C30" s="8" t="n">
        <v>226.5</v>
      </c>
    </row>
    <row r="31" spans="1:3">
      <c r="A31" s="4" t="s">
        <v>431</v>
      </c>
      <c r="B31" s="8" t="n">
        <v>28.9</v>
      </c>
      <c r="C31" s="5" t="n">
        <v>35</v>
      </c>
    </row>
    <row r="32" spans="1:3">
      <c r="A32" s="4" t="s">
        <v>442</v>
      </c>
    </row>
    <row r="33" spans="1:3">
      <c r="A33" s="3" t="s">
        <v>428</v>
      </c>
    </row>
    <row r="34" spans="1:3">
      <c r="A34" s="4" t="s">
        <v>429</v>
      </c>
      <c r="B34" s="8" t="n">
        <v>9.6</v>
      </c>
      <c r="C34" s="8" t="n">
        <v>10.3</v>
      </c>
    </row>
    <row r="35" spans="1:3">
      <c r="A35" s="4" t="s">
        <v>430</v>
      </c>
      <c r="B35" s="8" t="n">
        <v>5.9</v>
      </c>
      <c r="C35" s="8" t="n">
        <v>6.2</v>
      </c>
    </row>
    <row r="36" spans="1:3">
      <c r="A36" s="4" t="s">
        <v>431</v>
      </c>
      <c r="B36" s="7" t="n">
        <v>3.7</v>
      </c>
      <c r="C36" s="7"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43</v>
      </c>
      <c r="B1" s="2" t="s">
        <v>1</v>
      </c>
    </row>
    <row r="2" spans="1:4">
      <c r="B2" s="2" t="s">
        <v>25</v>
      </c>
      <c r="C2" s="2" t="s">
        <v>26</v>
      </c>
      <c r="D2" s="2" t="s">
        <v>101</v>
      </c>
    </row>
    <row r="3" spans="1:4">
      <c r="A3" s="3" t="s">
        <v>419</v>
      </c>
    </row>
    <row r="4" spans="1:4">
      <c r="A4" s="4" t="s">
        <v>68</v>
      </c>
      <c r="B4" s="7" t="n">
        <v>965.4</v>
      </c>
      <c r="D4" s="7" t="n">
        <v>511.8</v>
      </c>
    </row>
    <row r="5" spans="1:4">
      <c r="A5" s="4" t="s">
        <v>335</v>
      </c>
      <c r="B5" s="8" t="n">
        <v>3.2</v>
      </c>
    </row>
    <row r="6" spans="1:4">
      <c r="A6" s="3" t="s">
        <v>444</v>
      </c>
    </row>
    <row r="7" spans="1:4">
      <c r="A7" s="4" t="s">
        <v>445</v>
      </c>
      <c r="B7" s="8" t="n">
        <v>32.4</v>
      </c>
      <c r="C7" s="7" t="n">
        <v>29.2</v>
      </c>
    </row>
    <row r="8" spans="1:4">
      <c r="A8" s="4" t="s">
        <v>446</v>
      </c>
      <c r="B8" s="8" t="n">
        <v>44.5</v>
      </c>
    </row>
    <row r="9" spans="1:4">
      <c r="A9" s="4" t="s">
        <v>447</v>
      </c>
      <c r="B9" s="8" t="n">
        <v>51.9</v>
      </c>
    </row>
    <row r="10" spans="1:4">
      <c r="A10" s="4" t="s">
        <v>448</v>
      </c>
      <c r="B10" s="8" t="n">
        <v>47.7</v>
      </c>
    </row>
    <row r="11" spans="1:4">
      <c r="A11" s="4" t="s">
        <v>449</v>
      </c>
      <c r="B11" s="8" t="n">
        <v>44.2</v>
      </c>
    </row>
    <row r="12" spans="1:4">
      <c r="A12" s="4" t="s">
        <v>450</v>
      </c>
      <c r="B12" s="8" t="n">
        <v>40.1</v>
      </c>
    </row>
    <row r="13" spans="1:4">
      <c r="A13" s="4" t="s">
        <v>420</v>
      </c>
      <c r="B13" s="5" t="n">
        <v>465</v>
      </c>
    </row>
    <row r="14" spans="1:4">
      <c r="A14" s="4" t="s">
        <v>451</v>
      </c>
      <c r="B14" s="8" t="n">
        <v>-5.1</v>
      </c>
    </row>
    <row r="15" spans="1:4">
      <c r="A15" s="4" t="s">
        <v>421</v>
      </c>
      <c r="B15" s="8" t="n">
        <v>6.3</v>
      </c>
    </row>
    <row r="16" spans="1:4">
      <c r="A16" s="4" t="s">
        <v>360</v>
      </c>
    </row>
    <row r="17" spans="1:4">
      <c r="A17" s="3" t="s">
        <v>444</v>
      </c>
    </row>
    <row r="18" spans="1:4">
      <c r="A18" s="4" t="s">
        <v>420</v>
      </c>
      <c r="B18" s="8" t="n">
        <v>19.4</v>
      </c>
    </row>
    <row r="19" spans="1:4">
      <c r="A19" s="4" t="s">
        <v>425</v>
      </c>
    </row>
    <row r="20" spans="1:4">
      <c r="A20" s="3" t="s">
        <v>419</v>
      </c>
    </row>
    <row r="21" spans="1:4">
      <c r="A21" s="4" t="s">
        <v>68</v>
      </c>
      <c r="B21" s="8" t="n">
        <v>259.2</v>
      </c>
      <c r="D21" s="8" t="n">
        <v>254.3</v>
      </c>
    </row>
    <row r="22" spans="1:4">
      <c r="A22" s="3" t="s">
        <v>444</v>
      </c>
    </row>
    <row r="23" spans="1:4">
      <c r="A23" s="4" t="s">
        <v>420</v>
      </c>
      <c r="B23" s="8" t="n">
        <v>16.2</v>
      </c>
    </row>
    <row r="24" spans="1:4">
      <c r="A24" s="4" t="s">
        <v>451</v>
      </c>
      <c r="B24" s="8" t="n">
        <v>-5.1</v>
      </c>
    </row>
    <row r="25" spans="1:4">
      <c r="A25" s="4" t="s">
        <v>421</v>
      </c>
      <c r="B25" s="8" t="n">
        <v>-6.2</v>
      </c>
    </row>
    <row r="26" spans="1:4">
      <c r="A26" s="4" t="s">
        <v>452</v>
      </c>
    </row>
    <row r="27" spans="1:4">
      <c r="A27" s="3" t="s">
        <v>444</v>
      </c>
    </row>
    <row r="28" spans="1:4">
      <c r="A28" s="4" t="s">
        <v>451</v>
      </c>
      <c r="B28" s="8" t="n">
        <v>-5.1</v>
      </c>
    </row>
    <row r="29" spans="1:4">
      <c r="A29" s="4" t="s">
        <v>426</v>
      </c>
    </row>
    <row r="30" spans="1:4">
      <c r="A30" s="3" t="s">
        <v>419</v>
      </c>
    </row>
    <row r="31" spans="1:4">
      <c r="A31" s="4" t="s">
        <v>68</v>
      </c>
      <c r="B31" s="8" t="n">
        <v>706.2</v>
      </c>
      <c r="D31" s="7" t="n">
        <v>257.5</v>
      </c>
    </row>
    <row r="32" spans="1:4">
      <c r="A32" s="3" t="s">
        <v>444</v>
      </c>
    </row>
    <row r="33" spans="1:4">
      <c r="A33" s="4" t="s">
        <v>420</v>
      </c>
      <c r="B33" s="8" t="n">
        <v>448.8</v>
      </c>
    </row>
    <row r="34" spans="1:4">
      <c r="A34" s="4" t="s">
        <v>451</v>
      </c>
      <c r="B34" s="5" t="n">
        <v>0</v>
      </c>
    </row>
    <row r="35" spans="1:4">
      <c r="A35" s="4" t="s">
        <v>421</v>
      </c>
      <c r="B35"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5</v>
      </c>
      <c r="C1" s="2" t="s">
        <v>101</v>
      </c>
    </row>
    <row r="2" spans="1:3">
      <c r="A2" s="4" t="s">
        <v>102</v>
      </c>
      <c r="B2" s="7" t="n">
        <v>21.1</v>
      </c>
      <c r="C2" s="7" t="n">
        <v>20.3</v>
      </c>
    </row>
    <row r="3" spans="1:3">
      <c r="A3" s="4" t="s">
        <v>103</v>
      </c>
      <c r="B3" s="9" t="n">
        <v>0</v>
      </c>
      <c r="C3" s="9" t="n">
        <v>0</v>
      </c>
    </row>
    <row r="4" spans="1:3">
      <c r="A4" s="4" t="s">
        <v>104</v>
      </c>
      <c r="B4" s="5" t="n">
        <v>0</v>
      </c>
      <c r="C4" s="5" t="n">
        <v>0</v>
      </c>
    </row>
    <row r="5" spans="1:3">
      <c r="A5" s="4" t="s">
        <v>105</v>
      </c>
      <c r="B5" s="9" t="n">
        <v>0</v>
      </c>
      <c r="C5" s="9" t="n">
        <v>0</v>
      </c>
    </row>
    <row r="6" spans="1:3">
      <c r="A6" s="4" t="s">
        <v>106</v>
      </c>
      <c r="B6" s="5" t="n">
        <v>200000000</v>
      </c>
      <c r="C6" s="5" t="n">
        <v>200000000</v>
      </c>
    </row>
    <row r="7" spans="1:3">
      <c r="A7" s="4" t="s">
        <v>107</v>
      </c>
      <c r="B7" s="5" t="n">
        <v>98375135</v>
      </c>
      <c r="C7" s="5" t="n">
        <v>98375135</v>
      </c>
    </row>
    <row r="8" spans="1:3">
      <c r="A8" s="4" t="s">
        <v>108</v>
      </c>
      <c r="B8" s="5" t="n">
        <v>21514281</v>
      </c>
      <c r="C8" s="5" t="n">
        <v>20758013</v>
      </c>
    </row>
    <row r="9" spans="1:3">
      <c r="A9" s="4" t="s">
        <v>109</v>
      </c>
    </row>
    <row r="10" spans="1:3">
      <c r="A10" s="4" t="s">
        <v>110</v>
      </c>
      <c r="B10" s="5" t="n">
        <v>10000000</v>
      </c>
      <c r="C10" s="5" t="n">
        <v>10000000</v>
      </c>
    </row>
    <row r="11" spans="1:3">
      <c r="A11" s="4" t="s">
        <v>111</v>
      </c>
    </row>
    <row r="12" spans="1:3">
      <c r="A12" s="4" t="s">
        <v>110</v>
      </c>
      <c r="B12" s="5" t="n">
        <v>10000000</v>
      </c>
      <c r="C12"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53</v>
      </c>
      <c r="B1" s="2" t="s">
        <v>1</v>
      </c>
    </row>
    <row r="2" spans="1:5">
      <c r="B2" s="2" t="s">
        <v>25</v>
      </c>
      <c r="C2" s="2" t="s">
        <v>26</v>
      </c>
      <c r="D2" s="2" t="s">
        <v>101</v>
      </c>
      <c r="E2" s="2" t="s">
        <v>114</v>
      </c>
    </row>
    <row r="3" spans="1:5">
      <c r="A3" s="3" t="s">
        <v>182</v>
      </c>
    </row>
    <row r="4" spans="1:5">
      <c r="A4" s="4" t="s">
        <v>454</v>
      </c>
      <c r="B4" s="7" t="n">
        <v>5.6</v>
      </c>
      <c r="D4" s="9" t="n">
        <v>5</v>
      </c>
    </row>
    <row r="5" spans="1:5">
      <c r="A5" s="4" t="s">
        <v>455</v>
      </c>
      <c r="B5" s="8" t="n">
        <v>3.3</v>
      </c>
      <c r="C5" s="7" t="n">
        <v>2.7</v>
      </c>
    </row>
    <row r="6" spans="1:5">
      <c r="A6" s="4" t="s">
        <v>456</v>
      </c>
      <c r="B6" s="8" t="n">
        <v>1.6</v>
      </c>
      <c r="C6" s="7" t="n">
        <v>3.8</v>
      </c>
    </row>
    <row r="7" spans="1:5">
      <c r="A7" s="4" t="s">
        <v>457</v>
      </c>
      <c r="B7" s="7" t="n">
        <v>7.5</v>
      </c>
      <c r="D7" s="7" t="n">
        <v>5.8</v>
      </c>
      <c r="E7" s="7"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8</v>
      </c>
      <c r="B1" s="2" t="s">
        <v>1</v>
      </c>
    </row>
    <row r="2" spans="1:3">
      <c r="B2" s="2" t="s">
        <v>25</v>
      </c>
      <c r="C2" s="2" t="s">
        <v>101</v>
      </c>
    </row>
    <row r="3" spans="1:3">
      <c r="A3" s="3" t="s">
        <v>459</v>
      </c>
    </row>
    <row r="4" spans="1:3">
      <c r="A4" s="4" t="s">
        <v>76</v>
      </c>
      <c r="B4" s="9" t="n">
        <v>37</v>
      </c>
      <c r="C4" s="7" t="n">
        <v>105.4</v>
      </c>
    </row>
    <row r="5" spans="1:3">
      <c r="A5" s="4" t="s">
        <v>460</v>
      </c>
    </row>
    <row r="6" spans="1:3">
      <c r="A6" s="3" t="s">
        <v>459</v>
      </c>
    </row>
    <row r="7" spans="1:3">
      <c r="A7" s="4" t="s">
        <v>461</v>
      </c>
      <c r="B7" s="4" t="s">
        <v>462</v>
      </c>
      <c r="C7" s="4" t="s">
        <v>463</v>
      </c>
    </row>
    <row r="8" spans="1:3">
      <c r="A8" s="4" t="s">
        <v>464</v>
      </c>
      <c r="B8" s="4" t="s">
        <v>465</v>
      </c>
    </row>
    <row r="9" spans="1:3">
      <c r="A9" s="4" t="s">
        <v>76</v>
      </c>
      <c r="B9" s="9" t="n">
        <v>0</v>
      </c>
      <c r="C9" s="7" t="n">
        <v>62.9</v>
      </c>
    </row>
    <row r="10" spans="1:3">
      <c r="A10" s="4" t="s">
        <v>466</v>
      </c>
    </row>
    <row r="11" spans="1:3">
      <c r="A11" s="3" t="s">
        <v>459</v>
      </c>
    </row>
    <row r="12" spans="1:3">
      <c r="A12" s="4" t="s">
        <v>467</v>
      </c>
      <c r="B12" s="4" t="s">
        <v>468</v>
      </c>
      <c r="C12" s="4" t="s">
        <v>469</v>
      </c>
    </row>
    <row r="13" spans="1:3">
      <c r="A13" s="4" t="s">
        <v>76</v>
      </c>
      <c r="B13" s="9" t="n">
        <v>37</v>
      </c>
      <c r="C13" s="7" t="n">
        <v>42.5</v>
      </c>
    </row>
    <row r="14" spans="1:3">
      <c r="A14" s="4" t="s">
        <v>470</v>
      </c>
    </row>
    <row r="15" spans="1:3">
      <c r="A15" s="3" t="s">
        <v>459</v>
      </c>
    </row>
    <row r="16" spans="1:3">
      <c r="A16" s="4" t="s">
        <v>464</v>
      </c>
      <c r="B16" s="4" t="s">
        <v>471</v>
      </c>
      <c r="C16" s="4" t="s">
        <v>471</v>
      </c>
    </row>
    <row r="17" spans="1:3">
      <c r="A17" s="4" t="s">
        <v>472</v>
      </c>
    </row>
    <row r="18" spans="1:3">
      <c r="A18" s="3" t="s">
        <v>459</v>
      </c>
    </row>
    <row r="19" spans="1:3">
      <c r="A19" s="4" t="s">
        <v>473</v>
      </c>
      <c r="B19" s="4" t="s">
        <v>474</v>
      </c>
    </row>
    <row r="20" spans="1:3">
      <c r="A20" s="4" t="s">
        <v>475</v>
      </c>
      <c r="B20" s="4" t="s">
        <v>476</v>
      </c>
    </row>
    <row r="21" spans="1:3">
      <c r="A21" s="4" t="s">
        <v>477</v>
      </c>
    </row>
    <row r="22" spans="1:3">
      <c r="A22" s="3" t="s">
        <v>459</v>
      </c>
    </row>
    <row r="23" spans="1:3">
      <c r="A23" s="4" t="s">
        <v>475</v>
      </c>
      <c r="B23" s="4" t="s">
        <v>478</v>
      </c>
    </row>
    <row r="24" spans="1:3">
      <c r="A24" s="4" t="s">
        <v>479</v>
      </c>
    </row>
    <row r="25" spans="1:3">
      <c r="A25" s="3" t="s">
        <v>459</v>
      </c>
    </row>
    <row r="26" spans="1:3">
      <c r="A26" s="4" t="s">
        <v>473</v>
      </c>
      <c r="B26" s="4" t="s">
        <v>480</v>
      </c>
    </row>
    <row r="27" spans="1:3">
      <c r="A27" s="4" t="s">
        <v>481</v>
      </c>
    </row>
    <row r="28" spans="1:3">
      <c r="A28" s="3" t="s">
        <v>459</v>
      </c>
    </row>
    <row r="29" spans="1:3">
      <c r="A29" s="4" t="s">
        <v>473</v>
      </c>
      <c r="B29" s="4" t="s">
        <v>482</v>
      </c>
    </row>
    <row r="30" spans="1:3">
      <c r="A30" s="4" t="s">
        <v>483</v>
      </c>
    </row>
    <row r="31" spans="1:3">
      <c r="A31" s="3" t="s">
        <v>459</v>
      </c>
    </row>
    <row r="32" spans="1:3">
      <c r="A32" s="4" t="s">
        <v>473</v>
      </c>
      <c r="B32" s="4" t="s">
        <v>484</v>
      </c>
    </row>
    <row r="33" spans="1:3">
      <c r="A33" s="4" t="s">
        <v>475</v>
      </c>
      <c r="B33"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86</v>
      </c>
      <c r="B1" s="2" t="s">
        <v>487</v>
      </c>
      <c r="C1" s="2" t="s">
        <v>54</v>
      </c>
      <c r="D1" s="2" t="s">
        <v>55</v>
      </c>
    </row>
    <row r="2" spans="1:4">
      <c r="A2" s="3" t="s">
        <v>84</v>
      </c>
    </row>
    <row r="3" spans="1:4">
      <c r="A3" s="4" t="s">
        <v>488</v>
      </c>
      <c r="C3" s="7" t="n">
        <v>1693.1</v>
      </c>
      <c r="D3" s="7" t="n">
        <v>856.9</v>
      </c>
    </row>
    <row r="4" spans="1:4">
      <c r="A4" s="4" t="s">
        <v>489</v>
      </c>
      <c r="C4" s="8" t="n">
        <v>11.4</v>
      </c>
      <c r="D4" s="8" t="n">
        <v>2.7</v>
      </c>
    </row>
    <row r="5" spans="1:4">
      <c r="A5" s="4" t="s">
        <v>84</v>
      </c>
      <c r="C5" s="7" t="n">
        <v>1681.7</v>
      </c>
      <c r="D5" s="8" t="n">
        <v>854.2</v>
      </c>
    </row>
    <row r="6" spans="1:4">
      <c r="A6" s="4" t="s">
        <v>472</v>
      </c>
    </row>
    <row r="7" spans="1:4">
      <c r="A7" s="3" t="s">
        <v>490</v>
      </c>
    </row>
    <row r="8" spans="1:4">
      <c r="A8" s="4" t="s">
        <v>473</v>
      </c>
      <c r="B8" s="4" t="s">
        <v>474</v>
      </c>
      <c r="C8" s="4" t="s">
        <v>474</v>
      </c>
    </row>
    <row r="9" spans="1:4">
      <c r="A9" s="4" t="s">
        <v>483</v>
      </c>
    </row>
    <row r="10" spans="1:4">
      <c r="A10" s="3" t="s">
        <v>490</v>
      </c>
    </row>
    <row r="11" spans="1:4">
      <c r="A11" s="4" t="s">
        <v>473</v>
      </c>
      <c r="B11" s="4" t="s">
        <v>484</v>
      </c>
      <c r="C11" s="4" t="s">
        <v>484</v>
      </c>
    </row>
    <row r="12" spans="1:4">
      <c r="A12" s="4" t="s">
        <v>491</v>
      </c>
    </row>
    <row r="13" spans="1:4">
      <c r="A13" s="3" t="s">
        <v>490</v>
      </c>
    </row>
    <row r="14" spans="1:4">
      <c r="A14" s="4" t="s">
        <v>473</v>
      </c>
      <c r="B14" s="4" t="s">
        <v>492</v>
      </c>
      <c r="C14" s="4" t="s">
        <v>492</v>
      </c>
    </row>
    <row r="15" spans="1:4">
      <c r="A15" s="3" t="s">
        <v>84</v>
      </c>
    </row>
    <row r="16" spans="1:4">
      <c r="A16" s="4" t="s">
        <v>488</v>
      </c>
      <c r="C16" s="9" t="n">
        <v>396</v>
      </c>
      <c r="D16" s="5" t="n">
        <v>0</v>
      </c>
    </row>
    <row r="17" spans="1:4">
      <c r="A17" s="4" t="s">
        <v>493</v>
      </c>
    </row>
    <row r="18" spans="1:4">
      <c r="A18" s="3" t="s">
        <v>84</v>
      </c>
    </row>
    <row r="19" spans="1:4">
      <c r="A19" s="4" t="s">
        <v>488</v>
      </c>
      <c r="C19" s="8" t="n">
        <v>5.7</v>
      </c>
      <c r="D19" s="8" t="n">
        <v>4.5</v>
      </c>
    </row>
    <row r="20" spans="1:4">
      <c r="A20" s="4" t="s">
        <v>470</v>
      </c>
    </row>
    <row r="21" spans="1:4">
      <c r="A21" s="3" t="s">
        <v>84</v>
      </c>
    </row>
    <row r="22" spans="1:4">
      <c r="A22" s="4" t="s">
        <v>488</v>
      </c>
      <c r="B22" s="11" t="n">
        <v>93.5</v>
      </c>
      <c r="C22" s="7" t="n">
        <v>108.3</v>
      </c>
      <c r="D22" s="8" t="n">
        <v>119.7</v>
      </c>
    </row>
    <row r="23" spans="1:4">
      <c r="A23" s="4" t="s">
        <v>483</v>
      </c>
    </row>
    <row r="24" spans="1:4">
      <c r="A24" s="3" t="s">
        <v>490</v>
      </c>
    </row>
    <row r="25" spans="1:4">
      <c r="A25" s="4" t="s">
        <v>473</v>
      </c>
      <c r="B25" s="4" t="s">
        <v>484</v>
      </c>
      <c r="C25" s="4" t="s">
        <v>484</v>
      </c>
    </row>
    <row r="26" spans="1:4">
      <c r="A26" s="3" t="s">
        <v>84</v>
      </c>
    </row>
    <row r="27" spans="1:4">
      <c r="A27" s="4" t="s">
        <v>488</v>
      </c>
      <c r="C27" s="7" t="n">
        <v>173.4</v>
      </c>
      <c r="D27" s="7" t="n">
        <v>179.3</v>
      </c>
    </row>
    <row r="28" spans="1:4">
      <c r="A28" s="4" t="s">
        <v>494</v>
      </c>
    </row>
    <row r="29" spans="1:4">
      <c r="A29" s="3" t="s">
        <v>490</v>
      </c>
    </row>
    <row r="30" spans="1:4">
      <c r="A30" s="4" t="s">
        <v>473</v>
      </c>
      <c r="B30" s="4" t="s">
        <v>495</v>
      </c>
      <c r="C30" s="4" t="s">
        <v>495</v>
      </c>
      <c r="D30" s="4" t="s">
        <v>496</v>
      </c>
    </row>
    <row r="31" spans="1:4">
      <c r="A31" s="4" t="s">
        <v>497</v>
      </c>
      <c r="C31" s="7" t="n">
        <v>434.8</v>
      </c>
    </row>
    <row r="32" spans="1:4">
      <c r="A32" s="3" t="s">
        <v>84</v>
      </c>
    </row>
    <row r="33" spans="1:4">
      <c r="A33" s="4" t="s">
        <v>488</v>
      </c>
      <c r="C33" s="8" t="n">
        <v>65.2</v>
      </c>
      <c r="D33" s="9" t="n">
        <v>52</v>
      </c>
    </row>
    <row r="34" spans="1:4">
      <c r="A34" s="4" t="s">
        <v>472</v>
      </c>
    </row>
    <row r="35" spans="1:4">
      <c r="A35" s="3" t="s">
        <v>84</v>
      </c>
    </row>
    <row r="36" spans="1:4">
      <c r="A36" s="4" t="s">
        <v>488</v>
      </c>
      <c r="C36" s="8" t="n">
        <v>347.5</v>
      </c>
      <c r="D36" s="8" t="n">
        <v>346.9</v>
      </c>
    </row>
    <row r="37" spans="1:4">
      <c r="A37" s="4" t="s">
        <v>477</v>
      </c>
    </row>
    <row r="38" spans="1:4">
      <c r="A38" s="3" t="s">
        <v>84</v>
      </c>
    </row>
    <row r="39" spans="1:4">
      <c r="A39" s="4" t="s">
        <v>488</v>
      </c>
      <c r="C39" s="7" t="n">
        <v>154.6</v>
      </c>
      <c r="D39" s="7" t="n">
        <v>154.5</v>
      </c>
    </row>
    <row r="40" spans="1:4">
      <c r="A40" s="4" t="s">
        <v>460</v>
      </c>
    </row>
    <row r="41" spans="1:4">
      <c r="A41" s="3" t="s">
        <v>490</v>
      </c>
    </row>
    <row r="42" spans="1:4">
      <c r="A42" s="4" t="s">
        <v>461</v>
      </c>
      <c r="B42" s="4" t="s">
        <v>462</v>
      </c>
      <c r="C42" s="4" t="s">
        <v>462</v>
      </c>
      <c r="D42" s="4" t="s">
        <v>463</v>
      </c>
    </row>
    <row r="43" spans="1:4">
      <c r="A43" s="4" t="s">
        <v>497</v>
      </c>
      <c r="C43" s="7" t="n">
        <v>6.8</v>
      </c>
    </row>
    <row r="44" spans="1:4">
      <c r="A44" s="3" t="s">
        <v>84</v>
      </c>
    </row>
    <row r="45" spans="1:4">
      <c r="A45" s="4" t="s">
        <v>488</v>
      </c>
      <c r="C45" s="8" t="n">
        <v>93.2</v>
      </c>
      <c r="D45" s="9" t="n">
        <v>0</v>
      </c>
    </row>
    <row r="46" spans="1:4">
      <c r="A46" s="4" t="s">
        <v>498</v>
      </c>
    </row>
    <row r="47" spans="1:4">
      <c r="A47" s="3" t="s">
        <v>84</v>
      </c>
    </row>
    <row r="48" spans="1:4">
      <c r="A48" s="4" t="s">
        <v>488</v>
      </c>
      <c r="C48" s="7" t="n">
        <v>349.2</v>
      </c>
      <c r="D48"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21"/>
    <col customWidth="1" max="12" min="12" width="21"/>
  </cols>
  <sheetData>
    <row r="1" spans="1:12">
      <c r="A1" s="1" t="s">
        <v>499</v>
      </c>
      <c r="B1" s="2" t="s">
        <v>500</v>
      </c>
      <c r="C1" s="2" t="s">
        <v>501</v>
      </c>
      <c r="D1" s="2" t="s">
        <v>502</v>
      </c>
      <c r="E1" s="2" t="s">
        <v>503</v>
      </c>
      <c r="F1" s="2" t="s">
        <v>331</v>
      </c>
      <c r="G1" s="2" t="s">
        <v>487</v>
      </c>
      <c r="H1" s="2" t="s">
        <v>54</v>
      </c>
      <c r="I1" s="2" t="s">
        <v>504</v>
      </c>
      <c r="J1" s="2" t="s">
        <v>54</v>
      </c>
      <c r="K1" s="2" t="s">
        <v>505</v>
      </c>
      <c r="L1" s="2" t="s">
        <v>55</v>
      </c>
    </row>
    <row r="2" spans="1:12">
      <c r="A2" s="3" t="s">
        <v>506</v>
      </c>
    </row>
    <row r="3" spans="1:12">
      <c r="A3" s="4" t="s">
        <v>507</v>
      </c>
      <c r="J3" s="9" t="n">
        <v>37</v>
      </c>
      <c r="L3" s="7" t="n">
        <v>105.4</v>
      </c>
    </row>
    <row r="4" spans="1:12">
      <c r="A4" s="4" t="s">
        <v>508</v>
      </c>
      <c r="J4" s="8" t="n">
        <v>1073.6</v>
      </c>
      <c r="L4" s="8" t="n">
        <v>682.4</v>
      </c>
    </row>
    <row r="5" spans="1:12">
      <c r="A5" s="3" t="s">
        <v>509</v>
      </c>
    </row>
    <row r="6" spans="1:12">
      <c r="A6" s="4" t="s">
        <v>147</v>
      </c>
      <c r="H6" s="7" t="n">
        <v>1286.1</v>
      </c>
      <c r="I6" s="7" t="n">
        <v>862.7</v>
      </c>
    </row>
    <row r="7" spans="1:12">
      <c r="A7" s="4" t="s">
        <v>510</v>
      </c>
      <c r="J7" s="8" t="n">
        <v>1693.1</v>
      </c>
      <c r="L7" s="8" t="n">
        <v>856.9</v>
      </c>
    </row>
    <row r="8" spans="1:12">
      <c r="A8" s="4" t="s">
        <v>294</v>
      </c>
      <c r="J8" s="7" t="n">
        <v>548.6</v>
      </c>
      <c r="K8" s="7" t="n">
        <v>457.6</v>
      </c>
      <c r="L8" s="7" t="n">
        <v>524.9</v>
      </c>
    </row>
    <row r="9" spans="1:12">
      <c r="A9" s="4" t="s">
        <v>470</v>
      </c>
    </row>
    <row r="10" spans="1:12">
      <c r="A10" s="3" t="s">
        <v>509</v>
      </c>
    </row>
    <row r="11" spans="1:12">
      <c r="A11" s="4" t="s">
        <v>464</v>
      </c>
      <c r="G11" s="4" t="s">
        <v>471</v>
      </c>
      <c r="J11" s="4" t="s">
        <v>471</v>
      </c>
      <c r="L11" s="4" t="s">
        <v>471</v>
      </c>
    </row>
    <row r="12" spans="1:12">
      <c r="A12" s="4" t="s">
        <v>483</v>
      </c>
    </row>
    <row r="13" spans="1:12">
      <c r="A13" s="3" t="s">
        <v>509</v>
      </c>
    </row>
    <row r="14" spans="1:12">
      <c r="A14" s="4" t="s">
        <v>511</v>
      </c>
      <c r="G14" s="4" t="s">
        <v>484</v>
      </c>
      <c r="J14" s="4" t="s">
        <v>484</v>
      </c>
    </row>
    <row r="15" spans="1:12">
      <c r="A15" s="4" t="s">
        <v>475</v>
      </c>
      <c r="G15" s="4" t="s">
        <v>485</v>
      </c>
      <c r="H15" s="4" t="s">
        <v>485</v>
      </c>
    </row>
    <row r="16" spans="1:12">
      <c r="A16" s="4" t="s">
        <v>472</v>
      </c>
    </row>
    <row r="17" spans="1:12">
      <c r="A17" s="3" t="s">
        <v>509</v>
      </c>
    </row>
    <row r="18" spans="1:12">
      <c r="A18" s="4" t="s">
        <v>511</v>
      </c>
      <c r="G18" s="4" t="s">
        <v>474</v>
      </c>
      <c r="J18" s="4" t="s">
        <v>474</v>
      </c>
    </row>
    <row r="19" spans="1:12">
      <c r="A19" s="4" t="s">
        <v>475</v>
      </c>
      <c r="G19" s="4" t="s">
        <v>476</v>
      </c>
      <c r="H19" s="4" t="s">
        <v>476</v>
      </c>
    </row>
    <row r="20" spans="1:12">
      <c r="A20" s="4" t="s">
        <v>477</v>
      </c>
    </row>
    <row r="21" spans="1:12">
      <c r="A21" s="3" t="s">
        <v>509</v>
      </c>
    </row>
    <row r="22" spans="1:12">
      <c r="A22" s="4" t="s">
        <v>475</v>
      </c>
      <c r="G22" s="4" t="s">
        <v>478</v>
      </c>
      <c r="H22" s="4" t="s">
        <v>478</v>
      </c>
    </row>
    <row r="23" spans="1:12">
      <c r="A23" s="4" t="s">
        <v>368</v>
      </c>
    </row>
    <row r="24" spans="1:12">
      <c r="A24" s="3" t="s">
        <v>509</v>
      </c>
    </row>
    <row r="25" spans="1:12">
      <c r="A25" s="4" t="s">
        <v>357</v>
      </c>
      <c r="F25" s="4" t="s">
        <v>369</v>
      </c>
    </row>
    <row r="26" spans="1:12">
      <c r="A26" s="4" t="s">
        <v>491</v>
      </c>
    </row>
    <row r="27" spans="1:12">
      <c r="A27" s="3" t="s">
        <v>509</v>
      </c>
    </row>
    <row r="28" spans="1:12">
      <c r="A28" s="4" t="s">
        <v>512</v>
      </c>
      <c r="C28" s="4" t="s">
        <v>513</v>
      </c>
    </row>
    <row r="29" spans="1:12">
      <c r="A29" s="4" t="s">
        <v>147</v>
      </c>
      <c r="C29" s="9" t="n">
        <v>400</v>
      </c>
    </row>
    <row r="30" spans="1:12">
      <c r="A30" s="4" t="s">
        <v>510</v>
      </c>
      <c r="J30" s="9" t="n">
        <v>396</v>
      </c>
      <c r="L30" s="9" t="n">
        <v>0</v>
      </c>
    </row>
    <row r="31" spans="1:12">
      <c r="A31" s="4" t="s">
        <v>511</v>
      </c>
      <c r="G31" s="4" t="s">
        <v>492</v>
      </c>
      <c r="J31" s="4" t="s">
        <v>492</v>
      </c>
    </row>
    <row r="32" spans="1:12">
      <c r="A32" s="4" t="s">
        <v>475</v>
      </c>
      <c r="C32" s="4" t="s">
        <v>514</v>
      </c>
      <c r="G32" s="4" t="s">
        <v>515</v>
      </c>
      <c r="H32" s="4" t="s">
        <v>515</v>
      </c>
    </row>
    <row r="33" spans="1:12">
      <c r="A33" s="4" t="s">
        <v>470</v>
      </c>
    </row>
    <row r="34" spans="1:12">
      <c r="A34" s="3" t="s">
        <v>509</v>
      </c>
    </row>
    <row r="35" spans="1:12">
      <c r="A35" s="4" t="s">
        <v>512</v>
      </c>
      <c r="D35" s="4" t="s">
        <v>516</v>
      </c>
    </row>
    <row r="36" spans="1:12">
      <c r="A36" s="4" t="s">
        <v>147</v>
      </c>
      <c r="D36" s="9" t="n">
        <v>100</v>
      </c>
    </row>
    <row r="37" spans="1:12">
      <c r="A37" s="4" t="s">
        <v>510</v>
      </c>
      <c r="G37" s="11" t="n">
        <v>93.5</v>
      </c>
      <c r="J37" s="7" t="n">
        <v>108.3</v>
      </c>
      <c r="L37" s="8" t="n">
        <v>119.7</v>
      </c>
    </row>
    <row r="38" spans="1:12">
      <c r="A38" s="4" t="s">
        <v>475</v>
      </c>
      <c r="D38" s="4" t="s">
        <v>517</v>
      </c>
    </row>
    <row r="39" spans="1:12">
      <c r="A39" s="4" t="s">
        <v>518</v>
      </c>
      <c r="G39" s="11" t="n">
        <v>6.5</v>
      </c>
    </row>
    <row r="40" spans="1:12">
      <c r="A40" s="4" t="s">
        <v>483</v>
      </c>
    </row>
    <row r="41" spans="1:12">
      <c r="A41" s="3" t="s">
        <v>509</v>
      </c>
    </row>
    <row r="42" spans="1:12">
      <c r="A42" s="4" t="s">
        <v>512</v>
      </c>
      <c r="E42" s="4" t="s">
        <v>519</v>
      </c>
    </row>
    <row r="43" spans="1:12">
      <c r="A43" s="4" t="s">
        <v>520</v>
      </c>
      <c r="E43" s="12" t="n">
        <v>150</v>
      </c>
    </row>
    <row r="44" spans="1:12">
      <c r="A44" s="4" t="s">
        <v>510</v>
      </c>
      <c r="J44" s="7" t="n">
        <v>173.4</v>
      </c>
      <c r="L44" s="8" t="n">
        <v>179.3</v>
      </c>
    </row>
    <row r="45" spans="1:12">
      <c r="A45" s="4" t="s">
        <v>511</v>
      </c>
      <c r="G45" s="4" t="s">
        <v>484</v>
      </c>
      <c r="J45" s="4" t="s">
        <v>484</v>
      </c>
    </row>
    <row r="46" spans="1:12">
      <c r="A46" s="4" t="s">
        <v>475</v>
      </c>
      <c r="E46" s="4" t="s">
        <v>485</v>
      </c>
    </row>
    <row r="47" spans="1:12">
      <c r="A47" s="4" t="s">
        <v>494</v>
      </c>
    </row>
    <row r="48" spans="1:12">
      <c r="A48" s="3" t="s">
        <v>509</v>
      </c>
    </row>
    <row r="49" spans="1:12">
      <c r="A49" s="4" t="s">
        <v>521</v>
      </c>
      <c r="J49" s="9" t="n">
        <v>500</v>
      </c>
    </row>
    <row r="50" spans="1:12">
      <c r="A50" s="4" t="s">
        <v>522</v>
      </c>
      <c r="J50" s="8" t="n">
        <v>434.8</v>
      </c>
    </row>
    <row r="51" spans="1:12">
      <c r="A51" s="4" t="s">
        <v>523</v>
      </c>
      <c r="G51" s="4" t="s">
        <v>524</v>
      </c>
      <c r="H51" s="4" t="s">
        <v>524</v>
      </c>
    </row>
    <row r="52" spans="1:12">
      <c r="A52" s="4" t="s">
        <v>510</v>
      </c>
      <c r="J52" s="7" t="n">
        <v>65.2</v>
      </c>
      <c r="L52" s="9" t="n">
        <v>52</v>
      </c>
    </row>
    <row r="53" spans="1:12">
      <c r="A53" s="4" t="s">
        <v>511</v>
      </c>
      <c r="G53" s="4" t="s">
        <v>495</v>
      </c>
      <c r="J53" s="4" t="s">
        <v>495</v>
      </c>
      <c r="L53" s="4" t="s">
        <v>496</v>
      </c>
    </row>
    <row r="54" spans="1:12">
      <c r="A54" s="4" t="s">
        <v>466</v>
      </c>
    </row>
    <row r="55" spans="1:12">
      <c r="A55" s="3" t="s">
        <v>506</v>
      </c>
    </row>
    <row r="56" spans="1:12">
      <c r="A56" s="4" t="s">
        <v>507</v>
      </c>
      <c r="J56" s="9" t="n">
        <v>37</v>
      </c>
      <c r="L56" s="7" t="n">
        <v>42.5</v>
      </c>
    </row>
    <row r="57" spans="1:12">
      <c r="A57" s="3" t="s">
        <v>509</v>
      </c>
    </row>
    <row r="58" spans="1:12">
      <c r="A58" s="4" t="s">
        <v>521</v>
      </c>
      <c r="J58" s="8" t="n">
        <v>284.5</v>
      </c>
    </row>
    <row r="59" spans="1:12">
      <c r="A59" s="4" t="s">
        <v>525</v>
      </c>
      <c r="J59" s="8" t="n">
        <v>0.5</v>
      </c>
    </row>
    <row r="60" spans="1:12">
      <c r="A60" s="4" t="s">
        <v>522</v>
      </c>
      <c r="J60" s="9" t="n">
        <v>247</v>
      </c>
    </row>
    <row r="61" spans="1:12">
      <c r="A61" s="4" t="s">
        <v>526</v>
      </c>
      <c r="G61" s="4" t="s">
        <v>527</v>
      </c>
      <c r="J61" s="4" t="s">
        <v>527</v>
      </c>
      <c r="L61" s="4" t="s">
        <v>528</v>
      </c>
    </row>
    <row r="62" spans="1:12">
      <c r="A62" s="4" t="s">
        <v>460</v>
      </c>
    </row>
    <row r="63" spans="1:12">
      <c r="A63" s="3" t="s">
        <v>506</v>
      </c>
    </row>
    <row r="64" spans="1:12">
      <c r="A64" s="4" t="s">
        <v>507</v>
      </c>
      <c r="J64" s="9" t="n">
        <v>0</v>
      </c>
      <c r="L64" s="7" t="n">
        <v>62.9</v>
      </c>
    </row>
    <row r="65" spans="1:12">
      <c r="A65" s="3" t="s">
        <v>509</v>
      </c>
    </row>
    <row r="66" spans="1:12">
      <c r="A66" s="4" t="s">
        <v>521</v>
      </c>
      <c r="J66" s="5" t="n">
        <v>100</v>
      </c>
    </row>
    <row r="67" spans="1:12">
      <c r="A67" s="4" t="s">
        <v>522</v>
      </c>
      <c r="J67" s="8" t="n">
        <v>6.8</v>
      </c>
    </row>
    <row r="68" spans="1:12">
      <c r="A68" s="4" t="s">
        <v>523</v>
      </c>
      <c r="G68" s="4" t="s">
        <v>529</v>
      </c>
      <c r="H68" s="4" t="s">
        <v>529</v>
      </c>
    </row>
    <row r="69" spans="1:12">
      <c r="A69" s="4" t="s">
        <v>510</v>
      </c>
      <c r="J69" s="7" t="n">
        <v>93.2</v>
      </c>
      <c r="L69" s="5" t="n">
        <v>0</v>
      </c>
    </row>
    <row r="70" spans="1:12">
      <c r="A70" s="4" t="s">
        <v>464</v>
      </c>
      <c r="G70" s="4" t="s">
        <v>465</v>
      </c>
      <c r="J70" s="4" t="s">
        <v>465</v>
      </c>
    </row>
    <row r="71" spans="1:12">
      <c r="A71" s="4" t="s">
        <v>498</v>
      </c>
    </row>
    <row r="72" spans="1:12">
      <c r="A72" s="3" t="s">
        <v>509</v>
      </c>
    </row>
    <row r="73" spans="1:12">
      <c r="A73" s="4" t="s">
        <v>512</v>
      </c>
      <c r="B73" s="4" t="s">
        <v>530</v>
      </c>
    </row>
    <row r="74" spans="1:12">
      <c r="A74" s="4" t="s">
        <v>147</v>
      </c>
      <c r="B74" s="9" t="n">
        <v>350</v>
      </c>
    </row>
    <row r="75" spans="1:12">
      <c r="A75" s="4" t="s">
        <v>510</v>
      </c>
      <c r="J75" s="7" t="n">
        <v>349.2</v>
      </c>
      <c r="L75" s="9" t="n">
        <v>0</v>
      </c>
    </row>
    <row r="76" spans="1:12">
      <c r="A76" s="4" t="s">
        <v>475</v>
      </c>
      <c r="B76" s="4" t="s">
        <v>531</v>
      </c>
    </row>
    <row r="77" spans="1:12">
      <c r="A77" s="4" t="s">
        <v>464</v>
      </c>
      <c r="G77" s="4" t="s">
        <v>532</v>
      </c>
      <c r="J77" s="4" t="s">
        <v>532</v>
      </c>
    </row>
    <row r="78" spans="1:12">
      <c r="A78" s="4" t="s">
        <v>533</v>
      </c>
    </row>
    <row r="79" spans="1:12">
      <c r="A79" s="3" t="s">
        <v>509</v>
      </c>
    </row>
    <row r="80" spans="1:12">
      <c r="A80" s="4" t="s">
        <v>511</v>
      </c>
      <c r="G80" s="4" t="s">
        <v>482</v>
      </c>
      <c r="J80" s="4" t="s">
        <v>482</v>
      </c>
    </row>
    <row r="81" spans="1:12">
      <c r="A81" s="4" t="s">
        <v>534</v>
      </c>
    </row>
    <row r="82" spans="1:12">
      <c r="A82" s="3" t="s">
        <v>509</v>
      </c>
    </row>
    <row r="83" spans="1:12">
      <c r="A83" s="4" t="s">
        <v>511</v>
      </c>
      <c r="G83" s="4" t="s">
        <v>480</v>
      </c>
      <c r="J83" s="4" t="s">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35</v>
      </c>
      <c r="B1" s="2" t="s">
        <v>24</v>
      </c>
      <c r="D1" s="2" t="s">
        <v>1</v>
      </c>
    </row>
    <row r="2" spans="1:10">
      <c r="B2" s="2" t="s">
        <v>25</v>
      </c>
      <c r="C2" s="2" t="s">
        <v>26</v>
      </c>
      <c r="D2" s="2" t="s">
        <v>25</v>
      </c>
      <c r="E2" s="2" t="s">
        <v>26</v>
      </c>
      <c r="F2" s="2" t="s">
        <v>536</v>
      </c>
      <c r="G2" s="2" t="s">
        <v>292</v>
      </c>
      <c r="H2" s="2" t="s">
        <v>101</v>
      </c>
      <c r="I2" s="2" t="s">
        <v>537</v>
      </c>
      <c r="J2" s="2" t="s">
        <v>114</v>
      </c>
    </row>
    <row r="3" spans="1:10">
      <c r="A3" s="4" t="s">
        <v>91</v>
      </c>
      <c r="B3" s="7" t="n">
        <v>53.1</v>
      </c>
      <c r="D3" s="7" t="n">
        <v>53.1</v>
      </c>
      <c r="H3" s="7" t="n">
        <v>53.1</v>
      </c>
    </row>
    <row r="4" spans="1:10">
      <c r="A4" s="4" t="s">
        <v>48</v>
      </c>
      <c r="B4" s="8" t="n">
        <v>-0.4</v>
      </c>
      <c r="C4" s="9" t="n">
        <v>-2</v>
      </c>
      <c r="D4" s="5" t="n">
        <v>4</v>
      </c>
      <c r="E4" s="7" t="n">
        <v>-4.2</v>
      </c>
    </row>
    <row r="5" spans="1:10">
      <c r="A5" s="4" t="s">
        <v>538</v>
      </c>
      <c r="B5" s="5" t="n">
        <v>66</v>
      </c>
      <c r="D5" s="5" t="n">
        <v>66</v>
      </c>
    </row>
    <row r="6" spans="1:10">
      <c r="A6" s="4" t="s">
        <v>539</v>
      </c>
      <c r="B6" s="8" t="n">
        <v>-924.9</v>
      </c>
      <c r="D6" s="8" t="n">
        <v>-924.9</v>
      </c>
      <c r="H6" s="8" t="n">
        <v>-884.3</v>
      </c>
    </row>
    <row r="7" spans="1:10">
      <c r="A7" s="4" t="s">
        <v>540</v>
      </c>
      <c r="B7" s="8" t="n">
        <v>60.5</v>
      </c>
      <c r="D7" s="8" t="n">
        <v>60.5</v>
      </c>
      <c r="H7" s="8" t="n">
        <v>32.2</v>
      </c>
    </row>
    <row r="8" spans="1:10">
      <c r="A8" s="3" t="s">
        <v>541</v>
      </c>
    </row>
    <row r="9" spans="1:10">
      <c r="A9" s="4" t="s">
        <v>542</v>
      </c>
      <c r="D9" s="8" t="n">
        <v>1474.9</v>
      </c>
    </row>
    <row r="10" spans="1:10">
      <c r="A10" s="4" t="s">
        <v>44</v>
      </c>
      <c r="B10" s="8" t="n">
        <v>72.3</v>
      </c>
      <c r="C10" s="8" t="n">
        <v>54.1</v>
      </c>
      <c r="D10" s="8" t="n">
        <v>244.7</v>
      </c>
      <c r="E10" s="8" t="n">
        <v>174.2</v>
      </c>
    </row>
    <row r="11" spans="1:10">
      <c r="A11" s="4" t="s">
        <v>40</v>
      </c>
      <c r="B11" s="8" t="n">
        <v>0.7</v>
      </c>
      <c r="C11" s="8" t="n">
        <v>0.6</v>
      </c>
      <c r="D11" s="8" t="n">
        <v>1.9</v>
      </c>
      <c r="E11" s="5" t="n">
        <v>0</v>
      </c>
    </row>
    <row r="12" spans="1:10">
      <c r="A12" s="4" t="s">
        <v>543</v>
      </c>
      <c r="B12" s="8" t="n">
        <v>-24.2</v>
      </c>
      <c r="C12" s="8" t="n">
        <v>10.9</v>
      </c>
      <c r="D12" s="8" t="n">
        <v>-62.5</v>
      </c>
      <c r="E12" s="8" t="n">
        <v>42.8</v>
      </c>
    </row>
    <row r="13" spans="1:10">
      <c r="A13" s="4" t="s">
        <v>62</v>
      </c>
      <c r="B13" s="8" t="n">
        <v>71.59999999999999</v>
      </c>
      <c r="C13" s="8" t="n">
        <v>53.5</v>
      </c>
      <c r="D13" s="8" t="n">
        <v>242.8</v>
      </c>
      <c r="E13" s="8" t="n">
        <v>174.2</v>
      </c>
    </row>
    <row r="14" spans="1:10">
      <c r="A14" s="4" t="s">
        <v>47</v>
      </c>
      <c r="B14" s="5" t="n">
        <v>0</v>
      </c>
      <c r="C14" s="8" t="n">
        <v>0.1</v>
      </c>
      <c r="D14" s="5" t="n">
        <v>0</v>
      </c>
      <c r="E14" s="8" t="n">
        <v>0.2</v>
      </c>
    </row>
    <row r="15" spans="1:10">
      <c r="A15" s="4" t="s">
        <v>544</v>
      </c>
      <c r="D15" s="8" t="n">
        <v>-64.2</v>
      </c>
    </row>
    <row r="16" spans="1:10">
      <c r="A16" s="4" t="s">
        <v>121</v>
      </c>
      <c r="D16" s="8" t="n">
        <v>25.5</v>
      </c>
    </row>
    <row r="17" spans="1:10">
      <c r="A17" s="4" t="s">
        <v>545</v>
      </c>
      <c r="D17" s="5" t="n">
        <v>-63</v>
      </c>
      <c r="E17" s="5" t="n">
        <v>-41</v>
      </c>
    </row>
    <row r="18" spans="1:10">
      <c r="A18" s="4" t="s">
        <v>546</v>
      </c>
      <c r="D18" s="8" t="n">
        <v>-12.7</v>
      </c>
    </row>
    <row r="19" spans="1:10">
      <c r="A19" s="4" t="s">
        <v>547</v>
      </c>
      <c r="D19" s="5" t="n">
        <v>0</v>
      </c>
    </row>
    <row r="20" spans="1:10">
      <c r="A20" s="4" t="s">
        <v>144</v>
      </c>
      <c r="D20" s="8" t="n">
        <v>5.4</v>
      </c>
      <c r="E20" s="8" t="n">
        <v>10.8</v>
      </c>
    </row>
    <row r="21" spans="1:10">
      <c r="A21" s="4" t="s">
        <v>548</v>
      </c>
      <c r="B21" s="8" t="n">
        <v>1640.4</v>
      </c>
      <c r="D21" s="8" t="n">
        <v>1640.4</v>
      </c>
    </row>
    <row r="22" spans="1:10">
      <c r="A22" s="4" t="s">
        <v>549</v>
      </c>
      <c r="B22" s="8" t="n">
        <v>945.1</v>
      </c>
      <c r="D22" s="8" t="n">
        <v>945.1</v>
      </c>
      <c r="H22" s="8" t="n">
        <v>903.8</v>
      </c>
    </row>
    <row r="23" spans="1:10">
      <c r="A23" s="4" t="s">
        <v>316</v>
      </c>
      <c r="B23" s="8" t="n">
        <v>1595.4</v>
      </c>
      <c r="D23" s="8" t="n">
        <v>1595.4</v>
      </c>
      <c r="G23" s="7" t="n">
        <v>1416.1</v>
      </c>
      <c r="H23" s="8" t="n">
        <v>1408.4</v>
      </c>
    </row>
    <row r="24" spans="1:10">
      <c r="A24" s="4" t="s">
        <v>550</v>
      </c>
      <c r="B24" s="8" t="n">
        <v>-88.8</v>
      </c>
      <c r="C24" s="9" t="n">
        <v>-41</v>
      </c>
      <c r="D24" s="8" t="n">
        <v>-88.8</v>
      </c>
      <c r="E24" s="9" t="n">
        <v>-41</v>
      </c>
      <c r="F24" s="7" t="n">
        <v>-69.90000000000001</v>
      </c>
      <c r="H24" s="8" t="n">
        <v>-38.3</v>
      </c>
      <c r="I24" s="7" t="n">
        <v>-50.1</v>
      </c>
      <c r="J24" s="7" t="n">
        <v>-77.90000000000001</v>
      </c>
    </row>
    <row r="25" spans="1:10">
      <c r="A25" s="4" t="s">
        <v>551</v>
      </c>
    </row>
    <row r="26" spans="1:10">
      <c r="A26" s="4" t="s">
        <v>538</v>
      </c>
      <c r="B26" s="8" t="n">
        <v>30.9</v>
      </c>
      <c r="D26" s="8" t="n">
        <v>30.9</v>
      </c>
    </row>
    <row r="27" spans="1:10">
      <c r="A27" s="3" t="s">
        <v>541</v>
      </c>
    </row>
    <row r="28" spans="1:10">
      <c r="A28" s="4" t="s">
        <v>121</v>
      </c>
      <c r="D28" s="8" t="n">
        <v>25.5</v>
      </c>
    </row>
    <row r="29" spans="1:10">
      <c r="A29" s="4" t="s">
        <v>546</v>
      </c>
      <c r="D29" s="8" t="n">
        <v>-3.7</v>
      </c>
    </row>
    <row r="30" spans="1:10">
      <c r="A30" s="4" t="s">
        <v>547</v>
      </c>
      <c r="D30" s="8" t="n">
        <v>-11.4</v>
      </c>
    </row>
    <row r="31" spans="1:10">
      <c r="A31" s="4" t="s">
        <v>552</v>
      </c>
    </row>
    <row r="32" spans="1:10">
      <c r="A32" s="3" t="s">
        <v>541</v>
      </c>
    </row>
    <row r="33" spans="1:10">
      <c r="A33" s="4" t="s">
        <v>544</v>
      </c>
      <c r="D33" s="8" t="n">
        <v>-64.2</v>
      </c>
    </row>
    <row r="34" spans="1:10">
      <c r="A34" s="4" t="s">
        <v>553</v>
      </c>
    </row>
    <row r="35" spans="1:10">
      <c r="A35" s="4" t="s">
        <v>48</v>
      </c>
      <c r="D35" s="5" t="n">
        <v>4</v>
      </c>
    </row>
    <row r="36" spans="1:10">
      <c r="A36" s="3" t="s">
        <v>541</v>
      </c>
    </row>
    <row r="37" spans="1:10">
      <c r="A37" s="4" t="s">
        <v>543</v>
      </c>
      <c r="D37" s="8" t="n">
        <v>-53.8</v>
      </c>
    </row>
    <row r="38" spans="1:10">
      <c r="A38" s="4" t="s">
        <v>554</v>
      </c>
    </row>
    <row r="39" spans="1:10">
      <c r="A39" s="3" t="s">
        <v>541</v>
      </c>
    </row>
    <row r="40" spans="1:10">
      <c r="A40" s="4" t="s">
        <v>545</v>
      </c>
      <c r="D40" s="5" t="n">
        <v>-63</v>
      </c>
    </row>
    <row r="41" spans="1:10">
      <c r="A41" s="4" t="s">
        <v>546</v>
      </c>
      <c r="D41" s="8" t="n">
        <v>-16.4</v>
      </c>
    </row>
    <row r="42" spans="1:10">
      <c r="A42" s="4" t="s">
        <v>547</v>
      </c>
      <c r="D42" s="8" t="n">
        <v>11.4</v>
      </c>
    </row>
    <row r="43" spans="1:10">
      <c r="A43" s="4" t="s">
        <v>144</v>
      </c>
      <c r="D43" s="8" t="n">
        <v>5.4</v>
      </c>
    </row>
    <row r="44" spans="1:10">
      <c r="A44" s="4" t="s">
        <v>555</v>
      </c>
    </row>
    <row r="45" spans="1:10">
      <c r="A45" s="4" t="s">
        <v>538</v>
      </c>
      <c r="B45" s="8" t="n">
        <v>35.1</v>
      </c>
      <c r="D45" s="8" t="n">
        <v>35.1</v>
      </c>
    </row>
    <row r="46" spans="1:10">
      <c r="A46" s="3" t="s">
        <v>541</v>
      </c>
    </row>
    <row r="47" spans="1:10">
      <c r="A47" s="4" t="s">
        <v>543</v>
      </c>
      <c r="D47" s="8" t="n">
        <v>-8.699999999999999</v>
      </c>
    </row>
    <row r="48" spans="1:10">
      <c r="A48" s="4" t="s">
        <v>321</v>
      </c>
    </row>
    <row r="49" spans="1:10">
      <c r="A49" s="4" t="s">
        <v>556</v>
      </c>
      <c r="B49" s="8" t="n">
        <v>7.7</v>
      </c>
      <c r="D49" s="8" t="n">
        <v>7.7</v>
      </c>
    </row>
    <row r="50" spans="1:10">
      <c r="A50" s="4" t="s">
        <v>557</v>
      </c>
    </row>
    <row r="51" spans="1:10">
      <c r="A51" s="4" t="s">
        <v>556</v>
      </c>
      <c r="B51" s="8" t="n">
        <v>7.7</v>
      </c>
      <c r="D51" s="8" t="n">
        <v>7.7</v>
      </c>
    </row>
    <row r="52" spans="1:10">
      <c r="A52" s="4" t="s">
        <v>319</v>
      </c>
    </row>
    <row r="53" spans="1:10">
      <c r="A53" s="4" t="s">
        <v>556</v>
      </c>
      <c r="B53" s="5" t="n">
        <v>0</v>
      </c>
      <c r="D53" s="5" t="n">
        <v>0</v>
      </c>
    </row>
    <row r="54" spans="1:10">
      <c r="A54" s="3" t="s">
        <v>541</v>
      </c>
    </row>
    <row r="55" spans="1:10">
      <c r="A55" s="4" t="s">
        <v>550</v>
      </c>
      <c r="H55" s="9" t="n">
        <v>-39</v>
      </c>
    </row>
    <row r="56" spans="1:10">
      <c r="A56" s="4" t="s">
        <v>558</v>
      </c>
    </row>
    <row r="57" spans="1:10">
      <c r="A57" s="4" t="s">
        <v>556</v>
      </c>
      <c r="B57" s="8" t="n">
        <v>0.7</v>
      </c>
      <c r="D57" s="8" t="n">
        <v>0.7</v>
      </c>
    </row>
    <row r="58" spans="1:10">
      <c r="A58" s="4" t="s">
        <v>559</v>
      </c>
    </row>
    <row r="59" spans="1:10">
      <c r="A59" s="4" t="s">
        <v>556</v>
      </c>
      <c r="B59" s="7" t="n">
        <v>-0.7</v>
      </c>
      <c r="D59" s="7" t="n">
        <v>-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4</v>
      </c>
      <c r="D1" s="2" t="s">
        <v>1</v>
      </c>
    </row>
    <row r="2" spans="1:5">
      <c r="B2" s="2" t="s">
        <v>25</v>
      </c>
      <c r="C2" s="2" t="s">
        <v>26</v>
      </c>
      <c r="D2" s="2" t="s">
        <v>25</v>
      </c>
      <c r="E2" s="2" t="s">
        <v>26</v>
      </c>
    </row>
    <row r="3" spans="1:5">
      <c r="A3" s="3" t="s">
        <v>561</v>
      </c>
    </row>
    <row r="4" spans="1:5">
      <c r="A4" s="4" t="s">
        <v>538</v>
      </c>
      <c r="B4" s="9" t="n">
        <v>66</v>
      </c>
      <c r="D4" s="9" t="n">
        <v>66</v>
      </c>
    </row>
    <row r="5" spans="1:5">
      <c r="A5" s="4" t="s">
        <v>562</v>
      </c>
      <c r="D5" s="4" t="s">
        <v>563</v>
      </c>
    </row>
    <row r="6" spans="1:5">
      <c r="A6" s="4" t="s">
        <v>564</v>
      </c>
      <c r="D6" s="4" t="s">
        <v>565</v>
      </c>
    </row>
    <row r="7" spans="1:5">
      <c r="A7" s="3" t="s">
        <v>566</v>
      </c>
    </row>
    <row r="8" spans="1:5">
      <c r="A8" s="4" t="s">
        <v>567</v>
      </c>
      <c r="B8" s="10" t="n">
        <v>0.28</v>
      </c>
      <c r="C8" s="10" t="n">
        <v>0.27</v>
      </c>
      <c r="D8" s="10" t="n">
        <v>0.83</v>
      </c>
      <c r="E8" s="10" t="n">
        <v>0.8</v>
      </c>
    </row>
    <row r="9" spans="1:5">
      <c r="A9" s="4" t="s">
        <v>568</v>
      </c>
    </row>
    <row r="10" spans="1:5">
      <c r="A10" s="3" t="s">
        <v>561</v>
      </c>
    </row>
    <row r="11" spans="1:5">
      <c r="A11" s="4" t="s">
        <v>569</v>
      </c>
      <c r="D11" s="8" t="n">
        <v>7.2</v>
      </c>
    </row>
    <row r="12" spans="1:5">
      <c r="A12" s="4" t="s">
        <v>321</v>
      </c>
    </row>
    <row r="13" spans="1:5">
      <c r="A13" s="3" t="s">
        <v>561</v>
      </c>
    </row>
    <row r="14" spans="1:5">
      <c r="A14" s="4" t="s">
        <v>320</v>
      </c>
      <c r="D14" s="7"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4</v>
      </c>
      <c r="D1" s="2" t="s">
        <v>1</v>
      </c>
    </row>
    <row r="2" spans="1:5">
      <c r="B2" s="2" t="s">
        <v>25</v>
      </c>
      <c r="C2" s="2" t="s">
        <v>26</v>
      </c>
      <c r="D2" s="2" t="s">
        <v>25</v>
      </c>
      <c r="E2" s="2" t="s">
        <v>26</v>
      </c>
    </row>
    <row r="3" spans="1:5">
      <c r="A3" s="3" t="s">
        <v>571</v>
      </c>
    </row>
    <row r="4" spans="1:5">
      <c r="A4" s="4" t="s">
        <v>572</v>
      </c>
      <c r="B4" s="7" t="n">
        <v>-23.2</v>
      </c>
      <c r="C4" s="7" t="n">
        <v>6.9</v>
      </c>
      <c r="D4" s="7" t="n">
        <v>-57.5</v>
      </c>
      <c r="E4" s="7" t="n">
        <v>35.7</v>
      </c>
    </row>
    <row r="5" spans="1:5">
      <c r="A5" s="4" t="s">
        <v>573</v>
      </c>
      <c r="B5" s="8" t="n">
        <v>-1.5</v>
      </c>
      <c r="C5" s="5" t="n">
        <v>1</v>
      </c>
      <c r="D5" s="8" t="n">
        <v>0.3</v>
      </c>
      <c r="E5" s="8" t="n">
        <v>0.7</v>
      </c>
    </row>
    <row r="6" spans="1:5">
      <c r="A6" s="4" t="s">
        <v>62</v>
      </c>
      <c r="B6" s="8" t="n">
        <v>0.1</v>
      </c>
      <c r="C6" s="8" t="n">
        <v>1.1</v>
      </c>
      <c r="D6" s="8" t="n">
        <v>-1.3</v>
      </c>
      <c r="E6" s="8" t="n">
        <v>2.4</v>
      </c>
    </row>
    <row r="7" spans="1:5">
      <c r="A7" s="3" t="s">
        <v>574</v>
      </c>
    </row>
    <row r="8" spans="1:5">
      <c r="A8" s="4" t="s">
        <v>542</v>
      </c>
      <c r="B8" s="8" t="n">
        <v>-69.90000000000001</v>
      </c>
      <c r="C8" s="8" t="n">
        <v>-50.1</v>
      </c>
      <c r="D8" s="8" t="n">
        <v>-38.3</v>
      </c>
      <c r="E8" s="8" t="n">
        <v>-77.90000000000001</v>
      </c>
    </row>
    <row r="9" spans="1:5">
      <c r="A9" s="4" t="s">
        <v>575</v>
      </c>
      <c r="B9" s="8" t="n">
        <v>-24.6</v>
      </c>
      <c r="C9" s="5" t="n">
        <v>9</v>
      </c>
      <c r="D9" s="8" t="n">
        <v>-58.5</v>
      </c>
      <c r="E9" s="8" t="n">
        <v>38.8</v>
      </c>
    </row>
    <row r="10" spans="1:5">
      <c r="A10" s="4" t="s">
        <v>576</v>
      </c>
      <c r="B10" s="8" t="n">
        <v>5.7</v>
      </c>
      <c r="C10" s="8" t="n">
        <v>0.1</v>
      </c>
      <c r="D10" s="8" t="n">
        <v>8.699999999999999</v>
      </c>
      <c r="E10" s="8" t="n">
        <v>-1.9</v>
      </c>
    </row>
    <row r="11" spans="1:5">
      <c r="A11" s="4" t="s">
        <v>577</v>
      </c>
      <c r="B11" s="8" t="n">
        <v>-18.9</v>
      </c>
      <c r="C11" s="8" t="n">
        <v>9.1</v>
      </c>
      <c r="D11" s="8" t="n">
        <v>-50.5</v>
      </c>
      <c r="E11" s="8" t="n">
        <v>36.9</v>
      </c>
    </row>
    <row r="12" spans="1:5">
      <c r="A12" s="4" t="s">
        <v>548</v>
      </c>
      <c r="B12" s="8" t="n">
        <v>-88.8</v>
      </c>
      <c r="C12" s="5" t="n">
        <v>-41</v>
      </c>
      <c r="D12" s="8" t="n">
        <v>-88.8</v>
      </c>
      <c r="E12" s="5" t="n">
        <v>-41</v>
      </c>
    </row>
    <row r="13" spans="1:5">
      <c r="A13" s="4" t="s">
        <v>578</v>
      </c>
    </row>
    <row r="14" spans="1:5">
      <c r="A14" s="3" t="s">
        <v>571</v>
      </c>
    </row>
    <row r="15" spans="1:5">
      <c r="A15" s="4" t="s">
        <v>572</v>
      </c>
      <c r="B15" s="8" t="n">
        <v>-24.2</v>
      </c>
      <c r="C15" s="8" t="n">
        <v>10.9</v>
      </c>
      <c r="D15" s="8" t="n">
        <v>-62.5</v>
      </c>
      <c r="E15" s="8" t="n">
        <v>42.8</v>
      </c>
    </row>
    <row r="16" spans="1:5">
      <c r="A16" s="4" t="s">
        <v>573</v>
      </c>
      <c r="B16" s="5" t="n">
        <v>0</v>
      </c>
      <c r="C16" s="5" t="n">
        <v>0</v>
      </c>
      <c r="D16" s="5" t="n">
        <v>0</v>
      </c>
      <c r="E16" s="5" t="n">
        <v>0</v>
      </c>
    </row>
    <row r="17" spans="1:5">
      <c r="A17" s="4" t="s">
        <v>62</v>
      </c>
      <c r="B17" s="5" t="n">
        <v>0</v>
      </c>
      <c r="C17" s="5" t="n">
        <v>0</v>
      </c>
      <c r="D17" s="5" t="n">
        <v>0</v>
      </c>
      <c r="E17" s="5" t="n">
        <v>0</v>
      </c>
    </row>
    <row r="18" spans="1:5">
      <c r="A18" s="3" t="s">
        <v>574</v>
      </c>
    </row>
    <row r="19" spans="1:5">
      <c r="A19" s="4" t="s">
        <v>542</v>
      </c>
      <c r="B19" s="8" t="n">
        <v>-70.40000000000001</v>
      </c>
      <c r="C19" s="8" t="n">
        <v>-49.9</v>
      </c>
      <c r="D19" s="8" t="n">
        <v>-35.1</v>
      </c>
      <c r="E19" s="8" t="n">
        <v>-79.8</v>
      </c>
    </row>
    <row r="20" spans="1:5">
      <c r="A20" s="4" t="s">
        <v>575</v>
      </c>
      <c r="B20" s="8" t="n">
        <v>-24.2</v>
      </c>
      <c r="C20" s="8" t="n">
        <v>10.9</v>
      </c>
      <c r="D20" s="8" t="n">
        <v>-62.5</v>
      </c>
      <c r="E20" s="8" t="n">
        <v>42.8</v>
      </c>
    </row>
    <row r="21" spans="1:5">
      <c r="A21" s="4" t="s">
        <v>576</v>
      </c>
      <c r="B21" s="8" t="n">
        <v>5.7</v>
      </c>
      <c r="C21" s="8" t="n">
        <v>0.1</v>
      </c>
      <c r="D21" s="8" t="n">
        <v>8.699999999999999</v>
      </c>
      <c r="E21" s="8" t="n">
        <v>-1.9</v>
      </c>
    </row>
    <row r="22" spans="1:5">
      <c r="A22" s="4" t="s">
        <v>577</v>
      </c>
      <c r="B22" s="8" t="n">
        <v>-18.5</v>
      </c>
      <c r="C22" s="5" t="n">
        <v>11</v>
      </c>
      <c r="D22" s="8" t="n">
        <v>-53.8</v>
      </c>
      <c r="E22" s="8" t="n">
        <v>40.9</v>
      </c>
    </row>
    <row r="23" spans="1:5">
      <c r="A23" s="4" t="s">
        <v>548</v>
      </c>
      <c r="B23" s="8" t="n">
        <v>-88.90000000000001</v>
      </c>
      <c r="C23" s="8" t="n">
        <v>-38.9</v>
      </c>
      <c r="D23" s="8" t="n">
        <v>-88.90000000000001</v>
      </c>
      <c r="E23" s="8" t="n">
        <v>-38.9</v>
      </c>
    </row>
    <row r="24" spans="1:5">
      <c r="A24" s="4" t="s">
        <v>579</v>
      </c>
    </row>
    <row r="25" spans="1:5">
      <c r="A25" s="3" t="s">
        <v>571</v>
      </c>
    </row>
    <row r="26" spans="1:5">
      <c r="A26" s="4" t="s">
        <v>572</v>
      </c>
      <c r="B26" s="5" t="n">
        <v>0</v>
      </c>
      <c r="C26" s="5" t="n">
        <v>0</v>
      </c>
      <c r="D26" s="5" t="n">
        <v>0</v>
      </c>
      <c r="E26" s="5" t="n">
        <v>0</v>
      </c>
    </row>
    <row r="27" spans="1:5">
      <c r="A27" s="4" t="s">
        <v>573</v>
      </c>
      <c r="B27" s="5" t="n">
        <v>0</v>
      </c>
      <c r="C27" s="8" t="n">
        <v>0.1</v>
      </c>
      <c r="D27" s="5" t="n">
        <v>0</v>
      </c>
      <c r="E27" s="8" t="n">
        <v>0.3</v>
      </c>
    </row>
    <row r="28" spans="1:5">
      <c r="A28" s="4" t="s">
        <v>62</v>
      </c>
      <c r="B28" s="5" t="n">
        <v>0</v>
      </c>
      <c r="C28" s="5" t="n">
        <v>0</v>
      </c>
      <c r="D28" s="5" t="n">
        <v>0</v>
      </c>
      <c r="E28" s="8" t="n">
        <v>-0.1</v>
      </c>
    </row>
    <row r="29" spans="1:5">
      <c r="A29" s="3" t="s">
        <v>574</v>
      </c>
    </row>
    <row r="30" spans="1:5">
      <c r="A30" s="4" t="s">
        <v>542</v>
      </c>
      <c r="B30" s="8" t="n">
        <v>-0.4</v>
      </c>
      <c r="C30" s="8" t="n">
        <v>1.6</v>
      </c>
      <c r="D30" s="8" t="n">
        <v>-0.3</v>
      </c>
      <c r="E30" s="8" t="n">
        <v>1.5</v>
      </c>
    </row>
    <row r="31" spans="1:5">
      <c r="A31" s="4" t="s">
        <v>575</v>
      </c>
      <c r="B31" s="5" t="n">
        <v>0</v>
      </c>
      <c r="C31" s="8" t="n">
        <v>0.1</v>
      </c>
      <c r="D31" s="5" t="n">
        <v>0</v>
      </c>
      <c r="E31" s="8" t="n">
        <v>0.2</v>
      </c>
    </row>
    <row r="32" spans="1:5">
      <c r="A32" s="4" t="s">
        <v>576</v>
      </c>
      <c r="B32" s="5" t="n">
        <v>0</v>
      </c>
      <c r="C32" s="5" t="n">
        <v>0</v>
      </c>
      <c r="D32" s="5" t="n">
        <v>0</v>
      </c>
      <c r="E32" s="5" t="n">
        <v>0</v>
      </c>
    </row>
    <row r="33" spans="1:5">
      <c r="A33" s="4" t="s">
        <v>577</v>
      </c>
      <c r="B33" s="5" t="n">
        <v>0</v>
      </c>
      <c r="C33" s="8" t="n">
        <v>0.1</v>
      </c>
      <c r="D33" s="8" t="n">
        <v>-0.1</v>
      </c>
      <c r="E33" s="8" t="n">
        <v>0.2</v>
      </c>
    </row>
    <row r="34" spans="1:5">
      <c r="A34" s="4" t="s">
        <v>548</v>
      </c>
      <c r="B34" s="8" t="n">
        <v>-0.4</v>
      </c>
      <c r="C34" s="8" t="n">
        <v>1.7</v>
      </c>
      <c r="D34" s="8" t="n">
        <v>-0.4</v>
      </c>
      <c r="E34" s="8" t="n">
        <v>1.7</v>
      </c>
    </row>
    <row r="35" spans="1:5">
      <c r="A35" s="4" t="s">
        <v>580</v>
      </c>
    </row>
    <row r="36" spans="1:5">
      <c r="A36" s="3" t="s">
        <v>571</v>
      </c>
    </row>
    <row r="37" spans="1:5">
      <c r="A37" s="4" t="s">
        <v>572</v>
      </c>
      <c r="B37" s="5" t="n">
        <v>1</v>
      </c>
      <c r="C37" s="5" t="n">
        <v>-4</v>
      </c>
      <c r="D37" s="5" t="n">
        <v>5</v>
      </c>
      <c r="E37" s="8" t="n">
        <v>-7.1</v>
      </c>
    </row>
    <row r="38" spans="1:5">
      <c r="A38" s="4" t="s">
        <v>573</v>
      </c>
      <c r="B38" s="8" t="n">
        <v>-1.5</v>
      </c>
      <c r="C38" s="8" t="n">
        <v>0.9</v>
      </c>
      <c r="D38" s="8" t="n">
        <v>0.3</v>
      </c>
      <c r="E38" s="8" t="n">
        <v>0.4</v>
      </c>
    </row>
    <row r="39" spans="1:5">
      <c r="A39" s="4" t="s">
        <v>62</v>
      </c>
      <c r="B39" s="8" t="n">
        <v>0.1</v>
      </c>
      <c r="C39" s="8" t="n">
        <v>1.1</v>
      </c>
      <c r="D39" s="8" t="n">
        <v>-1.3</v>
      </c>
      <c r="E39" s="8" t="n">
        <v>2.5</v>
      </c>
    </row>
    <row r="40" spans="1:5">
      <c r="A40" s="3" t="s">
        <v>574</v>
      </c>
    </row>
    <row r="41" spans="1:5">
      <c r="A41" s="4" t="s">
        <v>542</v>
      </c>
      <c r="B41" s="8" t="n">
        <v>0.9</v>
      </c>
      <c r="C41" s="8" t="n">
        <v>-1.8</v>
      </c>
      <c r="D41" s="8" t="n">
        <v>-2.9</v>
      </c>
      <c r="E41" s="8" t="n">
        <v>0.4</v>
      </c>
    </row>
    <row r="42" spans="1:5">
      <c r="A42" s="4" t="s">
        <v>575</v>
      </c>
      <c r="B42" s="8" t="n">
        <v>-0.4</v>
      </c>
      <c r="C42" s="5" t="n">
        <v>-2</v>
      </c>
      <c r="D42" s="5" t="n">
        <v>4</v>
      </c>
      <c r="E42" s="8" t="n">
        <v>-4.2</v>
      </c>
    </row>
    <row r="43" spans="1:5">
      <c r="A43" s="4" t="s">
        <v>576</v>
      </c>
      <c r="B43" s="5" t="n">
        <v>0</v>
      </c>
      <c r="C43" s="5" t="n">
        <v>0</v>
      </c>
      <c r="D43" s="5" t="n">
        <v>0</v>
      </c>
      <c r="E43" s="5" t="n">
        <v>0</v>
      </c>
    </row>
    <row r="44" spans="1:5">
      <c r="A44" s="4" t="s">
        <v>577</v>
      </c>
      <c r="B44" s="8" t="n">
        <v>-0.4</v>
      </c>
      <c r="C44" s="5" t="n">
        <v>-2</v>
      </c>
      <c r="D44" s="8" t="n">
        <v>3.4</v>
      </c>
      <c r="E44" s="8" t="n">
        <v>-4.2</v>
      </c>
    </row>
    <row r="45" spans="1:5">
      <c r="A45" s="4" t="s">
        <v>548</v>
      </c>
      <c r="B45" s="7" t="n">
        <v>0.5</v>
      </c>
      <c r="C45" s="7" t="n">
        <v>-3.8</v>
      </c>
      <c r="D45" s="8" t="n">
        <v>0.5</v>
      </c>
      <c r="E45" s="7" t="n">
        <v>-3.8</v>
      </c>
    </row>
    <row r="46" spans="1:5">
      <c r="A46" s="4" t="s">
        <v>319</v>
      </c>
    </row>
    <row r="47" spans="1:5">
      <c r="A47" s="3" t="s">
        <v>574</v>
      </c>
    </row>
    <row r="48" spans="1:5">
      <c r="A48" s="4" t="s">
        <v>542</v>
      </c>
      <c r="D48" s="5" t="n">
        <v>-39</v>
      </c>
    </row>
    <row r="49" spans="1:5">
      <c r="A49" s="4" t="s">
        <v>320</v>
      </c>
      <c r="D49" s="8" t="n">
        <v>-0.7</v>
      </c>
    </row>
    <row r="50" spans="1:5">
      <c r="A50" s="4" t="s">
        <v>581</v>
      </c>
    </row>
    <row r="51" spans="1:5">
      <c r="A51" s="3" t="s">
        <v>574</v>
      </c>
    </row>
    <row r="52" spans="1:5">
      <c r="A52" s="4" t="s">
        <v>542</v>
      </c>
      <c r="D52" s="8" t="n">
        <v>-35.1</v>
      </c>
    </row>
    <row r="53" spans="1:5">
      <c r="A53" s="4" t="s">
        <v>320</v>
      </c>
      <c r="D53" s="5" t="n">
        <v>0</v>
      </c>
    </row>
    <row r="54" spans="1:5">
      <c r="A54" s="4" t="s">
        <v>582</v>
      </c>
    </row>
    <row r="55" spans="1:5">
      <c r="A55" s="3" t="s">
        <v>574</v>
      </c>
    </row>
    <row r="56" spans="1:5">
      <c r="A56" s="4" t="s">
        <v>542</v>
      </c>
      <c r="D56" s="8" t="n">
        <v>-0.4</v>
      </c>
    </row>
    <row r="57" spans="1:5">
      <c r="A57" s="4" t="s">
        <v>320</v>
      </c>
      <c r="D57" s="8" t="n">
        <v>-0.1</v>
      </c>
    </row>
    <row r="58" spans="1:5">
      <c r="A58" s="4" t="s">
        <v>583</v>
      </c>
    </row>
    <row r="59" spans="1:5">
      <c r="A59" s="3" t="s">
        <v>574</v>
      </c>
    </row>
    <row r="60" spans="1:5">
      <c r="A60" s="4" t="s">
        <v>542</v>
      </c>
      <c r="D60" s="8" t="n">
        <v>-3.5</v>
      </c>
    </row>
    <row r="61" spans="1:5">
      <c r="A61" s="4" t="s">
        <v>320</v>
      </c>
      <c r="D61" s="7" t="n">
        <v>-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24</v>
      </c>
      <c r="D1" s="2" t="s">
        <v>1</v>
      </c>
    </row>
    <row r="2" spans="1:5">
      <c r="B2" s="2" t="s">
        <v>25</v>
      </c>
      <c r="C2" s="2" t="s">
        <v>26</v>
      </c>
      <c r="D2" s="2" t="s">
        <v>25</v>
      </c>
      <c r="E2" s="2" t="s">
        <v>26</v>
      </c>
    </row>
    <row r="3" spans="1:5">
      <c r="A3" s="3" t="s">
        <v>585</v>
      </c>
    </row>
    <row r="4" spans="1:5">
      <c r="A4" s="4" t="s">
        <v>62</v>
      </c>
      <c r="B4" s="7" t="n">
        <v>71.59999999999999</v>
      </c>
      <c r="C4" s="7" t="n">
        <v>53.5</v>
      </c>
      <c r="D4" s="7" t="n">
        <v>242.8</v>
      </c>
      <c r="E4" s="7" t="n">
        <v>174.2</v>
      </c>
    </row>
    <row r="5" spans="1:5">
      <c r="A5" s="4" t="s">
        <v>586</v>
      </c>
      <c r="B5" s="9" t="n">
        <v>0</v>
      </c>
      <c r="C5" s="9" t="n">
        <v>0</v>
      </c>
      <c r="D5" s="9" t="n">
        <v>0</v>
      </c>
      <c r="E5" s="9" t="n">
        <v>0</v>
      </c>
    </row>
    <row r="6" spans="1:5">
      <c r="A6" s="3" t="s">
        <v>587</v>
      </c>
    </row>
    <row r="7" spans="1:5">
      <c r="A7" s="4" t="s">
        <v>588</v>
      </c>
      <c r="B7" s="5" t="n">
        <v>76903395</v>
      </c>
      <c r="C7" s="5" t="n">
        <v>77694974</v>
      </c>
      <c r="D7" s="5" t="n">
        <v>77332209</v>
      </c>
      <c r="E7" s="5" t="n">
        <v>77766828</v>
      </c>
    </row>
    <row r="8" spans="1:5">
      <c r="A8" s="4" t="s">
        <v>589</v>
      </c>
      <c r="B8" s="5" t="n">
        <v>1524710</v>
      </c>
      <c r="C8" s="5" t="n">
        <v>1109322</v>
      </c>
      <c r="D8" s="5" t="n">
        <v>1313294</v>
      </c>
      <c r="E8" s="5" t="n">
        <v>1123102</v>
      </c>
    </row>
    <row r="9" spans="1:5">
      <c r="A9" s="4" t="s">
        <v>590</v>
      </c>
      <c r="B9" s="5" t="n">
        <v>78428105</v>
      </c>
      <c r="C9" s="5" t="n">
        <v>78804296</v>
      </c>
      <c r="D9" s="5" t="n">
        <v>78645503</v>
      </c>
      <c r="E9" s="5" t="n">
        <v>78889930</v>
      </c>
    </row>
    <row r="10" spans="1:5">
      <c r="A10" s="4" t="s">
        <v>310</v>
      </c>
      <c r="B10" s="10" t="n">
        <v>0.93</v>
      </c>
      <c r="C10" s="10" t="n">
        <v>0.6899999999999999</v>
      </c>
      <c r="D10" s="10" t="n">
        <v>3.14</v>
      </c>
      <c r="E10" s="10" t="n">
        <v>2.24</v>
      </c>
    </row>
    <row r="11" spans="1:5">
      <c r="A11" s="4" t="s">
        <v>311</v>
      </c>
      <c r="B11" s="10" t="n">
        <v>0.91</v>
      </c>
      <c r="C11" s="10" t="n">
        <v>0.68</v>
      </c>
      <c r="D11" s="10" t="n">
        <v>3.09</v>
      </c>
      <c r="E11" s="10" t="n">
        <v>2.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4</v>
      </c>
      <c r="D1" s="2" t="s">
        <v>1</v>
      </c>
    </row>
    <row r="2" spans="1:5">
      <c r="B2" s="2" t="s">
        <v>25</v>
      </c>
      <c r="C2" s="2" t="s">
        <v>26</v>
      </c>
      <c r="D2" s="2" t="s">
        <v>25</v>
      </c>
      <c r="E2" s="2" t="s">
        <v>26</v>
      </c>
    </row>
    <row r="3" spans="1:5">
      <c r="A3" s="3" t="s">
        <v>592</v>
      </c>
    </row>
    <row r="4" spans="1:5">
      <c r="A4" s="4" t="s">
        <v>593</v>
      </c>
      <c r="B4" s="5" t="n">
        <v>923588</v>
      </c>
      <c r="C4" s="5" t="n">
        <v>473694</v>
      </c>
      <c r="D4" s="5" t="n">
        <v>852318</v>
      </c>
      <c r="E4" s="5" t="n">
        <v>5290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4"/>
  </cols>
  <sheetData>
    <row r="1" spans="1:7">
      <c r="A1" s="1" t="s">
        <v>594</v>
      </c>
      <c r="B1" s="2" t="s">
        <v>24</v>
      </c>
      <c r="D1" s="2" t="s">
        <v>1</v>
      </c>
    </row>
    <row r="2" spans="1:7">
      <c r="B2" s="2" t="s">
        <v>25</v>
      </c>
      <c r="C2" s="2" t="s">
        <v>26</v>
      </c>
      <c r="D2" s="2" t="s">
        <v>25</v>
      </c>
      <c r="E2" s="2" t="s">
        <v>26</v>
      </c>
      <c r="F2" s="2" t="s">
        <v>292</v>
      </c>
      <c r="G2" s="2" t="s">
        <v>101</v>
      </c>
    </row>
    <row r="3" spans="1:7">
      <c r="A3" s="3" t="s">
        <v>595</v>
      </c>
    </row>
    <row r="4" spans="1:7">
      <c r="A4" s="4" t="s">
        <v>27</v>
      </c>
      <c r="B4" s="9" t="n">
        <v>881300000</v>
      </c>
      <c r="C4" s="9" t="n">
        <v>771400000</v>
      </c>
      <c r="D4" s="9" t="n">
        <v>2670700000</v>
      </c>
      <c r="E4" s="9" t="n">
        <v>2225800000</v>
      </c>
    </row>
    <row r="5" spans="1:7">
      <c r="A5" s="4" t="s">
        <v>323</v>
      </c>
      <c r="B5" s="5" t="n">
        <v>-137300000</v>
      </c>
      <c r="D5" s="5" t="n">
        <v>-137300000</v>
      </c>
      <c r="F5" s="9" t="n">
        <v>-100500000</v>
      </c>
      <c r="G5" s="9" t="n">
        <v>0</v>
      </c>
    </row>
    <row r="6" spans="1:7">
      <c r="A6" s="4" t="s">
        <v>596</v>
      </c>
      <c r="D6" s="5" t="n">
        <v>229100000</v>
      </c>
    </row>
    <row r="7" spans="1:7">
      <c r="A7" s="4" t="s">
        <v>597</v>
      </c>
      <c r="D7" s="5" t="n">
        <v>192300000</v>
      </c>
    </row>
    <row r="8" spans="1:7">
      <c r="A8" s="4" t="s">
        <v>598</v>
      </c>
      <c r="B8" s="5" t="n">
        <v>146000000</v>
      </c>
      <c r="D8" s="5" t="n">
        <v>146000000</v>
      </c>
    </row>
    <row r="9" spans="1:7">
      <c r="A9" s="4" t="s">
        <v>599</v>
      </c>
    </row>
    <row r="10" spans="1:7">
      <c r="A10" s="3" t="s">
        <v>595</v>
      </c>
    </row>
    <row r="11" spans="1:7">
      <c r="A11" s="4" t="s">
        <v>27</v>
      </c>
      <c r="D11" s="13" t="n">
        <v>0.07000000000000001</v>
      </c>
    </row>
    <row r="12" spans="1:7">
      <c r="A12" s="4" t="s">
        <v>600</v>
      </c>
    </row>
    <row r="13" spans="1:7">
      <c r="A13" s="3" t="s">
        <v>595</v>
      </c>
    </row>
    <row r="14" spans="1:7">
      <c r="A14" s="4" t="s">
        <v>27</v>
      </c>
      <c r="D14" s="13" t="n">
        <v>0.58</v>
      </c>
    </row>
    <row r="15" spans="1:7">
      <c r="A15" s="4" t="s">
        <v>601</v>
      </c>
    </row>
    <row r="16" spans="1:7">
      <c r="A16" s="3" t="s">
        <v>595</v>
      </c>
    </row>
    <row r="17" spans="1:7">
      <c r="A17" s="4" t="s">
        <v>27</v>
      </c>
      <c r="D17" s="13" t="n">
        <v>0.42</v>
      </c>
    </row>
    <row r="18" spans="1:7">
      <c r="A18" s="4" t="s">
        <v>602</v>
      </c>
    </row>
    <row r="19" spans="1:7">
      <c r="A19" s="3" t="s">
        <v>595</v>
      </c>
    </row>
    <row r="20" spans="1:7">
      <c r="A20" s="4" t="s">
        <v>27</v>
      </c>
      <c r="D20" s="13" t="n">
        <v>0.09</v>
      </c>
    </row>
    <row r="21" spans="1:7">
      <c r="A21" s="4" t="s">
        <v>603</v>
      </c>
    </row>
    <row r="22" spans="1:7">
      <c r="A22" s="3" t="s">
        <v>595</v>
      </c>
    </row>
    <row r="23" spans="1:7">
      <c r="A23" s="4" t="s">
        <v>27</v>
      </c>
      <c r="B23" s="5" t="n">
        <v>448200000</v>
      </c>
      <c r="C23" s="5" t="n">
        <v>394600000</v>
      </c>
      <c r="D23" s="5" t="n">
        <v>1335900000</v>
      </c>
      <c r="E23" s="5" t="n">
        <v>1197200000</v>
      </c>
    </row>
    <row r="24" spans="1:7">
      <c r="A24" s="4" t="s">
        <v>604</v>
      </c>
    </row>
    <row r="25" spans="1:7">
      <c r="A25" s="3" t="s">
        <v>595</v>
      </c>
    </row>
    <row r="26" spans="1:7">
      <c r="A26" s="4" t="s">
        <v>27</v>
      </c>
      <c r="B26" s="5" t="n">
        <v>94500000</v>
      </c>
      <c r="C26" s="5" t="n">
        <v>85600000</v>
      </c>
      <c r="D26" s="5" t="n">
        <v>292300000</v>
      </c>
      <c r="E26" s="5" t="n">
        <v>243300000</v>
      </c>
    </row>
    <row r="27" spans="1:7">
      <c r="A27" s="4" t="s">
        <v>605</v>
      </c>
    </row>
    <row r="28" spans="1:7">
      <c r="A28" s="3" t="s">
        <v>595</v>
      </c>
    </row>
    <row r="29" spans="1:7">
      <c r="A29" s="4" t="s">
        <v>27</v>
      </c>
      <c r="B29" s="5" t="n">
        <v>175300000</v>
      </c>
      <c r="C29" s="5" t="n">
        <v>154900000</v>
      </c>
      <c r="D29" s="5" t="n">
        <v>558900000</v>
      </c>
      <c r="E29" s="5" t="n">
        <v>410500000</v>
      </c>
    </row>
    <row r="30" spans="1:7">
      <c r="A30" s="4" t="s">
        <v>606</v>
      </c>
    </row>
    <row r="31" spans="1:7">
      <c r="A31" s="3" t="s">
        <v>595</v>
      </c>
    </row>
    <row r="32" spans="1:7">
      <c r="A32" s="4" t="s">
        <v>27</v>
      </c>
      <c r="B32" s="5" t="n">
        <v>163300000</v>
      </c>
      <c r="C32" s="5" t="n">
        <v>136300000</v>
      </c>
      <c r="D32" s="5" t="n">
        <v>483600000</v>
      </c>
      <c r="E32" s="5" t="n">
        <v>374800000</v>
      </c>
    </row>
    <row r="33" spans="1:7">
      <c r="A33" s="4" t="s">
        <v>425</v>
      </c>
    </row>
    <row r="34" spans="1:7">
      <c r="A34" s="3" t="s">
        <v>595</v>
      </c>
    </row>
    <row r="35" spans="1:7">
      <c r="A35" s="4" t="s">
        <v>27</v>
      </c>
      <c r="B35" s="5" t="n">
        <v>464200000</v>
      </c>
      <c r="C35" s="5" t="n">
        <v>422800000</v>
      </c>
      <c r="D35" s="5" t="n">
        <v>1441800000</v>
      </c>
      <c r="E35" s="5" t="n">
        <v>1214200000</v>
      </c>
    </row>
    <row r="36" spans="1:7">
      <c r="A36" s="4" t="s">
        <v>607</v>
      </c>
    </row>
    <row r="37" spans="1:7">
      <c r="A37" s="3" t="s">
        <v>595</v>
      </c>
    </row>
    <row r="38" spans="1:7">
      <c r="A38" s="4" t="s">
        <v>27</v>
      </c>
      <c r="B38" s="5" t="n">
        <v>255300000</v>
      </c>
      <c r="C38" s="5" t="n">
        <v>231600000</v>
      </c>
      <c r="D38" s="5" t="n">
        <v>774400000</v>
      </c>
      <c r="E38" s="5" t="n">
        <v>707200000</v>
      </c>
    </row>
    <row r="39" spans="1:7">
      <c r="A39" s="4" t="s">
        <v>608</v>
      </c>
    </row>
    <row r="40" spans="1:7">
      <c r="A40" s="3" t="s">
        <v>595</v>
      </c>
    </row>
    <row r="41" spans="1:7">
      <c r="A41" s="4" t="s">
        <v>27</v>
      </c>
      <c r="B41" s="5" t="n">
        <v>51600000</v>
      </c>
      <c r="C41" s="5" t="n">
        <v>48100000</v>
      </c>
      <c r="D41" s="5" t="n">
        <v>160300000</v>
      </c>
      <c r="E41" s="5" t="n">
        <v>133300000</v>
      </c>
    </row>
    <row r="42" spans="1:7">
      <c r="A42" s="4" t="s">
        <v>609</v>
      </c>
    </row>
    <row r="43" spans="1:7">
      <c r="A43" s="3" t="s">
        <v>595</v>
      </c>
    </row>
    <row r="44" spans="1:7">
      <c r="A44" s="4" t="s">
        <v>27</v>
      </c>
      <c r="B44" s="5" t="n">
        <v>89300000</v>
      </c>
      <c r="C44" s="5" t="n">
        <v>84200000</v>
      </c>
      <c r="D44" s="5" t="n">
        <v>292500000</v>
      </c>
      <c r="E44" s="5" t="n">
        <v>213800000</v>
      </c>
    </row>
    <row r="45" spans="1:7">
      <c r="A45" s="4" t="s">
        <v>610</v>
      </c>
    </row>
    <row r="46" spans="1:7">
      <c r="A46" s="3" t="s">
        <v>595</v>
      </c>
    </row>
    <row r="47" spans="1:7">
      <c r="A47" s="4" t="s">
        <v>27</v>
      </c>
      <c r="B47" s="5" t="n">
        <v>68000000</v>
      </c>
      <c r="C47" s="5" t="n">
        <v>58900000</v>
      </c>
      <c r="D47" s="5" t="n">
        <v>214600000</v>
      </c>
      <c r="E47" s="5" t="n">
        <v>159900000</v>
      </c>
    </row>
    <row r="48" spans="1:7">
      <c r="A48" s="4" t="s">
        <v>426</v>
      </c>
    </row>
    <row r="49" spans="1:7">
      <c r="A49" s="3" t="s">
        <v>595</v>
      </c>
    </row>
    <row r="50" spans="1:7">
      <c r="A50" s="4" t="s">
        <v>27</v>
      </c>
      <c r="B50" s="5" t="n">
        <v>417100000</v>
      </c>
      <c r="C50" s="5" t="n">
        <v>348600000</v>
      </c>
      <c r="D50" s="5" t="n">
        <v>1228900000</v>
      </c>
      <c r="E50" s="5" t="n">
        <v>1011600000</v>
      </c>
    </row>
    <row r="51" spans="1:7">
      <c r="A51" s="4" t="s">
        <v>611</v>
      </c>
    </row>
    <row r="52" spans="1:7">
      <c r="A52" s="3" t="s">
        <v>595</v>
      </c>
    </row>
    <row r="53" spans="1:7">
      <c r="A53" s="4" t="s">
        <v>27</v>
      </c>
      <c r="B53" s="5" t="n">
        <v>192900000</v>
      </c>
      <c r="C53" s="5" t="n">
        <v>163000000</v>
      </c>
      <c r="D53" s="5" t="n">
        <v>561500000</v>
      </c>
      <c r="E53" s="5" t="n">
        <v>490000000</v>
      </c>
    </row>
    <row r="54" spans="1:7">
      <c r="A54" s="4" t="s">
        <v>612</v>
      </c>
    </row>
    <row r="55" spans="1:7">
      <c r="A55" s="3" t="s">
        <v>595</v>
      </c>
    </row>
    <row r="56" spans="1:7">
      <c r="A56" s="4" t="s">
        <v>27</v>
      </c>
      <c r="B56" s="5" t="n">
        <v>42900000</v>
      </c>
      <c r="C56" s="5" t="n">
        <v>37500000</v>
      </c>
      <c r="D56" s="5" t="n">
        <v>132000000</v>
      </c>
      <c r="E56" s="5" t="n">
        <v>110000000</v>
      </c>
    </row>
    <row r="57" spans="1:7">
      <c r="A57" s="4" t="s">
        <v>613</v>
      </c>
    </row>
    <row r="58" spans="1:7">
      <c r="A58" s="3" t="s">
        <v>595</v>
      </c>
    </row>
    <row r="59" spans="1:7">
      <c r="A59" s="4" t="s">
        <v>27</v>
      </c>
      <c r="B59" s="5" t="n">
        <v>86000000</v>
      </c>
      <c r="C59" s="5" t="n">
        <v>70700000</v>
      </c>
      <c r="D59" s="5" t="n">
        <v>266400000</v>
      </c>
      <c r="E59" s="5" t="n">
        <v>196700000</v>
      </c>
    </row>
    <row r="60" spans="1:7">
      <c r="A60" s="4" t="s">
        <v>614</v>
      </c>
    </row>
    <row r="61" spans="1:7">
      <c r="A61" s="3" t="s">
        <v>595</v>
      </c>
    </row>
    <row r="62" spans="1:7">
      <c r="A62" s="4" t="s">
        <v>27</v>
      </c>
      <c r="B62" s="9" t="n">
        <v>95300000</v>
      </c>
      <c r="C62" s="9" t="n">
        <v>77400000</v>
      </c>
      <c r="D62" s="5" t="n">
        <v>269000000</v>
      </c>
      <c r="E62" s="9" t="n">
        <v>214900000</v>
      </c>
    </row>
    <row r="63" spans="1:7">
      <c r="A63" s="4" t="s">
        <v>615</v>
      </c>
    </row>
    <row r="64" spans="1:7">
      <c r="A64" s="3" t="s">
        <v>595</v>
      </c>
    </row>
    <row r="65" spans="1:7">
      <c r="A65" s="4" t="s">
        <v>27</v>
      </c>
      <c r="D65" s="10" t="n">
        <v>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2</v>
      </c>
      <c r="B1" s="2" t="s">
        <v>24</v>
      </c>
      <c r="D1" s="2" t="s">
        <v>1</v>
      </c>
      <c r="F1" s="2" t="s">
        <v>113</v>
      </c>
    </row>
    <row r="2" spans="1:7">
      <c r="B2" s="2" t="s">
        <v>25</v>
      </c>
      <c r="C2" s="2" t="s">
        <v>26</v>
      </c>
      <c r="D2" s="2" t="s">
        <v>25</v>
      </c>
      <c r="E2" s="2" t="s">
        <v>26</v>
      </c>
      <c r="F2" s="2" t="s">
        <v>101</v>
      </c>
      <c r="G2" s="2" t="s">
        <v>114</v>
      </c>
    </row>
    <row r="3" spans="1:7">
      <c r="A3" s="3" t="s">
        <v>115</v>
      </c>
    </row>
    <row r="4" spans="1:7">
      <c r="A4" s="4" t="s">
        <v>62</v>
      </c>
      <c r="B4" s="7" t="n">
        <v>71.59999999999999</v>
      </c>
      <c r="C4" s="7" t="n">
        <v>53.5</v>
      </c>
      <c r="D4" s="7" t="n">
        <v>242.8</v>
      </c>
      <c r="E4" s="7" t="n">
        <v>174.2</v>
      </c>
    </row>
    <row r="5" spans="1:7">
      <c r="A5" s="4" t="s">
        <v>40</v>
      </c>
      <c r="B5" s="8" t="n">
        <v>0.7</v>
      </c>
      <c r="C5" s="8" t="n">
        <v>0.6</v>
      </c>
      <c r="D5" s="8" t="n">
        <v>1.9</v>
      </c>
      <c r="E5" s="5" t="n">
        <v>0</v>
      </c>
    </row>
    <row r="6" spans="1:7">
      <c r="A6" s="3" t="s">
        <v>116</v>
      </c>
    </row>
    <row r="7" spans="1:7">
      <c r="A7" s="4" t="s">
        <v>117</v>
      </c>
      <c r="D7" s="8" t="n">
        <v>105.9</v>
      </c>
      <c r="E7" s="8" t="n">
        <v>102.5</v>
      </c>
    </row>
    <row r="8" spans="1:7">
      <c r="A8" s="4" t="s">
        <v>118</v>
      </c>
      <c r="D8" s="8" t="n">
        <v>0.6</v>
      </c>
      <c r="E8" s="5" t="n">
        <v>0</v>
      </c>
    </row>
    <row r="9" spans="1:7">
      <c r="A9" s="4" t="s">
        <v>119</v>
      </c>
      <c r="D9" s="8" t="n">
        <v>0.2</v>
      </c>
      <c r="E9" s="8" t="n">
        <v>-2.6</v>
      </c>
    </row>
    <row r="10" spans="1:7">
      <c r="A10" s="4" t="s">
        <v>32</v>
      </c>
      <c r="D10" s="8" t="n">
        <v>0.6</v>
      </c>
      <c r="E10" s="5" t="n">
        <v>0</v>
      </c>
    </row>
    <row r="11" spans="1:7">
      <c r="A11" s="4" t="s">
        <v>120</v>
      </c>
      <c r="D11" s="8" t="n">
        <v>2.2</v>
      </c>
      <c r="E11" s="8" t="n">
        <v>7.5</v>
      </c>
    </row>
    <row r="12" spans="1:7">
      <c r="A12" s="4" t="s">
        <v>121</v>
      </c>
      <c r="D12" s="8" t="n">
        <v>25.5</v>
      </c>
      <c r="E12" s="8" t="n">
        <v>18.2</v>
      </c>
    </row>
    <row r="13" spans="1:7">
      <c r="A13" s="4" t="s">
        <v>122</v>
      </c>
      <c r="D13" s="8" t="n">
        <v>8.5</v>
      </c>
      <c r="E13" s="8" t="n">
        <v>12.6</v>
      </c>
    </row>
    <row r="14" spans="1:7">
      <c r="A14" s="4" t="s">
        <v>123</v>
      </c>
      <c r="D14" s="8" t="n">
        <v>-12.4</v>
      </c>
      <c r="E14" s="8" t="n">
        <v>-16.3</v>
      </c>
    </row>
    <row r="15" spans="1:7">
      <c r="A15" s="3" t="s">
        <v>124</v>
      </c>
    </row>
    <row r="16" spans="1:7">
      <c r="A16" s="4" t="s">
        <v>125</v>
      </c>
      <c r="D16" s="8" t="n">
        <v>-65.7</v>
      </c>
      <c r="E16" s="8" t="n">
        <v>-61.6</v>
      </c>
    </row>
    <row r="17" spans="1:7">
      <c r="A17" s="4" t="s">
        <v>126</v>
      </c>
      <c r="D17" s="8" t="n">
        <v>-37.6</v>
      </c>
      <c r="E17" s="5" t="n">
        <v>0</v>
      </c>
    </row>
    <row r="18" spans="1:7">
      <c r="A18" s="4" t="s">
        <v>127</v>
      </c>
      <c r="D18" s="8" t="n">
        <v>-94.3</v>
      </c>
      <c r="E18" s="8" t="n">
        <v>-85.40000000000001</v>
      </c>
    </row>
    <row r="19" spans="1:7">
      <c r="A19" s="4" t="s">
        <v>78</v>
      </c>
      <c r="D19" s="8" t="n">
        <v>9.9</v>
      </c>
      <c r="E19" s="8" t="n">
        <v>-55.7</v>
      </c>
    </row>
    <row r="20" spans="1:7">
      <c r="A20" s="4" t="s">
        <v>128</v>
      </c>
      <c r="D20" s="8" t="n">
        <v>-10.2</v>
      </c>
      <c r="E20" s="8" t="n">
        <v>-15.9</v>
      </c>
    </row>
    <row r="21" spans="1:7">
      <c r="A21" s="4" t="s">
        <v>129</v>
      </c>
      <c r="D21" s="8" t="n">
        <v>0.5</v>
      </c>
      <c r="E21" s="8" t="n">
        <v>59.6</v>
      </c>
    </row>
    <row r="22" spans="1:7">
      <c r="A22" s="4" t="s">
        <v>130</v>
      </c>
      <c r="D22" s="5" t="n">
        <v>17</v>
      </c>
      <c r="E22" s="8" t="n">
        <v>-18.2</v>
      </c>
    </row>
    <row r="23" spans="1:7">
      <c r="A23" s="4" t="s">
        <v>131</v>
      </c>
      <c r="D23" s="5" t="n">
        <v>195</v>
      </c>
      <c r="E23" s="8" t="n">
        <v>142.9</v>
      </c>
    </row>
    <row r="24" spans="1:7">
      <c r="A24" s="3" t="s">
        <v>132</v>
      </c>
    </row>
    <row r="25" spans="1:7">
      <c r="A25" s="4" t="s">
        <v>133</v>
      </c>
      <c r="D25" s="8" t="n">
        <v>-62.8</v>
      </c>
      <c r="E25" s="8" t="n">
        <v>-62.5</v>
      </c>
    </row>
    <row r="26" spans="1:7">
      <c r="A26" s="4" t="s">
        <v>134</v>
      </c>
      <c r="D26" s="8" t="n">
        <v>765.4</v>
      </c>
      <c r="E26" s="8" t="n">
        <v>347.2</v>
      </c>
    </row>
    <row r="27" spans="1:7">
      <c r="A27" s="4" t="s">
        <v>135</v>
      </c>
      <c r="D27" s="8" t="n">
        <v>1.1</v>
      </c>
      <c r="E27" s="8" t="n">
        <v>6.8</v>
      </c>
    </row>
    <row r="28" spans="1:7">
      <c r="A28" s="4" t="s">
        <v>136</v>
      </c>
      <c r="D28" s="5" t="n">
        <v>14</v>
      </c>
      <c r="E28" s="5" t="n">
        <v>0</v>
      </c>
    </row>
    <row r="29" spans="1:7">
      <c r="A29" s="4" t="s">
        <v>91</v>
      </c>
      <c r="E29" s="8" t="n">
        <v>-4.2</v>
      </c>
    </row>
    <row r="30" spans="1:7">
      <c r="A30" s="4" t="s">
        <v>137</v>
      </c>
      <c r="D30" s="8" t="n">
        <v>2.3</v>
      </c>
    </row>
    <row r="31" spans="1:7">
      <c r="A31" s="4" t="s">
        <v>138</v>
      </c>
      <c r="D31" s="8" t="n">
        <v>0.5</v>
      </c>
      <c r="E31" s="8" t="n">
        <v>-0.3</v>
      </c>
    </row>
    <row r="32" spans="1:7">
      <c r="A32" s="4" t="s">
        <v>139</v>
      </c>
      <c r="D32" s="8" t="n">
        <v>-810.3</v>
      </c>
      <c r="E32" s="8" t="n">
        <v>-407.4</v>
      </c>
    </row>
    <row r="33" spans="1:7">
      <c r="A33" s="3" t="s">
        <v>140</v>
      </c>
    </row>
    <row r="34" spans="1:7">
      <c r="A34" s="4" t="s">
        <v>141</v>
      </c>
      <c r="D34" s="8" t="n">
        <v>-64.2</v>
      </c>
      <c r="E34" s="8" t="n">
        <v>-62.4</v>
      </c>
    </row>
    <row r="35" spans="1:7">
      <c r="A35" s="4" t="s">
        <v>142</v>
      </c>
      <c r="D35" s="5" t="n">
        <v>-63</v>
      </c>
      <c r="E35" s="5" t="n">
        <v>-41</v>
      </c>
    </row>
    <row r="36" spans="1:7">
      <c r="A36" s="4" t="s">
        <v>143</v>
      </c>
      <c r="D36" s="8" t="n">
        <v>12.7</v>
      </c>
      <c r="E36" s="8" t="n">
        <v>27.7</v>
      </c>
    </row>
    <row r="37" spans="1:7">
      <c r="A37" s="4" t="s">
        <v>144</v>
      </c>
      <c r="D37" s="8" t="n">
        <v>5.4</v>
      </c>
      <c r="E37" s="8" t="n">
        <v>10.8</v>
      </c>
    </row>
    <row r="38" spans="1:7">
      <c r="A38" s="4" t="s">
        <v>145</v>
      </c>
      <c r="D38" s="8" t="n">
        <v>145.2</v>
      </c>
      <c r="E38" s="8" t="n">
        <v>51.2</v>
      </c>
    </row>
    <row r="39" spans="1:7">
      <c r="A39" s="4" t="s">
        <v>146</v>
      </c>
      <c r="D39" s="8" t="n">
        <v>114.9</v>
      </c>
      <c r="E39" s="8" t="n">
        <v>25.3</v>
      </c>
    </row>
    <row r="40" spans="1:7">
      <c r="A40" s="4" t="s">
        <v>147</v>
      </c>
      <c r="D40" s="8" t="n">
        <v>1286.1</v>
      </c>
      <c r="E40" s="8" t="n">
        <v>862.7</v>
      </c>
    </row>
    <row r="41" spans="1:7">
      <c r="A41" s="4" t="s">
        <v>148</v>
      </c>
      <c r="D41" s="8" t="n">
        <v>-533.1</v>
      </c>
      <c r="E41" s="8" t="n">
        <v>-574.4</v>
      </c>
    </row>
    <row r="42" spans="1:7">
      <c r="A42" s="4" t="s">
        <v>149</v>
      </c>
      <c r="D42" s="8" t="n">
        <v>0.9</v>
      </c>
      <c r="E42" s="8" t="n">
        <v>1.1</v>
      </c>
    </row>
    <row r="43" spans="1:7">
      <c r="A43" s="4" t="s">
        <v>150</v>
      </c>
      <c r="D43" s="8" t="n">
        <v>-3.9</v>
      </c>
      <c r="E43" s="8" t="n">
        <v>12.8</v>
      </c>
    </row>
    <row r="44" spans="1:7">
      <c r="A44" s="4" t="s">
        <v>151</v>
      </c>
      <c r="D44" s="8" t="n">
        <v>-1.3</v>
      </c>
      <c r="E44" s="8" t="n">
        <v>-2.6</v>
      </c>
    </row>
    <row r="45" spans="1:7">
      <c r="A45" s="4" t="s">
        <v>152</v>
      </c>
      <c r="D45" s="8" t="n">
        <v>657.3</v>
      </c>
      <c r="E45" s="8" t="n">
        <v>236.8</v>
      </c>
    </row>
    <row r="46" spans="1:7">
      <c r="A46" s="4" t="s">
        <v>153</v>
      </c>
      <c r="D46" s="8" t="n">
        <v>-12.4</v>
      </c>
      <c r="E46" s="8" t="n">
        <v>16.6</v>
      </c>
    </row>
    <row r="47" spans="1:7">
      <c r="A47" s="4" t="s">
        <v>154</v>
      </c>
      <c r="D47" s="8" t="n">
        <v>29.6</v>
      </c>
      <c r="E47" s="8" t="n">
        <v>-11.1</v>
      </c>
    </row>
    <row r="48" spans="1:7">
      <c r="A48" s="4" t="s">
        <v>155</v>
      </c>
      <c r="B48" s="5" t="n">
        <v>155</v>
      </c>
      <c r="C48" s="7" t="n">
        <v>140.5</v>
      </c>
      <c r="D48" s="5" t="n">
        <v>155</v>
      </c>
      <c r="E48" s="7" t="n">
        <v>140.5</v>
      </c>
      <c r="F48" s="7" t="n">
        <v>125.4</v>
      </c>
      <c r="G48" s="7" t="n">
        <v>151.6</v>
      </c>
    </row>
    <row r="49" spans="1:7">
      <c r="A49" s="4" t="s">
        <v>156</v>
      </c>
      <c r="D49" s="8" t="n">
        <v>121.6</v>
      </c>
    </row>
    <row r="50" spans="1:7">
      <c r="A50" s="4" t="s">
        <v>157</v>
      </c>
      <c r="B50" s="7" t="n">
        <v>153.7</v>
      </c>
      <c r="D50" s="7" t="n">
        <v>153.7</v>
      </c>
      <c r="F50" s="7" t="n">
        <v>12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4</v>
      </c>
      <c r="D1" s="2" t="s">
        <v>1</v>
      </c>
    </row>
    <row r="2" spans="1:5">
      <c r="B2" s="2" t="s">
        <v>25</v>
      </c>
      <c r="C2" s="2" t="s">
        <v>26</v>
      </c>
      <c r="D2" s="2" t="s">
        <v>25</v>
      </c>
      <c r="E2" s="2" t="s">
        <v>26</v>
      </c>
    </row>
    <row r="3" spans="1:5">
      <c r="A3" s="3" t="s">
        <v>617</v>
      </c>
    </row>
    <row r="4" spans="1:5">
      <c r="A4" s="4" t="s">
        <v>27</v>
      </c>
      <c r="B4" s="7" t="n">
        <v>881.3</v>
      </c>
      <c r="C4" s="7" t="n">
        <v>771.4</v>
      </c>
      <c r="D4" s="7" t="n">
        <v>2670.7</v>
      </c>
      <c r="E4" s="7" t="n">
        <v>2225.8</v>
      </c>
    </row>
    <row r="5" spans="1:5">
      <c r="A5" s="4" t="s">
        <v>618</v>
      </c>
      <c r="B5" s="8" t="n">
        <v>-5.3</v>
      </c>
      <c r="C5" s="5" t="n">
        <v>0</v>
      </c>
      <c r="D5" s="8" t="n">
        <v>-3.1</v>
      </c>
      <c r="E5" s="8" t="n">
        <v>-4.4</v>
      </c>
    </row>
    <row r="6" spans="1:5">
      <c r="A6" s="3" t="s">
        <v>619</v>
      </c>
    </row>
    <row r="7" spans="1:5">
      <c r="A7" s="4" t="s">
        <v>620</v>
      </c>
      <c r="B7" s="8" t="n">
        <v>132.4</v>
      </c>
      <c r="C7" s="8" t="n">
        <v>96.7</v>
      </c>
      <c r="D7" s="8" t="n">
        <v>410.2</v>
      </c>
      <c r="E7" s="5" t="n">
        <v>268</v>
      </c>
    </row>
    <row r="8" spans="1:5">
      <c r="A8" s="4" t="s">
        <v>621</v>
      </c>
      <c r="B8" s="8" t="n">
        <v>-17.9</v>
      </c>
      <c r="C8" s="8" t="n">
        <v>-12.1</v>
      </c>
      <c r="D8" s="8" t="n">
        <v>-47.2</v>
      </c>
      <c r="E8" s="8" t="n">
        <v>-36.4</v>
      </c>
    </row>
    <row r="9" spans="1:5">
      <c r="A9" s="4" t="s">
        <v>34</v>
      </c>
      <c r="B9" s="8" t="n">
        <v>-12.5</v>
      </c>
      <c r="C9" s="8" t="n">
        <v>-10.1</v>
      </c>
      <c r="D9" s="8" t="n">
        <v>-33.2</v>
      </c>
      <c r="E9" s="8" t="n">
        <v>-26.5</v>
      </c>
    </row>
    <row r="10" spans="1:5">
      <c r="A10" s="4" t="s">
        <v>35</v>
      </c>
      <c r="B10" s="8" t="n">
        <v>0.6</v>
      </c>
      <c r="C10" s="8" t="n">
        <v>0.7</v>
      </c>
      <c r="D10" s="8" t="n">
        <v>1.5</v>
      </c>
      <c r="E10" s="5" t="n">
        <v>2</v>
      </c>
    </row>
    <row r="11" spans="1:5">
      <c r="A11" s="4" t="s">
        <v>37</v>
      </c>
      <c r="B11" s="8" t="n">
        <v>97.3</v>
      </c>
      <c r="C11" s="8" t="n">
        <v>75.2</v>
      </c>
      <c r="D11" s="8" t="n">
        <v>328.2</v>
      </c>
      <c r="E11" s="8" t="n">
        <v>202.7</v>
      </c>
    </row>
    <row r="12" spans="1:5">
      <c r="A12" s="4" t="s">
        <v>425</v>
      </c>
    </row>
    <row r="13" spans="1:5">
      <c r="A13" s="3" t="s">
        <v>617</v>
      </c>
    </row>
    <row r="14" spans="1:5">
      <c r="A14" s="4" t="s">
        <v>27</v>
      </c>
      <c r="B14" s="8" t="n">
        <v>464.2</v>
      </c>
      <c r="C14" s="8" t="n">
        <v>422.8</v>
      </c>
      <c r="D14" s="8" t="n">
        <v>1441.8</v>
      </c>
      <c r="E14" s="8" t="n">
        <v>1214.2</v>
      </c>
    </row>
    <row r="15" spans="1:5">
      <c r="A15" s="3" t="s">
        <v>619</v>
      </c>
    </row>
    <row r="16" spans="1:5">
      <c r="A16" s="4" t="s">
        <v>620</v>
      </c>
      <c r="B16" s="8" t="n">
        <v>50.6</v>
      </c>
      <c r="C16" s="5" t="n">
        <v>35</v>
      </c>
      <c r="D16" s="8" t="n">
        <v>156.2</v>
      </c>
      <c r="E16" s="5" t="n">
        <v>102</v>
      </c>
    </row>
    <row r="17" spans="1:5">
      <c r="A17" s="4" t="s">
        <v>426</v>
      </c>
    </row>
    <row r="18" spans="1:5">
      <c r="A18" s="3" t="s">
        <v>617</v>
      </c>
    </row>
    <row r="19" spans="1:5">
      <c r="A19" s="4" t="s">
        <v>27</v>
      </c>
      <c r="B19" s="8" t="n">
        <v>417.1</v>
      </c>
      <c r="C19" s="8" t="n">
        <v>348.6</v>
      </c>
      <c r="D19" s="8" t="n">
        <v>1228.9</v>
      </c>
      <c r="E19" s="8" t="n">
        <v>1011.6</v>
      </c>
    </row>
    <row r="20" spans="1:5">
      <c r="A20" s="3" t="s">
        <v>619</v>
      </c>
    </row>
    <row r="21" spans="1:5">
      <c r="A21" s="4" t="s">
        <v>620</v>
      </c>
      <c r="B21" s="7" t="n">
        <v>81.8</v>
      </c>
      <c r="C21" s="7" t="n">
        <v>61.7</v>
      </c>
      <c r="D21" s="9" t="n">
        <v>254</v>
      </c>
      <c r="E21" s="9" t="n">
        <v>1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4</v>
      </c>
      <c r="D1" s="2" t="s">
        <v>1</v>
      </c>
    </row>
    <row r="2" spans="1:5">
      <c r="B2" s="2" t="s">
        <v>25</v>
      </c>
      <c r="C2" s="2" t="s">
        <v>26</v>
      </c>
      <c r="D2" s="2" t="s">
        <v>25</v>
      </c>
      <c r="E2" s="2" t="s">
        <v>26</v>
      </c>
    </row>
    <row r="3" spans="1:5">
      <c r="A3" s="3" t="s">
        <v>623</v>
      </c>
    </row>
    <row r="4" spans="1:5">
      <c r="A4" s="4" t="s">
        <v>618</v>
      </c>
      <c r="B4" s="7" t="n">
        <v>5.3</v>
      </c>
      <c r="C4" s="9" t="n">
        <v>0</v>
      </c>
      <c r="D4" s="7" t="n">
        <v>3.1</v>
      </c>
      <c r="E4" s="7" t="n">
        <v>4.4</v>
      </c>
    </row>
    <row r="5" spans="1:5">
      <c r="A5" s="4" t="s">
        <v>206</v>
      </c>
    </row>
    <row r="6" spans="1:5">
      <c r="A6" s="3" t="s">
        <v>623</v>
      </c>
    </row>
    <row r="7" spans="1:5">
      <c r="A7" s="4" t="s">
        <v>624</v>
      </c>
      <c r="B7" s="8" t="n">
        <v>3.7</v>
      </c>
      <c r="C7" s="8" t="n">
        <v>3.5</v>
      </c>
      <c r="D7" s="8" t="n">
        <v>10.9</v>
      </c>
      <c r="E7" s="8" t="n">
        <v>10.4</v>
      </c>
    </row>
    <row r="8" spans="1:5">
      <c r="A8" s="4" t="s">
        <v>625</v>
      </c>
      <c r="B8" s="8" t="n">
        <v>7.8</v>
      </c>
      <c r="C8" s="8" t="n">
        <v>8.1</v>
      </c>
      <c r="D8" s="8" t="n">
        <v>23.2</v>
      </c>
      <c r="E8" s="8" t="n">
        <v>24.1</v>
      </c>
    </row>
    <row r="9" spans="1:5">
      <c r="A9" s="4" t="s">
        <v>626</v>
      </c>
      <c r="B9" s="8" t="n">
        <v>-10.5</v>
      </c>
      <c r="C9" s="8" t="n">
        <v>-9.9</v>
      </c>
      <c r="D9" s="5" t="n">
        <v>-31</v>
      </c>
      <c r="E9" s="8" t="n">
        <v>-29.3</v>
      </c>
    </row>
    <row r="10" spans="1:5">
      <c r="A10" s="4" t="s">
        <v>627</v>
      </c>
      <c r="B10" s="8" t="n">
        <v>0.5</v>
      </c>
      <c r="C10" s="8" t="n">
        <v>0.4</v>
      </c>
      <c r="D10" s="8" t="n">
        <v>1.3</v>
      </c>
      <c r="E10" s="8" t="n">
        <v>1.1</v>
      </c>
    </row>
    <row r="11" spans="1:5">
      <c r="A11" s="4" t="s">
        <v>618</v>
      </c>
      <c r="B11" s="8" t="n">
        <v>4.8</v>
      </c>
      <c r="C11" s="5" t="n">
        <v>0</v>
      </c>
      <c r="D11" s="8" t="n">
        <v>2.4</v>
      </c>
      <c r="E11" s="8" t="n">
        <v>4.4</v>
      </c>
    </row>
    <row r="12" spans="1:5">
      <c r="A12" s="4" t="s">
        <v>628</v>
      </c>
      <c r="B12" s="8" t="n">
        <v>6.3</v>
      </c>
      <c r="C12" s="8" t="n">
        <v>2.1</v>
      </c>
      <c r="D12" s="8" t="n">
        <v>6.8</v>
      </c>
      <c r="E12" s="8" t="n">
        <v>10.7</v>
      </c>
    </row>
    <row r="13" spans="1:5">
      <c r="A13" s="4" t="s">
        <v>629</v>
      </c>
    </row>
    <row r="14" spans="1:5">
      <c r="A14" s="3" t="s">
        <v>623</v>
      </c>
    </row>
    <row r="15" spans="1:5">
      <c r="A15" s="4" t="s">
        <v>624</v>
      </c>
      <c r="B15" s="8" t="n">
        <v>0.4</v>
      </c>
      <c r="C15" s="8" t="n">
        <v>0.4</v>
      </c>
      <c r="D15" s="8" t="n">
        <v>1.2</v>
      </c>
      <c r="E15" s="8" t="n">
        <v>1.2</v>
      </c>
    </row>
    <row r="16" spans="1:5">
      <c r="A16" s="4" t="s">
        <v>625</v>
      </c>
      <c r="B16" s="8" t="n">
        <v>1.8</v>
      </c>
      <c r="C16" s="8" t="n">
        <v>1.9</v>
      </c>
      <c r="D16" s="8" t="n">
        <v>5.5</v>
      </c>
      <c r="E16" s="8" t="n">
        <v>5.6</v>
      </c>
    </row>
    <row r="17" spans="1:5">
      <c r="A17" s="4" t="s">
        <v>626</v>
      </c>
      <c r="B17" s="8" t="n">
        <v>-2.9</v>
      </c>
      <c r="C17" s="8" t="n">
        <v>-2.9</v>
      </c>
      <c r="D17" s="8" t="n">
        <v>-8.800000000000001</v>
      </c>
      <c r="E17" s="8" t="n">
        <v>-8.300000000000001</v>
      </c>
    </row>
    <row r="18" spans="1:5">
      <c r="A18" s="4" t="s">
        <v>627</v>
      </c>
      <c r="B18" s="8" t="n">
        <v>0.1</v>
      </c>
      <c r="C18" s="8" t="n">
        <v>0.1</v>
      </c>
      <c r="D18" s="8" t="n">
        <v>0.1</v>
      </c>
      <c r="E18" s="8" t="n">
        <v>0.1</v>
      </c>
    </row>
    <row r="19" spans="1:5">
      <c r="A19" s="4" t="s">
        <v>618</v>
      </c>
      <c r="B19" s="5" t="n">
        <v>0</v>
      </c>
      <c r="C19" s="5" t="n">
        <v>0</v>
      </c>
      <c r="D19" s="5" t="n">
        <v>0</v>
      </c>
      <c r="E19" s="5" t="n">
        <v>0</v>
      </c>
    </row>
    <row r="20" spans="1:5">
      <c r="A20" s="4" t="s">
        <v>628</v>
      </c>
      <c r="B20" s="8" t="n">
        <v>-0.6</v>
      </c>
      <c r="C20" s="8" t="n">
        <v>-0.5</v>
      </c>
      <c r="D20" s="5" t="n">
        <v>-2</v>
      </c>
      <c r="E20" s="8" t="n">
        <v>-1.4</v>
      </c>
    </row>
    <row r="21" spans="1:5">
      <c r="A21" s="4" t="s">
        <v>630</v>
      </c>
    </row>
    <row r="22" spans="1:5">
      <c r="A22" s="3" t="s">
        <v>623</v>
      </c>
    </row>
    <row r="23" spans="1:5">
      <c r="A23" s="4" t="s">
        <v>624</v>
      </c>
      <c r="B23" s="8" t="n">
        <v>3.3</v>
      </c>
      <c r="C23" s="8" t="n">
        <v>3.1</v>
      </c>
      <c r="D23" s="8" t="n">
        <v>9.699999999999999</v>
      </c>
      <c r="E23" s="8" t="n">
        <v>9.199999999999999</v>
      </c>
    </row>
    <row r="24" spans="1:5">
      <c r="A24" s="4" t="s">
        <v>625</v>
      </c>
      <c r="B24" s="5" t="n">
        <v>6</v>
      </c>
      <c r="C24" s="8" t="n">
        <v>6.2</v>
      </c>
      <c r="D24" s="8" t="n">
        <v>17.7</v>
      </c>
      <c r="E24" s="8" t="n">
        <v>18.5</v>
      </c>
    </row>
    <row r="25" spans="1:5">
      <c r="A25" s="4" t="s">
        <v>626</v>
      </c>
      <c r="B25" s="8" t="n">
        <v>-7.6</v>
      </c>
      <c r="C25" s="5" t="n">
        <v>-7</v>
      </c>
      <c r="D25" s="8" t="n">
        <v>-22.2</v>
      </c>
      <c r="E25" s="5" t="n">
        <v>-21</v>
      </c>
    </row>
    <row r="26" spans="1:5">
      <c r="A26" s="4" t="s">
        <v>627</v>
      </c>
      <c r="B26" s="8" t="n">
        <v>0.4</v>
      </c>
      <c r="C26" s="8" t="n">
        <v>0.3</v>
      </c>
      <c r="D26" s="8" t="n">
        <v>1.2</v>
      </c>
      <c r="E26" s="5" t="n">
        <v>1</v>
      </c>
    </row>
    <row r="27" spans="1:5">
      <c r="A27" s="4" t="s">
        <v>618</v>
      </c>
      <c r="B27" s="8" t="n">
        <v>4.8</v>
      </c>
      <c r="C27" s="5" t="n">
        <v>0</v>
      </c>
      <c r="D27" s="8" t="n">
        <v>2.4</v>
      </c>
      <c r="E27" s="8" t="n">
        <v>4.4</v>
      </c>
    </row>
    <row r="28" spans="1:5">
      <c r="A28" s="4" t="s">
        <v>628</v>
      </c>
      <c r="B28" s="7" t="n">
        <v>6.9</v>
      </c>
      <c r="C28" s="7" t="n">
        <v>2.6</v>
      </c>
      <c r="D28" s="7" t="n">
        <v>8.800000000000001</v>
      </c>
      <c r="E28" s="7" t="n">
        <v>1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1</v>
      </c>
      <c r="B1" s="2" t="s">
        <v>24</v>
      </c>
      <c r="D1" s="2" t="s">
        <v>1</v>
      </c>
    </row>
    <row r="2" spans="1:5">
      <c r="B2" s="2" t="s">
        <v>25</v>
      </c>
      <c r="C2" s="2" t="s">
        <v>26</v>
      </c>
      <c r="D2" s="2" t="s">
        <v>25</v>
      </c>
      <c r="E2" s="2" t="s">
        <v>26</v>
      </c>
    </row>
    <row r="3" spans="1:5">
      <c r="A3" s="4" t="s">
        <v>206</v>
      </c>
    </row>
    <row r="4" spans="1:5">
      <c r="A4" s="3" t="s">
        <v>207</v>
      </c>
    </row>
    <row r="5" spans="1:5">
      <c r="A5" s="4" t="s">
        <v>632</v>
      </c>
      <c r="B5" s="7" t="n">
        <v>3.7</v>
      </c>
      <c r="C5" s="7" t="n">
        <v>3.5</v>
      </c>
      <c r="D5" s="7" t="n">
        <v>10.9</v>
      </c>
      <c r="E5" s="7" t="n">
        <v>10.4</v>
      </c>
    </row>
    <row r="6" spans="1:5">
      <c r="A6" s="4" t="s">
        <v>633</v>
      </c>
      <c r="B6" s="8" t="n">
        <v>7.8</v>
      </c>
      <c r="C6" s="8" t="n">
        <v>8.1</v>
      </c>
      <c r="D6" s="8" t="n">
        <v>23.2</v>
      </c>
      <c r="E6" s="8" t="n">
        <v>24.1</v>
      </c>
    </row>
    <row r="7" spans="1:5">
      <c r="A7" s="4" t="s">
        <v>634</v>
      </c>
      <c r="B7" s="8" t="n">
        <v>10.5</v>
      </c>
      <c r="C7" s="8" t="n">
        <v>9.9</v>
      </c>
      <c r="D7" s="5" t="n">
        <v>31</v>
      </c>
      <c r="E7" s="8" t="n">
        <v>29.3</v>
      </c>
    </row>
    <row r="8" spans="1:5">
      <c r="A8" s="4" t="s">
        <v>635</v>
      </c>
      <c r="B8" s="8" t="n">
        <v>0.5</v>
      </c>
      <c r="C8" s="8" t="n">
        <v>0.4</v>
      </c>
      <c r="D8" s="8" t="n">
        <v>1.3</v>
      </c>
      <c r="E8" s="8" t="n">
        <v>1.1</v>
      </c>
    </row>
    <row r="9" spans="1:5">
      <c r="A9" s="4" t="s">
        <v>628</v>
      </c>
      <c r="B9" s="8" t="n">
        <v>6.3</v>
      </c>
      <c r="C9" s="8" t="n">
        <v>2.1</v>
      </c>
      <c r="D9" s="8" t="n">
        <v>6.8</v>
      </c>
      <c r="E9" s="8" t="n">
        <v>10.7</v>
      </c>
    </row>
    <row r="10" spans="1:5">
      <c r="A10" s="4" t="s">
        <v>270</v>
      </c>
    </row>
    <row r="11" spans="1:5">
      <c r="A11" s="3" t="s">
        <v>207</v>
      </c>
    </row>
    <row r="12" spans="1:5">
      <c r="A12" s="4" t="s">
        <v>632</v>
      </c>
      <c r="B12" s="5" t="n">
        <v>0</v>
      </c>
      <c r="C12" s="5" t="n">
        <v>0</v>
      </c>
      <c r="D12" s="8" t="n">
        <v>0.1</v>
      </c>
      <c r="E12" s="8" t="n">
        <v>0.1</v>
      </c>
    </row>
    <row r="13" spans="1:5">
      <c r="A13" s="4" t="s">
        <v>633</v>
      </c>
      <c r="B13" s="8" t="n">
        <v>1.9</v>
      </c>
      <c r="C13" s="8" t="n">
        <v>2.3</v>
      </c>
      <c r="D13" s="8" t="n">
        <v>5.6</v>
      </c>
      <c r="E13" s="8" t="n">
        <v>6.8</v>
      </c>
    </row>
    <row r="14" spans="1:5">
      <c r="A14" s="4" t="s">
        <v>634</v>
      </c>
      <c r="B14" s="8" t="n">
        <v>0.9</v>
      </c>
      <c r="C14" s="8" t="n">
        <v>1.4</v>
      </c>
      <c r="D14" s="8" t="n">
        <v>2.8</v>
      </c>
      <c r="E14" s="8" t="n">
        <v>4.2</v>
      </c>
    </row>
    <row r="15" spans="1:5">
      <c r="A15" s="4" t="s">
        <v>635</v>
      </c>
      <c r="B15" s="8" t="n">
        <v>-0.4</v>
      </c>
      <c r="C15" s="8" t="n">
        <v>-0.3</v>
      </c>
      <c r="D15" s="8" t="n">
        <v>-1.2</v>
      </c>
      <c r="E15" s="8" t="n">
        <v>-0.8</v>
      </c>
    </row>
    <row r="16" spans="1:5">
      <c r="A16" s="4" t="s">
        <v>628</v>
      </c>
      <c r="B16" s="8" t="n">
        <v>0.6</v>
      </c>
      <c r="C16" s="8" t="n">
        <v>0.6</v>
      </c>
      <c r="D16" s="8" t="n">
        <v>1.7</v>
      </c>
      <c r="E16" s="8" t="n">
        <v>1.9</v>
      </c>
    </row>
    <row r="17" spans="1:5">
      <c r="A17" s="4" t="s">
        <v>636</v>
      </c>
    </row>
    <row r="18" spans="1:5">
      <c r="A18" s="3" t="s">
        <v>207</v>
      </c>
    </row>
    <row r="19" spans="1:5">
      <c r="A19" s="4" t="s">
        <v>632</v>
      </c>
      <c r="B19" s="8" t="n">
        <v>0.4</v>
      </c>
      <c r="C19" s="8" t="n">
        <v>0.4</v>
      </c>
      <c r="D19" s="8" t="n">
        <v>1.2</v>
      </c>
      <c r="E19" s="8" t="n">
        <v>1.2</v>
      </c>
    </row>
    <row r="20" spans="1:5">
      <c r="A20" s="4" t="s">
        <v>633</v>
      </c>
      <c r="B20" s="8" t="n">
        <v>1.8</v>
      </c>
      <c r="C20" s="8" t="n">
        <v>1.9</v>
      </c>
      <c r="D20" s="8" t="n">
        <v>5.5</v>
      </c>
      <c r="E20" s="8" t="n">
        <v>5.6</v>
      </c>
    </row>
    <row r="21" spans="1:5">
      <c r="A21" s="4" t="s">
        <v>634</v>
      </c>
      <c r="B21" s="8" t="n">
        <v>2.9</v>
      </c>
      <c r="C21" s="8" t="n">
        <v>2.9</v>
      </c>
      <c r="D21" s="8" t="n">
        <v>8.800000000000001</v>
      </c>
      <c r="E21" s="8" t="n">
        <v>8.300000000000001</v>
      </c>
    </row>
    <row r="22" spans="1:5">
      <c r="A22" s="4" t="s">
        <v>635</v>
      </c>
      <c r="B22" s="8" t="n">
        <v>0.1</v>
      </c>
      <c r="C22" s="8" t="n">
        <v>0.1</v>
      </c>
      <c r="D22" s="8" t="n">
        <v>0.1</v>
      </c>
      <c r="E22" s="8" t="n">
        <v>0.1</v>
      </c>
    </row>
    <row r="23" spans="1:5">
      <c r="A23" s="4" t="s">
        <v>628</v>
      </c>
      <c r="B23" s="8" t="n">
        <v>-0.6</v>
      </c>
      <c r="C23" s="8" t="n">
        <v>-0.5</v>
      </c>
      <c r="D23" s="5" t="n">
        <v>-2</v>
      </c>
      <c r="E23" s="8" t="n">
        <v>-1.4</v>
      </c>
    </row>
    <row r="24" spans="1:5">
      <c r="A24" s="4" t="s">
        <v>637</v>
      </c>
    </row>
    <row r="25" spans="1:5">
      <c r="A25" s="3" t="s">
        <v>207</v>
      </c>
    </row>
    <row r="26" spans="1:5">
      <c r="A26" s="4" t="s">
        <v>632</v>
      </c>
      <c r="B26" s="8" t="n">
        <v>3.3</v>
      </c>
      <c r="C26" s="8" t="n">
        <v>3.1</v>
      </c>
      <c r="D26" s="8" t="n">
        <v>9.699999999999999</v>
      </c>
      <c r="E26" s="8" t="n">
        <v>9.199999999999999</v>
      </c>
    </row>
    <row r="27" spans="1:5">
      <c r="A27" s="4" t="s">
        <v>633</v>
      </c>
      <c r="B27" s="5" t="n">
        <v>6</v>
      </c>
      <c r="C27" s="8" t="n">
        <v>6.2</v>
      </c>
      <c r="D27" s="8" t="n">
        <v>17.7</v>
      </c>
      <c r="E27" s="8" t="n">
        <v>18.5</v>
      </c>
    </row>
    <row r="28" spans="1:5">
      <c r="A28" s="4" t="s">
        <v>634</v>
      </c>
      <c r="B28" s="8" t="n">
        <v>7.6</v>
      </c>
      <c r="C28" s="5" t="n">
        <v>7</v>
      </c>
      <c r="D28" s="8" t="n">
        <v>22.2</v>
      </c>
      <c r="E28" s="5" t="n">
        <v>21</v>
      </c>
    </row>
    <row r="29" spans="1:5">
      <c r="A29" s="4" t="s">
        <v>635</v>
      </c>
      <c r="B29" s="8" t="n">
        <v>0.4</v>
      </c>
      <c r="C29" s="8" t="n">
        <v>0.3</v>
      </c>
      <c r="D29" s="8" t="n">
        <v>1.2</v>
      </c>
      <c r="E29" s="5" t="n">
        <v>1</v>
      </c>
    </row>
    <row r="30" spans="1:5">
      <c r="A30" s="4" t="s">
        <v>628</v>
      </c>
      <c r="B30" s="7" t="n">
        <v>6.9</v>
      </c>
      <c r="C30" s="7" t="n">
        <v>2.6</v>
      </c>
      <c r="D30" s="7" t="n">
        <v>8.800000000000001</v>
      </c>
      <c r="E30" s="7" t="n">
        <v>1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8</v>
      </c>
      <c r="B1" s="2" t="s">
        <v>24</v>
      </c>
      <c r="D1" s="2" t="s">
        <v>1</v>
      </c>
      <c r="F1" s="2" t="s">
        <v>113</v>
      </c>
    </row>
    <row r="2" spans="1:6">
      <c r="B2" s="2" t="s">
        <v>25</v>
      </c>
      <c r="C2" s="2" t="s">
        <v>26</v>
      </c>
      <c r="D2" s="2" t="s">
        <v>25</v>
      </c>
      <c r="E2" s="2" t="s">
        <v>26</v>
      </c>
      <c r="F2" s="2" t="s">
        <v>101</v>
      </c>
    </row>
    <row r="3" spans="1:6">
      <c r="A3" s="3" t="s">
        <v>639</v>
      </c>
    </row>
    <row r="4" spans="1:6">
      <c r="A4" s="4" t="s">
        <v>38</v>
      </c>
      <c r="B4" s="9" t="n">
        <v>25</v>
      </c>
      <c r="C4" s="7" t="n">
        <v>21.1</v>
      </c>
      <c r="D4" s="7" t="n">
        <v>83.5</v>
      </c>
      <c r="E4" s="7" t="n">
        <v>28.5</v>
      </c>
    </row>
    <row r="5" spans="1:6">
      <c r="A5" s="4" t="s">
        <v>640</v>
      </c>
      <c r="B5" s="4" t="s">
        <v>641</v>
      </c>
      <c r="C5" s="4" t="s">
        <v>642</v>
      </c>
      <c r="D5" s="4" t="s">
        <v>643</v>
      </c>
      <c r="E5" s="4" t="s">
        <v>644</v>
      </c>
    </row>
    <row r="6" spans="1:6">
      <c r="A6" s="4" t="s">
        <v>645</v>
      </c>
      <c r="D6" s="4" t="s">
        <v>646</v>
      </c>
    </row>
    <row r="7" spans="1:6">
      <c r="A7" s="4" t="s">
        <v>647</v>
      </c>
      <c r="E7" s="4" t="s">
        <v>648</v>
      </c>
    </row>
    <row r="8" spans="1:6">
      <c r="A8" s="4" t="s">
        <v>649</v>
      </c>
      <c r="F8" s="7" t="n">
        <v>25.2</v>
      </c>
    </row>
    <row r="9" spans="1:6">
      <c r="A9" s="4" t="s">
        <v>312</v>
      </c>
      <c r="D9" s="7" t="n">
        <v>2.2</v>
      </c>
      <c r="E9" s="7" t="n">
        <v>7.5</v>
      </c>
    </row>
    <row r="10" spans="1:6">
      <c r="A10" s="4" t="s">
        <v>650</v>
      </c>
    </row>
    <row r="11" spans="1:6">
      <c r="A11" s="3" t="s">
        <v>639</v>
      </c>
    </row>
    <row r="12" spans="1:6">
      <c r="A12" s="4" t="s">
        <v>312</v>
      </c>
      <c r="F12" s="7" t="n">
        <v>10.1</v>
      </c>
    </row>
    <row r="13" spans="1:6">
      <c r="A13" s="4" t="s">
        <v>651</v>
      </c>
    </row>
    <row r="14" spans="1:6">
      <c r="A14" s="3" t="s">
        <v>639</v>
      </c>
    </row>
    <row r="15" spans="1:6">
      <c r="A15" s="4" t="s">
        <v>652</v>
      </c>
      <c r="D15" s="8" t="n">
        <v>1.9</v>
      </c>
    </row>
    <row r="16" spans="1:6">
      <c r="A16" s="4" t="s">
        <v>653</v>
      </c>
      <c r="D16" s="7"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4</v>
      </c>
      <c r="B1" s="2" t="s">
        <v>25</v>
      </c>
      <c r="C1" s="2" t="s">
        <v>101</v>
      </c>
      <c r="D1" s="2" t="s">
        <v>26</v>
      </c>
    </row>
    <row r="2" spans="1:4">
      <c r="A2" s="3" t="s">
        <v>655</v>
      </c>
    </row>
    <row r="3" spans="1:4">
      <c r="A3" s="4" t="s">
        <v>57</v>
      </c>
      <c r="B3" s="7" t="n">
        <v>21.3</v>
      </c>
      <c r="C3" s="7" t="n">
        <v>13.1</v>
      </c>
    </row>
    <row r="4" spans="1:4">
      <c r="A4" s="4" t="s">
        <v>58</v>
      </c>
      <c r="B4" s="8" t="n">
        <v>1.3</v>
      </c>
      <c r="C4" s="8" t="n">
        <v>3.8</v>
      </c>
      <c r="D4" s="7" t="n">
        <v>3.3</v>
      </c>
    </row>
    <row r="5" spans="1:4">
      <c r="A5" s="4" t="s">
        <v>656</v>
      </c>
      <c r="B5" s="8" t="n">
        <v>0.1</v>
      </c>
      <c r="C5" s="8" t="n">
        <v>0.2</v>
      </c>
    </row>
    <row r="6" spans="1:4">
      <c r="A6" s="4" t="s">
        <v>657</v>
      </c>
      <c r="B6" s="8" t="n">
        <v>6.3</v>
      </c>
      <c r="C6" s="8" t="n">
        <v>1.3</v>
      </c>
    </row>
    <row r="7" spans="1:4">
      <c r="A7" s="4" t="s">
        <v>657</v>
      </c>
      <c r="B7" s="8" t="n">
        <v>1.1</v>
      </c>
      <c r="C7" s="8" t="n">
        <v>7.1</v>
      </c>
    </row>
    <row r="8" spans="1:4">
      <c r="A8" s="4" t="s">
        <v>658</v>
      </c>
    </row>
    <row r="9" spans="1:4">
      <c r="A9" s="3" t="s">
        <v>655</v>
      </c>
    </row>
    <row r="10" spans="1:4">
      <c r="A10" s="4" t="s">
        <v>57</v>
      </c>
      <c r="B10" s="8" t="n">
        <v>132.4</v>
      </c>
      <c r="C10" s="8" t="n">
        <v>108.5</v>
      </c>
    </row>
    <row r="11" spans="1:4">
      <c r="A11" s="4" t="s">
        <v>58</v>
      </c>
      <c r="B11" s="8" t="n">
        <v>1.3</v>
      </c>
      <c r="C11" s="8" t="n">
        <v>3.8</v>
      </c>
    </row>
    <row r="12" spans="1:4">
      <c r="A12" s="4" t="s">
        <v>656</v>
      </c>
      <c r="B12" s="8" t="n">
        <v>16.5</v>
      </c>
      <c r="C12" s="8" t="n">
        <v>16.2</v>
      </c>
    </row>
    <row r="13" spans="1:4">
      <c r="A13" s="4" t="s">
        <v>657</v>
      </c>
      <c r="B13" s="8" t="n">
        <v>6.3</v>
      </c>
      <c r="C13" s="8" t="n">
        <v>1.3</v>
      </c>
    </row>
    <row r="14" spans="1:4">
      <c r="A14" s="4" t="s">
        <v>74</v>
      </c>
      <c r="B14" s="8" t="n">
        <v>177.9</v>
      </c>
      <c r="C14" s="8" t="n">
        <v>143.1</v>
      </c>
    </row>
    <row r="15" spans="1:4">
      <c r="A15" s="4" t="s">
        <v>657</v>
      </c>
      <c r="B15" s="8" t="n">
        <v>1.1</v>
      </c>
      <c r="C15" s="8" t="n">
        <v>7.1</v>
      </c>
    </row>
    <row r="16" spans="1:4">
      <c r="A16" s="4" t="s">
        <v>659</v>
      </c>
      <c r="B16" s="8" t="n">
        <v>1.1</v>
      </c>
      <c r="C16" s="8" t="n">
        <v>7.1</v>
      </c>
    </row>
    <row r="17" spans="1:4">
      <c r="A17" s="4" t="s">
        <v>660</v>
      </c>
    </row>
    <row r="18" spans="1:4">
      <c r="A18" s="3" t="s">
        <v>655</v>
      </c>
    </row>
    <row r="19" spans="1:4">
      <c r="A19" s="4" t="s">
        <v>57</v>
      </c>
      <c r="B19" s="8" t="n">
        <v>130.9</v>
      </c>
      <c r="C19" s="8" t="n">
        <v>107.3</v>
      </c>
    </row>
    <row r="20" spans="1:4">
      <c r="A20" s="4" t="s">
        <v>58</v>
      </c>
      <c r="B20" s="8" t="n">
        <v>1.3</v>
      </c>
      <c r="C20" s="8" t="n">
        <v>3.8</v>
      </c>
    </row>
    <row r="21" spans="1:4">
      <c r="A21" s="4" t="s">
        <v>656</v>
      </c>
      <c r="B21" s="8" t="n">
        <v>2.1</v>
      </c>
      <c r="C21" s="5" t="n">
        <v>0</v>
      </c>
    </row>
    <row r="22" spans="1:4">
      <c r="A22" s="4" t="s">
        <v>657</v>
      </c>
      <c r="B22" s="5" t="n">
        <v>0</v>
      </c>
      <c r="C22" s="5" t="n">
        <v>0</v>
      </c>
    </row>
    <row r="23" spans="1:4">
      <c r="A23" s="4" t="s">
        <v>74</v>
      </c>
      <c r="B23" s="8" t="n">
        <v>134.3</v>
      </c>
      <c r="C23" s="8" t="n">
        <v>111.1</v>
      </c>
    </row>
    <row r="24" spans="1:4">
      <c r="A24" s="4" t="s">
        <v>657</v>
      </c>
      <c r="B24" s="5" t="n">
        <v>0</v>
      </c>
      <c r="C24" s="5" t="n">
        <v>0</v>
      </c>
    </row>
    <row r="25" spans="1:4">
      <c r="A25" s="4" t="s">
        <v>659</v>
      </c>
      <c r="B25" s="5" t="n">
        <v>0</v>
      </c>
      <c r="C25" s="5" t="n">
        <v>0</v>
      </c>
    </row>
    <row r="26" spans="1:4">
      <c r="A26" s="4" t="s">
        <v>661</v>
      </c>
    </row>
    <row r="27" spans="1:4">
      <c r="A27" s="3" t="s">
        <v>655</v>
      </c>
    </row>
    <row r="28" spans="1:4">
      <c r="A28" s="4" t="s">
        <v>57</v>
      </c>
      <c r="B28" s="8" t="n">
        <v>1.5</v>
      </c>
      <c r="C28" s="8" t="n">
        <v>1.2</v>
      </c>
    </row>
    <row r="29" spans="1:4">
      <c r="A29" s="4" t="s">
        <v>58</v>
      </c>
      <c r="B29" s="5" t="n">
        <v>0</v>
      </c>
      <c r="C29" s="5" t="n">
        <v>0</v>
      </c>
    </row>
    <row r="30" spans="1:4">
      <c r="A30" s="4" t="s">
        <v>656</v>
      </c>
      <c r="B30" s="8" t="n">
        <v>14.4</v>
      </c>
      <c r="C30" s="8" t="n">
        <v>16.2</v>
      </c>
    </row>
    <row r="31" spans="1:4">
      <c r="A31" s="4" t="s">
        <v>657</v>
      </c>
      <c r="B31" s="8" t="n">
        <v>6.3</v>
      </c>
      <c r="C31" s="8" t="n">
        <v>1.3</v>
      </c>
    </row>
    <row r="32" spans="1:4">
      <c r="A32" s="4" t="s">
        <v>74</v>
      </c>
      <c r="B32" s="8" t="n">
        <v>22.2</v>
      </c>
      <c r="C32" s="8" t="n">
        <v>18.7</v>
      </c>
    </row>
    <row r="33" spans="1:4">
      <c r="A33" s="4" t="s">
        <v>657</v>
      </c>
      <c r="B33" s="8" t="n">
        <v>1.1</v>
      </c>
      <c r="C33" s="8" t="n">
        <v>7.1</v>
      </c>
    </row>
    <row r="34" spans="1:4">
      <c r="A34" s="4" t="s">
        <v>659</v>
      </c>
      <c r="B34" s="8" t="n">
        <v>1.1</v>
      </c>
      <c r="C34" s="8" t="n">
        <v>7.1</v>
      </c>
    </row>
    <row r="35" spans="1:4">
      <c r="A35" s="4" t="s">
        <v>662</v>
      </c>
    </row>
    <row r="36" spans="1:4">
      <c r="A36" s="3" t="s">
        <v>655</v>
      </c>
    </row>
    <row r="37" spans="1:4">
      <c r="A37" s="4" t="s">
        <v>57</v>
      </c>
      <c r="B37" s="5" t="n">
        <v>0</v>
      </c>
      <c r="C37" s="5" t="n">
        <v>0</v>
      </c>
    </row>
    <row r="38" spans="1:4">
      <c r="A38" s="4" t="s">
        <v>58</v>
      </c>
      <c r="B38" s="5" t="n">
        <v>0</v>
      </c>
      <c r="C38" s="5" t="n">
        <v>0</v>
      </c>
    </row>
    <row r="39" spans="1:4">
      <c r="A39" s="4" t="s">
        <v>656</v>
      </c>
      <c r="B39" s="5" t="n">
        <v>0</v>
      </c>
      <c r="C39" s="5" t="n">
        <v>0</v>
      </c>
    </row>
    <row r="40" spans="1:4">
      <c r="A40" s="4" t="s">
        <v>657</v>
      </c>
      <c r="B40" s="5" t="n">
        <v>0</v>
      </c>
      <c r="C40" s="5" t="n">
        <v>0</v>
      </c>
    </row>
    <row r="41" spans="1:4">
      <c r="A41" s="4" t="s">
        <v>74</v>
      </c>
      <c r="B41" s="5" t="n">
        <v>0</v>
      </c>
      <c r="C41" s="5" t="n">
        <v>0</v>
      </c>
    </row>
    <row r="42" spans="1:4">
      <c r="A42" s="4" t="s">
        <v>657</v>
      </c>
      <c r="B42" s="5" t="n">
        <v>0</v>
      </c>
      <c r="C42" s="5" t="n">
        <v>0</v>
      </c>
    </row>
    <row r="43" spans="1:4">
      <c r="A43" s="4" t="s">
        <v>659</v>
      </c>
      <c r="B43" s="9" t="n">
        <v>0</v>
      </c>
      <c r="C43"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5</v>
      </c>
      <c r="C1" s="2" t="s">
        <v>101</v>
      </c>
    </row>
    <row r="2" spans="1:3">
      <c r="A2" s="3" t="s">
        <v>664</v>
      </c>
    </row>
    <row r="3" spans="1:3">
      <c r="A3" s="4" t="s">
        <v>665</v>
      </c>
      <c r="B3" s="7" t="n">
        <v>1080.2</v>
      </c>
      <c r="C3" s="7" t="n">
        <v>720.3</v>
      </c>
    </row>
    <row r="4" spans="1:3">
      <c r="A4" s="4" t="s">
        <v>508</v>
      </c>
      <c r="B4" s="7" t="n">
        <v>1073.6</v>
      </c>
      <c r="C4" s="7" t="n">
        <v>68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24</v>
      </c>
      <c r="D1" s="2" t="s">
        <v>1</v>
      </c>
    </row>
    <row r="2" spans="1:6">
      <c r="B2" s="2" t="s">
        <v>25</v>
      </c>
      <c r="C2" s="2" t="s">
        <v>26</v>
      </c>
      <c r="D2" s="2" t="s">
        <v>25</v>
      </c>
      <c r="E2" s="2" t="s">
        <v>26</v>
      </c>
      <c r="F2" s="2" t="s">
        <v>101</v>
      </c>
    </row>
    <row r="3" spans="1:6">
      <c r="A3" s="3" t="s">
        <v>216</v>
      </c>
    </row>
    <row r="4" spans="1:6">
      <c r="A4" s="4" t="s">
        <v>667</v>
      </c>
      <c r="B4" s="7" t="n">
        <v>3.4</v>
      </c>
      <c r="D4" s="7" t="n">
        <v>3.4</v>
      </c>
      <c r="F4" s="7" t="n">
        <v>0.5</v>
      </c>
    </row>
    <row r="5" spans="1:6">
      <c r="A5" s="4" t="s">
        <v>668</v>
      </c>
      <c r="B5" s="8" t="n">
        <v>347.6</v>
      </c>
      <c r="D5" s="8" t="n">
        <v>347.6</v>
      </c>
      <c r="F5" s="8" t="n">
        <v>386.9</v>
      </c>
    </row>
    <row r="6" spans="1:6">
      <c r="A6" s="4" t="s">
        <v>669</v>
      </c>
      <c r="B6" s="8" t="n">
        <v>0.3</v>
      </c>
      <c r="D6" s="8" t="n">
        <v>0.3</v>
      </c>
      <c r="F6" s="8" t="n">
        <v>2.1</v>
      </c>
    </row>
    <row r="7" spans="1:6">
      <c r="A7" s="4" t="s">
        <v>670</v>
      </c>
      <c r="B7" s="8" t="n">
        <v>2.9</v>
      </c>
      <c r="D7" s="8" t="n">
        <v>2.9</v>
      </c>
      <c r="F7" s="8" t="n">
        <v>0.8</v>
      </c>
    </row>
    <row r="8" spans="1:6">
      <c r="A8" s="4" t="s">
        <v>671</v>
      </c>
      <c r="B8" s="8" t="n">
        <v>6.3</v>
      </c>
      <c r="D8" s="8" t="n">
        <v>6.3</v>
      </c>
      <c r="F8" s="8" t="n">
        <v>1.3</v>
      </c>
    </row>
    <row r="9" spans="1:6">
      <c r="A9" s="4" t="s">
        <v>672</v>
      </c>
      <c r="B9" s="8" t="n">
        <v>0.8</v>
      </c>
      <c r="D9" s="8" t="n">
        <v>0.8</v>
      </c>
      <c r="F9" s="5" t="n">
        <v>5</v>
      </c>
    </row>
    <row r="10" spans="1:6">
      <c r="A10" s="4" t="s">
        <v>673</v>
      </c>
      <c r="B10" s="8" t="n">
        <v>1.1</v>
      </c>
      <c r="D10" s="8" t="n">
        <v>1.1</v>
      </c>
      <c r="F10" s="7" t="n">
        <v>7.1</v>
      </c>
    </row>
    <row r="11" spans="1:6">
      <c r="A11" s="4" t="s">
        <v>674</v>
      </c>
      <c r="B11" s="5" t="n">
        <v>1</v>
      </c>
      <c r="C11" s="7" t="n">
        <v>1.6</v>
      </c>
      <c r="D11" s="5" t="n">
        <v>5</v>
      </c>
      <c r="E11" s="7" t="n">
        <v>4.7</v>
      </c>
    </row>
    <row r="12" spans="1:6">
      <c r="A12" s="4" t="s">
        <v>675</v>
      </c>
      <c r="B12" s="8" t="n">
        <v>1.6</v>
      </c>
      <c r="C12" s="8" t="n">
        <v>-0.9</v>
      </c>
      <c r="D12" s="8" t="n">
        <v>0.2</v>
      </c>
      <c r="E12" s="8" t="n">
        <v>-0.2</v>
      </c>
    </row>
    <row r="13" spans="1:6">
      <c r="A13" s="4" t="s">
        <v>676</v>
      </c>
      <c r="B13" s="8" t="n">
        <v>-0.1</v>
      </c>
      <c r="C13" s="5" t="n">
        <v>0</v>
      </c>
      <c r="D13" s="8" t="n">
        <v>-0.5</v>
      </c>
      <c r="E13" s="8" t="n">
        <v>-0.2</v>
      </c>
    </row>
    <row r="14" spans="1:6">
      <c r="A14" s="4" t="s">
        <v>677</v>
      </c>
      <c r="B14" s="8" t="n">
        <v>1.5</v>
      </c>
      <c r="C14" s="8" t="n">
        <v>-0.9</v>
      </c>
      <c r="D14" s="8" t="n">
        <v>-0.3</v>
      </c>
      <c r="E14" s="8" t="n">
        <v>-0.4</v>
      </c>
    </row>
    <row r="15" spans="1:6">
      <c r="A15" s="4" t="s">
        <v>678</v>
      </c>
      <c r="B15" s="8" t="n">
        <v>-0.8</v>
      </c>
      <c r="C15" s="8" t="n">
        <v>2.7</v>
      </c>
      <c r="D15" s="8" t="n">
        <v>6.4</v>
      </c>
      <c r="E15" s="8" t="n">
        <v>5.6</v>
      </c>
    </row>
    <row r="16" spans="1:6">
      <c r="A16" s="4" t="s">
        <v>679</v>
      </c>
      <c r="B16" s="5" t="n">
        <v>0</v>
      </c>
      <c r="C16" s="8" t="n">
        <v>-2.4</v>
      </c>
      <c r="D16" s="5" t="n">
        <v>0</v>
      </c>
      <c r="E16" s="8" t="n">
        <v>-2.4</v>
      </c>
    </row>
    <row r="17" spans="1:6">
      <c r="A17" s="4" t="s">
        <v>680</v>
      </c>
      <c r="B17" s="9" t="n">
        <v>1</v>
      </c>
      <c r="C17" s="9" t="n">
        <v>4</v>
      </c>
      <c r="D17" s="9" t="n">
        <v>5</v>
      </c>
      <c r="E17" s="7" t="n">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5</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5</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4:28:36Z</dcterms:created>
  <dcterms:modified xmlns:dcterms="http://purl.org/dc/terms/" xmlns:xsi="http://www.w3.org/2001/XMLSchema-instance" xsi:type="dcterms:W3CDTF">2018-10-30T14:28:36Z</dcterms:modified>
</cp:coreProperties>
</file>